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NET INCOME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BANK 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TRUST PREFERRED SECURITIES" sheetId="17" state="visible" r:id="rId17"/>
    <sheet xmlns:r="http://schemas.openxmlformats.org/officeDocument/2006/relationships" name="SUBORDINATED PROMISSORY NOTES" sheetId="18" state="visible" r:id="rId18"/>
    <sheet xmlns:r="http://schemas.openxmlformats.org/officeDocument/2006/relationships" name="INCOME TAXES" sheetId="19" state="visible" r:id="rId19"/>
    <sheet xmlns:r="http://schemas.openxmlformats.org/officeDocument/2006/relationships" name="CAPITAL AND REGULATORY INFORMA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TOCK OPTION PLAN" sheetId="23" state="visible" r:id="rId23"/>
    <sheet xmlns:r="http://schemas.openxmlformats.org/officeDocument/2006/relationships" name="RESTRICTED STOCK" sheetId="24" state="visible" r:id="rId24"/>
    <sheet xmlns:r="http://schemas.openxmlformats.org/officeDocument/2006/relationships" name="OTHER EMPLOYEE BENEFITS" sheetId="25" state="visible" r:id="rId25"/>
    <sheet xmlns:r="http://schemas.openxmlformats.org/officeDocument/2006/relationships" name="LEASES" sheetId="26" state="visible" r:id="rId26"/>
    <sheet xmlns:r="http://schemas.openxmlformats.org/officeDocument/2006/relationships" name="PARENT COMPANY FINANCIAL INFORM" sheetId="27" state="visible" r:id="rId27"/>
    <sheet xmlns:r="http://schemas.openxmlformats.org/officeDocument/2006/relationships" name="SUBSEQUENT EVENTS" sheetId="28" state="visible" r:id="rId28"/>
    <sheet xmlns:r="http://schemas.openxmlformats.org/officeDocument/2006/relationships" name="ORGANIZATION AND SUMMARY OF S29" sheetId="29" state="visible" r:id="rId29"/>
    <sheet xmlns:r="http://schemas.openxmlformats.org/officeDocument/2006/relationships" name="NET INCOME PER SHARE (Tables)" sheetId="30" state="visible" r:id="rId30"/>
    <sheet xmlns:r="http://schemas.openxmlformats.org/officeDocument/2006/relationships" name="INVESTMENT SECURITIES (Tables)" sheetId="31" state="visible" r:id="rId31"/>
    <sheet xmlns:r="http://schemas.openxmlformats.org/officeDocument/2006/relationships" name="LOANS AND ALLOWANCE FOR LOAN 32" sheetId="32" state="visible" r:id="rId32"/>
    <sheet xmlns:r="http://schemas.openxmlformats.org/officeDocument/2006/relationships" name="BANK PREMISES AND EQUIPMENT (Ta"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CAPITAL AND REGULATORY INFORM37"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STOCK OPTION PLAN (Tables)" sheetId="40" state="visible" r:id="rId40"/>
    <sheet xmlns:r="http://schemas.openxmlformats.org/officeDocument/2006/relationships" name="RESTRICTED STOCK (Tables)" sheetId="41" state="visible" r:id="rId41"/>
    <sheet xmlns:r="http://schemas.openxmlformats.org/officeDocument/2006/relationships" name="LEASES (Tables)" sheetId="42" state="visible" r:id="rId42"/>
    <sheet xmlns:r="http://schemas.openxmlformats.org/officeDocument/2006/relationships" name="PARENT COMPANY FINANCIAL INFO43" sheetId="43" state="visible" r:id="rId43"/>
    <sheet xmlns:r="http://schemas.openxmlformats.org/officeDocument/2006/relationships" name="ORGANIZATION AND SUMMARY OF S44" sheetId="44" state="visible" r:id="rId44"/>
    <sheet xmlns:r="http://schemas.openxmlformats.org/officeDocument/2006/relationships" name="NET INCOME PER SHARE (Details)" sheetId="45" state="visible" r:id="rId45"/>
    <sheet xmlns:r="http://schemas.openxmlformats.org/officeDocument/2006/relationships" name="INVESTMENT SECURITIES (Availabl" sheetId="46" state="visible" r:id="rId46"/>
    <sheet xmlns:r="http://schemas.openxmlformats.org/officeDocument/2006/relationships" name="INVESTMENT SECURITIES (Held to " sheetId="47" state="visible" r:id="rId47"/>
    <sheet xmlns:r="http://schemas.openxmlformats.org/officeDocument/2006/relationships" name="INVESTMENT SECURITIES (Narrativ" sheetId="48" state="visible" r:id="rId48"/>
    <sheet xmlns:r="http://schemas.openxmlformats.org/officeDocument/2006/relationships" name="INVESTMENT SECURITIES (Unrealiz" sheetId="49" state="visible" r:id="rId49"/>
    <sheet xmlns:r="http://schemas.openxmlformats.org/officeDocument/2006/relationships" name="INVESTMENT SECURITIES (Investme"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BANK PREMISES AND EQUIPMENT (De" sheetId="61" state="visible" r:id="rId61"/>
    <sheet xmlns:r="http://schemas.openxmlformats.org/officeDocument/2006/relationships" name="DEPOSITS (Details)" sheetId="62" state="visible" r:id="rId62"/>
    <sheet xmlns:r="http://schemas.openxmlformats.org/officeDocument/2006/relationships" name="BORROWINGS (FHLB Advances) (Det" sheetId="63" state="visible" r:id="rId63"/>
    <sheet xmlns:r="http://schemas.openxmlformats.org/officeDocument/2006/relationships" name="BORROWINGS (Narrative) (Details" sheetId="64" state="visible" r:id="rId64"/>
    <sheet xmlns:r="http://schemas.openxmlformats.org/officeDocument/2006/relationships" name="TRUST PREFERRED SECURITIES (Det" sheetId="65" state="visible" r:id="rId65"/>
    <sheet xmlns:r="http://schemas.openxmlformats.org/officeDocument/2006/relationships" name="SUBORDINATED PROMISSORY NOTES (" sheetId="66" state="visible" r:id="rId66"/>
    <sheet xmlns:r="http://schemas.openxmlformats.org/officeDocument/2006/relationships" name="INCOME TAXES (Allocation of Inc" sheetId="67" state="visible" r:id="rId67"/>
    <sheet xmlns:r="http://schemas.openxmlformats.org/officeDocument/2006/relationships" name="INCOME TAXES (Income Tax Reconc" sheetId="68" state="visible" r:id="rId68"/>
    <sheet xmlns:r="http://schemas.openxmlformats.org/officeDocument/2006/relationships" name="INCOME TAXES (Deferred Tax Asse" sheetId="69" state="visible" r:id="rId69"/>
    <sheet xmlns:r="http://schemas.openxmlformats.org/officeDocument/2006/relationships" name="INCOME TAXES (Narrative) (Detai" sheetId="70" state="visible" r:id="rId70"/>
    <sheet xmlns:r="http://schemas.openxmlformats.org/officeDocument/2006/relationships" name="CAPITAL AND REGULATORY INFORM71" sheetId="71" state="visible" r:id="rId71"/>
    <sheet xmlns:r="http://schemas.openxmlformats.org/officeDocument/2006/relationships" name="COMMITMENTS AND CONTINGENCIES72" sheetId="72" state="visible" r:id="rId72"/>
    <sheet xmlns:r="http://schemas.openxmlformats.org/officeDocument/2006/relationships" name="FAIR VALUE MEASUREMENTS (Assets" sheetId="73" state="visible" r:id="rId73"/>
    <sheet xmlns:r="http://schemas.openxmlformats.org/officeDocument/2006/relationships" name="FAIR VALUE MEASUREMENTS (Level " sheetId="74" state="visible" r:id="rId74"/>
    <sheet xmlns:r="http://schemas.openxmlformats.org/officeDocument/2006/relationships" name="FAIR VALUE MEASUREMENTS (Narrat" sheetId="75" state="visible" r:id="rId75"/>
    <sheet xmlns:r="http://schemas.openxmlformats.org/officeDocument/2006/relationships" name="FAIR VALUE MEASUREMENTS (Asse76" sheetId="76" state="visible" r:id="rId76"/>
    <sheet xmlns:r="http://schemas.openxmlformats.org/officeDocument/2006/relationships" name="FAIR VALUE MEASUREMENTS (Quanti" sheetId="77" state="visible" r:id="rId77"/>
    <sheet xmlns:r="http://schemas.openxmlformats.org/officeDocument/2006/relationships" name="FAIR VALUE MEASUREMENTS (Range " sheetId="78" state="visible" r:id="rId78"/>
    <sheet xmlns:r="http://schemas.openxmlformats.org/officeDocument/2006/relationships" name="FAIR VALUE MEASUREMENTS (Fair V" sheetId="79" state="visible" r:id="rId79"/>
    <sheet xmlns:r="http://schemas.openxmlformats.org/officeDocument/2006/relationships" name="STOCK OPTION PLAN (Narrative) (" sheetId="80" state="visible" r:id="rId80"/>
    <sheet xmlns:r="http://schemas.openxmlformats.org/officeDocument/2006/relationships" name="STOCK OPTION PLAN (Option Activ" sheetId="81" state="visible" r:id="rId81"/>
    <sheet xmlns:r="http://schemas.openxmlformats.org/officeDocument/2006/relationships" name="STOCK OPTION PLAN (Non-vested O" sheetId="82" state="visible" r:id="rId82"/>
    <sheet xmlns:r="http://schemas.openxmlformats.org/officeDocument/2006/relationships" name="STOCK OPTION PLAN (Options by E" sheetId="83" state="visible" r:id="rId83"/>
    <sheet xmlns:r="http://schemas.openxmlformats.org/officeDocument/2006/relationships" name="RESTRICTED STOCK (Narrative) (D" sheetId="84" state="visible" r:id="rId84"/>
    <sheet xmlns:r="http://schemas.openxmlformats.org/officeDocument/2006/relationships" name="RESTRICTED STOCK (Non-vested Re" sheetId="85" state="visible" r:id="rId85"/>
    <sheet xmlns:r="http://schemas.openxmlformats.org/officeDocument/2006/relationships" name="OTHER EMPLOYEE BENEFITS (Detail" sheetId="86" state="visible" r:id="rId86"/>
    <sheet xmlns:r="http://schemas.openxmlformats.org/officeDocument/2006/relationships" name="LEASES (Details)" sheetId="87" state="visible" r:id="rId87"/>
    <sheet xmlns:r="http://schemas.openxmlformats.org/officeDocument/2006/relationships" name="PARENT COMPANY FINANCIAL INFO88" sheetId="88" state="visible" r:id="rId88"/>
    <sheet xmlns:r="http://schemas.openxmlformats.org/officeDocument/2006/relationships" name="PARENT COMPANY FINANCIAL INFO89" sheetId="89" state="visible" r:id="rId89"/>
    <sheet xmlns:r="http://schemas.openxmlformats.org/officeDocument/2006/relationships" name="PARENT COMPANY FINANCIAL INFO90"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6</t>
  </si>
  <si>
    <t>Jun. 22, 2017</t>
  </si>
  <si>
    <t>Jun. 30, 2016</t>
  </si>
  <si>
    <t>Document and Entity Information [Abstract]</t>
  </si>
  <si>
    <t>Entity Registrant Name</t>
  </si>
  <si>
    <t>FOUR OAKS FINCORP INC</t>
  </si>
  <si>
    <t>Entity Central Index Key</t>
  </si>
  <si>
    <t>Current Fiscal Year End Date</t>
  </si>
  <si>
    <t>--12-31</t>
  </si>
  <si>
    <t>Entity Filer Category</t>
  </si>
  <si>
    <t>Smaller Reporting Company</t>
  </si>
  <si>
    <t>Document Type</t>
  </si>
  <si>
    <t>10-K/A</t>
  </si>
  <si>
    <t>Document Period End Date</t>
  </si>
  <si>
    <t>Dec. 31,
		2016</t>
  </si>
  <si>
    <t>Document Fiscal Year Focus</t>
  </si>
  <si>
    <t>Document Fiscal Period Focus</t>
  </si>
  <si>
    <t>FY</t>
  </si>
  <si>
    <t>Amendment Flag</t>
  </si>
  <si>
    <t>true</t>
  </si>
  <si>
    <t>Amendment Description</t>
  </si>
  <si>
    <t xml:space="preserve">We are filing this Amendment No. 1 on Form 10-K/A (this "Amendment") of Four Oaks Fincorp, Inc. to re-file the certifications included as Exhibits 31.1, 31.2, 32.1, and 32.2 (the "Certificates") of the previously filed Annual Report on Form 10-K for the year ended December 31, 2016, filed with the Securities and Exchange Commission on March 30, 2017 (the "Original Filing"), which Certifications identify the correct periodic report. This Amendment also provides an updated list of exhibits in Part IV of the Original Filing.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ccordingly, this Amendment should be read in conjunction with our filings with the Securities and Exchange Commission subsequent to the filing of the Original Filing. </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earning deposits</t>
  </si>
  <si>
    <t>Cash and cash equivalents</t>
  </si>
  <si>
    <t>Certificates of deposits held for investmen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held for sale</t>
  </si>
  <si>
    <t>Bank premises and equipment, net</t>
  </si>
  <si>
    <t>FHLB stock</t>
  </si>
  <si>
    <t>Investment in life insurance</t>
  </si>
  <si>
    <t>Foreclosed assets</t>
  </si>
  <si>
    <t>Deferred tax assets, net</t>
  </si>
  <si>
    <t>Other assets</t>
  </si>
  <si>
    <t>TOTAL ASSETS</t>
  </si>
  <si>
    <t>Deposits:</t>
  </si>
  <si>
    <t>Noninterest-bearing demand</t>
  </si>
  <si>
    <t>Money market, NOW accounts and savings accounts</t>
  </si>
  <si>
    <t>Time deposits, $250,000 and over</t>
  </si>
  <si>
    <t>Other time deposits</t>
  </si>
  <si>
    <t>Total deposits</t>
  </si>
  <si>
    <t>Borrowings</t>
  </si>
  <si>
    <t>Subordinated debentures</t>
  </si>
  <si>
    <t>Subordinated promissory notes</t>
  </si>
  <si>
    <t>Accrued interest payable</t>
  </si>
  <si>
    <t>Other liabilities</t>
  </si>
  <si>
    <t>TOTAL LIABILITIES</t>
  </si>
  <si>
    <t>Commitments and Contingencies (Note L)</t>
  </si>
  <si>
    <t xml:space="preserve"> </t>
  </si>
  <si>
    <t>Shareholders’ equity:</t>
  </si>
  <si>
    <t>Common stock, $1.00 par value, 16,000,000 shares authorized; 6,757,047 and 6,719,162 shares issued and outstanding at December 31, 2016 and December 31, 2015, respectively(1)</t>
  </si>
  <si>
    <t>[1]</t>
  </si>
  <si>
    <t>Additional paid-in capital</t>
  </si>
  <si>
    <t>Retained earnings (accumulated deficit)</t>
  </si>
  <si>
    <t>Accumulated other comprehensive loss</t>
  </si>
  <si>
    <t>Total shareholders' equity</t>
  </si>
  <si>
    <t>TOTAL LIABILITIES AND SHAREHOLDERS' EQUITY</t>
  </si>
  <si>
    <t>Common stock shares authorized, issued and outstanding have been adjusted to reflect the one for five reverse stock split that occurred on March 8, 2017.</t>
  </si>
  <si>
    <t>Consolidated Balance Sheets (Parenthetical)</t>
  </si>
  <si>
    <t>Dec. 31, 2016$ / sharesshares</t>
  </si>
  <si>
    <t>Dec. 31, 2015$ / sharesshares</t>
  </si>
  <si>
    <t>Common stock, par value (in dollars per share) | $ / shares</t>
  </si>
  <si>
    <t>Common stock, shares authorized</t>
  </si>
  <si>
    <t>Common stock, shares issued</t>
  </si>
  <si>
    <t>Common stock, shares outstanding</t>
  </si>
  <si>
    <t>Consolidated Statements of Operations - USD ($) $ in Thousands</t>
  </si>
  <si>
    <t>Interest and dividend income:</t>
  </si>
  <si>
    <t>Loans, including fees</t>
  </si>
  <si>
    <t>Taxable investments</t>
  </si>
  <si>
    <t>Dividends and other investmen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Income from investment in life insurance</t>
  </si>
  <si>
    <t>Indemnification from third party payment processor clients</t>
  </si>
  <si>
    <t>Other non-interest income</t>
  </si>
  <si>
    <t>Total non-interest income</t>
  </si>
  <si>
    <t>Non-interest expense:</t>
  </si>
  <si>
    <t>Salaries</t>
  </si>
  <si>
    <t>Employee benefits</t>
  </si>
  <si>
    <t>Occupancy expenses</t>
  </si>
  <si>
    <t>Equipment expenses</t>
  </si>
  <si>
    <t>Professional and consulting fees</t>
  </si>
  <si>
    <t>FDIC assessments</t>
  </si>
  <si>
    <t>Foreclosed asset-related costs, net</t>
  </si>
  <si>
    <t>Collection expenses</t>
  </si>
  <si>
    <t>Prepayment of FHLB borrowings</t>
  </si>
  <si>
    <t>Other operating expenses</t>
  </si>
  <si>
    <t>Total non-interest expense</t>
  </si>
  <si>
    <t>Income before income taxes</t>
  </si>
  <si>
    <t>Income tax benefit</t>
  </si>
  <si>
    <t>Net income</t>
  </si>
  <si>
    <t>Basic net income per common share (in dollars per share)</t>
  </si>
  <si>
    <t>Diluted net income per common share (in dollars per share)</t>
  </si>
  <si>
    <t>Weighted average common shares outstanding used in the computation of basic and diluted net income per common share were adjusted to reflect the one for five reverse stock split that occurred on March 8, 2017.</t>
  </si>
  <si>
    <t>Consolidated Statements of Operations (Parenthetical)</t>
  </si>
  <si>
    <t>Mar. 08, 2017</t>
  </si>
  <si>
    <t>Subsequent Event</t>
  </si>
  <si>
    <t>Reverse stock split ratio</t>
  </si>
  <si>
    <t>Consolidated Statements of Comprehensive Income - USD ($) $ in Thousands</t>
  </si>
  <si>
    <t>Statement of Comprehensive Income [Abstract]</t>
  </si>
  <si>
    <t>Securities available-for-sale:</t>
  </si>
  <si>
    <t>Unrealized holding gains (losses) on available-for-sale securities</t>
  </si>
  <si>
    <t>Tax effect</t>
  </si>
  <si>
    <t>Reclassification of gains recognized in net income</t>
  </si>
  <si>
    <t>Amortization of unrealized losses on investment securities transferred from available-for-sale to held-to-maturity</t>
  </si>
  <si>
    <t>Total other comprehensive income (loss)</t>
  </si>
  <si>
    <t>Comprehensive income</t>
  </si>
  <si>
    <t>Consolidated Statements of Shareholders’ Equity - USD ($) $ in Thousands</t>
  </si>
  <si>
    <t>Total</t>
  </si>
  <si>
    <t>Common stock</t>
  </si>
  <si>
    <t>(Accumulated deficit) retained earnings</t>
  </si>
  <si>
    <t>Accumulated other comprehensive income (loss)</t>
  </si>
  <si>
    <t>Beginning balance (in shares) at Dec. 31, 2014</t>
  </si>
  <si>
    <t>Beginning balance at Dec. 31, 2014</t>
  </si>
  <si>
    <t>Increase (Decrease) in Stockholders' Equity [Roll Forward]</t>
  </si>
  <si>
    <t>Other comprehensive income (loss)</t>
  </si>
  <si>
    <t>Stock based compensation</t>
  </si>
  <si>
    <t>Issuance of common stock (in shares)</t>
  </si>
  <si>
    <t>Issuance of common stock</t>
  </si>
  <si>
    <t>Issuance of restricted stock (in shares)</t>
  </si>
  <si>
    <t>Issuance of restricted stock</t>
  </si>
  <si>
    <t>Forfeiture of restricted stock (in shares)</t>
  </si>
  <si>
    <t>Forfeiture of restricted stock</t>
  </si>
  <si>
    <t>Stock withheld for payment of taxes (in shares)</t>
  </si>
  <si>
    <t>Stock withheld for payment of taxes</t>
  </si>
  <si>
    <t>Ending balance (in shares) at Dec. 31, 2015</t>
  </si>
  <si>
    <t>Ending balance at Dec. 31, 2015</t>
  </si>
  <si>
    <t>Excess income tax benefit</t>
  </si>
  <si>
    <t>Ending balance (in shares) at Dec. 31, 2016</t>
  </si>
  <si>
    <t>Ending balance at Dec. 31, 2016</t>
  </si>
  <si>
    <t>Common stock shares outstanding have been adjusted to reflect the one for five reverse stock split that occurred on March 8, 2017.</t>
  </si>
  <si>
    <t>Consolidated Statements of Shareholders’ Equity (Parenthetical)</t>
  </si>
  <si>
    <t>Consolidated Statements of Cash Flows - USD ($) $ in Thousands</t>
  </si>
  <si>
    <t>Cash flows from operating activities:</t>
  </si>
  <si>
    <t>Adjustments to reconcile net income to net cash provided by operating activities:</t>
  </si>
  <si>
    <t>Deferred income tax benefit</t>
  </si>
  <si>
    <t>Provision for depreciation and amortization</t>
  </si>
  <si>
    <t>Net amortization of bond premiums and discounts</t>
  </si>
  <si>
    <t>Excess tax benefits from stock options</t>
  </si>
  <si>
    <t>Gain on sale of investment securities</t>
  </si>
  <si>
    <t>Loss on disposition of bank premises and equipment</t>
  </si>
  <si>
    <t>Gain on sale of foreclosed assets, net</t>
  </si>
  <si>
    <t>Valuation adjustment on foreclosed assets</t>
  </si>
  <si>
    <t>Earnings on investment in bank-owned life insurance</t>
  </si>
  <si>
    <t>Gain on sale of mortgage loans held for sale</t>
  </si>
  <si>
    <t>Gain on sale of problem loans held for sale</t>
  </si>
  <si>
    <t>Originations of mortgage loans held for sale</t>
  </si>
  <si>
    <t>Proceeds from sale of loans held for sale</t>
  </si>
  <si>
    <t>Changes in assets and liabilities:</t>
  </si>
  <si>
    <t>Net cash provided by operating activities</t>
  </si>
  <si>
    <t>Cash flows from investing activities:</t>
  </si>
  <si>
    <t>Proceeds from sales and calls of investment securities available-for-sale</t>
  </si>
  <si>
    <t>Proceeds from maturities and calls of investment securities held-to-maturity</t>
  </si>
  <si>
    <t>Proceeds from paydowns of investment securities available-for-sale</t>
  </si>
  <si>
    <t>Proceeds from paydowns of investment securities held-to-maturity</t>
  </si>
  <si>
    <t>Purchases of investment securities available-for-sale</t>
  </si>
  <si>
    <t>Redemption of certificates of deposits held for investment</t>
  </si>
  <si>
    <t>Purchase of bank-owned life insurance</t>
  </si>
  <si>
    <t>(Purchase) redemption of FHLB stock</t>
  </si>
  <si>
    <t>Net increase in loans outstanding</t>
  </si>
  <si>
    <t>Purchases of bank premises and equipment</t>
  </si>
  <si>
    <t>Proceeds from sales of foreclosed assets</t>
  </si>
  <si>
    <t>Net cash (used in) provided by investing activities</t>
  </si>
  <si>
    <t>Cash flows from financing activities:</t>
  </si>
  <si>
    <t>Net proceeds (repayments) from borrowings</t>
  </si>
  <si>
    <t>Net increase (decrease) in deposit accounts</t>
  </si>
  <si>
    <t>Proceeds from issuance of common stock</t>
  </si>
  <si>
    <t>Net repayments of subordinated promissory notes</t>
  </si>
  <si>
    <t>Shares withheld for payment of taxes</t>
  </si>
  <si>
    <t>Net cash provided by (used in) financing activities</t>
  </si>
  <si>
    <t>Change in cash and cash equivalents</t>
  </si>
  <si>
    <t>Cash and cash equivalents at beginning of year</t>
  </si>
  <si>
    <t>Cash and cash equivalents at end of year</t>
  </si>
  <si>
    <t>Supplemental disclosures of cash flow information:</t>
  </si>
  <si>
    <t>Interest paid on deposits and borrowings</t>
  </si>
  <si>
    <t>Supplemental disclosures of noncash investing and financing activities:</t>
  </si>
  <si>
    <t>Unrealized gains (losses) on investment securities available-for-sale</t>
  </si>
  <si>
    <t>Loans transferred from held for investment to held for sale</t>
  </si>
  <si>
    <t>Transfer of loans to foreclosed assets</t>
  </si>
  <si>
    <t>Transfer from premises and equipment to premises and equipment held for sale</t>
  </si>
  <si>
    <t>Loans transferred from held for sale to held for investment</t>
  </si>
  <si>
    <t>Amortization of net losses on investment securities transferred to held-to-maturity</t>
  </si>
  <si>
    <t>ORGANIZATION AND SUMMARY OF SIGNIFICANT ACCOUNTING POLICIES</t>
  </si>
  <si>
    <t>Organization, Consolidation and Presentation of Financial Statements [Abstract]</t>
  </si>
  <si>
    <t>ORGANIZATION AND SUMMARY OF SIGNIFICANT ACCOUNTING POLICIES Nature of Operations Four Oaks Fincorp, Inc. (the "Company") was incorporated under the laws of the State of North Carolina on February 5, 1997. The Company’s primary function is to serve as the holding company for its owned subsidiaries, Four Oaks Bank &amp; Trust Company, Inc. (the "Bank") and Four Oaks Mortgage Services, L.L.C (inactive). The Bank operates fifteen offices in eastern and central North Carolina, and its primary source of revenue is derived from loans to customers and from its securities portfolio. The loan portfolio is comprised mainly of real estate, commercial, and consumer loans. These loans are primarily collateralized by residential and commercial properties, commercial equipment, and personal property. Reverse Stock Split On March 8, 2017, the Company completed a one for five reverse stock split of the Company’s authorized, issued, and outstanding common stock, par value $1.00 per share (the “Reverse Stock Split”). The number of authorized shares of common stock was reduced from 80,000,000 to 16,000,000 . At the effective time of the Reverse Stock Split, every five shares of the Company’s issued and outstanding common stock were automatically combined into one issued and outstanding share of the Company’s common stock. No fractional shares were issued in connection with the Reverse Stock Split, and any fractional shares resulting from the Reverse Stock Split were rounded up to the nearest whole share. All share and share-related information presented in this Annual Report on Form 10-K have been retroactively adjusted to reflect the decreased number of shares resulting from the Reverse Stock Split. Refer to Note S - Subsequent Events for additional information. Basis of Presentation The consolidated financial statements include the accounts and transactions of the Company, a bank holding company incorporated under the laws of the State of North Carolina, and its wholly-owned subsidiaries, the Bank, and Four Oaks Mortgage Services, L.L.C., which has been inactive since September 30, 2012. All significant intercompany transactions have been eliminated. In March 2006, the Company formed Four Oaks Statutory Trust I, a wholly owned Delaware statutory business trust (the “Trust”), for the sole purpose of issuing Trust Preferred Securities (as defined in Note H - Trust Preferred Securities). The Trust is not included in the consolidated financial statements of the Company. Certain amounts previously presented in the Company's Consolidated Financial Statements for the prior periods have been reclassified to conform to current classifications. All such reclassifications had no impact on the prior period's Statements of Operations, Comprehensive Income, or Shareholders' Equity as previously reported. Use of Estimates Preparing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of impaired loans, fair value of foreclosed assets, other than temporary impairment of investment securities available-for-sale and held-to-maturity, and the valuation allowance against deferred tax assets. Cash and Cash Equivalents For the purpose of presentation in the consolidated statements of cash flows, cash and cash equivalents are defined as those amounts included in the balance sheet captions cash and due from banks, and interest-earning deposits. Federal regulations require institutions to set aside specified amounts of cash as reserves against transactions and time deposits. As of December 31, 2016 , there was no daily average gross reserve requirement due to the amount of cash on the balance sheet. Investment Securities Investment securities are classified into three categories: (1) Held-to-Maturity - Debt securities that the Company has the positive intent and the ability to hold to maturity are classified as held-to-maturity and reported at amortized cost. (2) Trading - Debt and equity securities that are bought and held principally for the purpose of selling them in the near term are classified as trading securities and reported at fair value, with unrealized gains and losses included in earnings. (3) Available-for-Sale - Debt and equity securities not classified as either securities held-to-maturity or trading securities are reported at fair value, with unrealized gains and losses excluded from earnings and reported, net of income taxes, as other comprehensive income, a separate component of shareholders' equity. Gains and losses on sales of securities, computed based on specific identification of adjusted cost of each security, are included in income at the time of the sale. Premiums and discounts are amortized into interest income using a method that approximates the interest method over the period to maturity. Transfers of securities into held-to-maturity from available-for-sale are made at fair value as of the transfer date. The unrealized gain or loss as of the transfer date is retained in accumulated other comprehensive income and in the carrying value of the held-to-maturity securities. The unrealized gain or loss is then amortized over the remaining life of the securities. Each investment security in a loss position is evaluated for other-than-temporary impairment on at least a quarterly basis. The review includes an analysis of the facts and circumstances of each individual investment such as: (1) the length of time and the extent to which the fair value has been below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 Regardless of these factors, if we have developed a plan to sell the security or it is likely that we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we do not intend to sell the security and it is not more likely than not that we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 Loans Held for Sale As part of the asset resolution plan (the "Asset Resolution Plan") executed during 2014 and 2015 and for other asset resolution efforts, the Company transferred loans held for investment to loans held for sale in anticipation of near term loan sales. The Asset Resolution Plan was completed in the fourth quarter of 2015 and all loans not sold were transferred from loans held for sale to loans held for investment. Other loans held for sale generally represent single-family, residential first mortgage loans on a pre-sold basis originated by our mortgage division. Commitments to sell the residential first mortgage loans are made after the intent to proceed with mortgage applications are initiated with borrowers, and all necessary components of the loan are approved according to secondary market underwriting standards of the investor that purchases the loan. Upon closing, these loans, together with their servicing rights, are sold to mortgage loan investors under prearranged terms. Loans held for sale are measured at the lower of cost or fair value on an aggregated basis within the consolidated balance sheet under the caption “loans held for sale”. Rate Lock Commitments The Company enters into commitments to originate loans whereby the interest rate on the loan is determined prior to funding (rate lock commitments). As required by Accounting Standard Codification ("ASC") ASC 815, Derivatives and Hedging , rate lock commitments related to the origination of mortgage loans held for sale and the corresponding forward loan sale commitments are considered to be derivatives. The commitments are generally for periods of 60 days and are at market rates. In order to mitigate the risk from interest rate fluctuations, the Company enters into forward loan sale commitments on a “best efforts” basis while the loan is in the pipeline. Interest rate lock commitments and forward sales commitments are not material to the financial statements for any period presented. Loans Loans are stated at the amount of unpaid principal, reduced by an allowance for loan losses. Interest on all loan classifications is calculated by using the simple interest method on daily balances of the principal amount outstanding. Loan origination fees are deferred, as well as certain direct loan origination costs. Such costs and fees are recognized as an adjustment to yield over the contractual lives of the related loans utilizing the interest method. For all classes of loans, a loan is considered impaired when, based on current information and events, it is probable that the Company will be unable to collect full repayment of all principal and accrued interest when due either under the terms of the original loan agreement or within reasonably modified contractual terms. Once a loan has been determined to meet the definition of impairment, the amount of that impairment is measured through one of the following methods; a calculation of the net present value of the expected future cash flows of the loan discounted by the effective interest rate of the loan or by determining the fair market value of the underlying collateral securing the loan. If a deficit is calculated, the amount of the measured impairment results in the establishment of a specific valuation allowance or charge-off, and is incorporated into the Bank's allowance for loan and lease losses ("ALLL"). Groups of small dollar impaired loans with similar risk characteristics are evaluated for impairment collectively. Income Recognition on Impaired and Nonaccrual Loans Loans, including impaired loans, are generally classified as nonaccrual when doubts arise regarding the full collectibility of principal or interest and we are therefore uncertain that the borrower can satisfy the contractual terms of the loan agreement. In addition our policy is to place a loan on nonaccrual status at the point when the loan becomes past due 90 days unless there is sufficient documentation to establish that the loan is well secured and in the process of collection. If a loan or a portion of a loan is classified as doubtful or is partially charged-off, the loan is generally classified as nonaccrual. While a loan is classified as nonaccrual and the future collectibility of the recorded loan balance is doubtful, collections of interest and principal are generally applied as a reduction to the principal outstanding, except in the case of loans with scheduled amortizations where the payment is generally applied to the oldest payment due. When the future collectibility of the recorded loan balance is expected, interest income may be recognized on a cash basis. In the case where a nonaccrual loan had been partially charged-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 Allowance for Loan Losses The allowance for loan losses is established through periodic charges to earnings in the form of a provision for loan losses. Increases to the allowance for loan losses occur as a result of provisions charged to operations and recoveries of amounts previously charged-off, and decreases to the allowance occur when loans are charged-off because management believes that the uncollectibility of a loan balance is confirmed. Management evaluates the adequacy of our allowance for loan losses on at least a quarterly basis. The evaluation of the adequacy of the allowance for loan losses involves the consideration of loan growth, loan portfolio composition and industry diversification, historical loan loss experience, current delinquency levels, adverse conditions that might affect a borrower’s ability to repay the loan, estimated value of underlying collateral, prevailing economic conditions and all other relevant factors derived from our history of operations. Additionally, regulatory agencies review our allowance for loan losses and may require additional provisions for estimated losses based on judgments that differ from those of management. Management has developed a model for evaluating the adequacy of the allowance for loan losses. The model uses the Company’s internal grading system to quantify the risk of each loan. The grade is initially assigned by the lending officer and/or the credit administration function. The internal grading system is reviewed and tested periodically by an independent internal loan review function as well as an independent external credit review firm. The testing process involves the evaluation of a sample of new loans, loans having been identified as possessing potential weakness in credit quality, and past due and nonaccrual loans to determine the ongoing effectiveness of the internal grading system. In addition, various regulatory agencies, as an integral part of their examination process, periodically review the Company's allowance for loan losses. Such agencies may require us to recognize adjustments to the allowance based on their judgments of information available to them at the time of their examination. The grading system is comprised of seven risk categories for active loans. Grades 1 through 4 demonstrate various degrees of risk, but each is considered to have the capacity to perform in accordance with the terms of the loan. Loans possessing a grade of 5 exhibit characteristics which indicate higher risk that the loan may not be able to perform in accordance with the terms of the loan. Grade 6 loans are considered substandard and are generally impaired. Grade 7 loans are considered doubtful and would be included in nonaccrual loans. Grade 8 loans are considered uncollectable and identified as a confirmed loss. Loans can also be classified as non-accrual, troubled debt restructuring ("TDR"), or otherwise impaired, all of which are considered impaired. Once a loan has been determined to meet the definition of impairment, the amount of that impairment is measured through one of the following methods: a calculation of the net present value of the expected future cash flows of the loan discounted by the effective interest rate of the loan or by determining the fair market value of the underlying collateral securing the loan. If the fair market value of collateral method is selected for use, an updated collateral value is generally obtained based on where the loan is in the collection process and the age of the existing appraisal. Groups of small dollar impaired loans with similar risk characteristics are evaluated for impairment collectively. Other impaired loans are then analyzed individually to determine the net value of collateral or cash flows and an estimate of potential loss. The net value of collateral per our analysis is determined using various subjective discounts, selling expenses and a review of the assumptions used to generate the current appraisal. If collection is deemed to be collateral dependent then the deficiency is generally charged off. Appraised values on real estate collateral are subject to constant change and management makes certain assumptions about how the age of an appraisal impacts current value. Impaired loans are re-evaluated periodically to determine the adequacy of specific reserves and charge-offs. Groups of small dollar impaired loans with similar risk characteristics may be evaluated for impairment collectively. Loans that are not assessed for specific reserves under FASB ASC 310-10 are reserved for under FASB ASC 450. The loans analyzed under FASB ASC 450 are assigned a reserve based on a quantitative factor and a qualitative factor. The quantitative factor is based on historical charge-off levels and is adjusted for the loan's risk grade. The qualitative factors address loan growth, loan portfolio composition and industry diversification, historical loan loss experience, current delinquency levels, prevailing economic conditions and all other relevant factors derived from our history of operations. Together these two components comprise the ASC 450, or general reserve. The Company utilizes a look back period of five years to determine historical loss rates under the quantitative ASC 450 reserve. The Company calculates historical loss rates from the most recent five years on a rolling quarter basis to provide an estimate of potential losses and to provide for the highest base charge-off rate regardless of whether the historical charge-offs are improving or declining. In addition, the Bank assigns a different percentage ("multiplier") of the base charge-off rate to the balances for each risk grade within a loan category to reflect the varied risk of charge-off for each. The standard multipliers range from 0% for a risk grade 1 and 300% for a risk grade 6 that is unimpaired. In addition, categories that have a concentrated level of charge-offs associated with a particular risk grade could have an additional reserve factor of 50% to 100% added to that particular risk grade. Categories that have had historically high charge-offs also have an additional reserve factor between 25% to 100% added to the risk grade 5s and 6s to account for the additional risk in those categories. The reserve amount by risk grade is calculated and then combined for a blended quantitative reserve factor for each loan category. The allowance for loan losses represents management’s estimate of an appropriate amount to provide for known and inherent losses in the loan portfolio in the normal course of business. While management believes the methodology used to establish the allowance for loan losses incorporates the best information available at the time, future adjustments to the level of the allowance may be necessary and the results of operations could be adversely affected should circumstances differ substantially from the assumptions initially used. We believe that the allowance for loan losses was established in conformity with generally accepted accounting principles. However, upon examination by various regulatory agencies, adjustments to the allowance may be required. Likewise, there can be no assurance that the existing allowance for loan losses is adequate should there be deterioration in the quality of any loans or changes in any of the factors discussed above. Any increases in the provision for loan losses resulting from such deterioration or change in condition could adversely affect our financial condition and results of operations. Bank Premises and Equipment Land is carried at cost. Buildings, furniture, and equipment are stated at cost less accumulated depreciation. Depreciation is computed using the straight-line method based on the estimated useful lives of assets. Useful lives range from 5 to 10 years for furniture and equipment and 40 years for buildings. Expenditures for repairs and maintenance are charged to expense as incurred. Stock in Federal Home Loan Bank of Atlanta The Company owned Federal Home Loan Bank of Atlanta (“FHLB”) stock that it accounts for under the cost method. Based on the continued payment of dividends and that redemption of this stock has historically been at par, management believes that its investment in FHLB stock was not other-than-temporarily impaired as of December 31, 2016 or December 31, 2015 . However, there can be no assurance that the impact of recent or future legislation on the Federal Home Loan Banks will not cause a decrease in the value of the FHLB stock held by the Company. Foreclosed Assets Assets acquired as a result of foreclosure are valued at fair value, less estimated selling costs, at the date of foreclosure establishing a new cost basis. After foreclosure, valuations of the property are periodically performed by management and the assets are carried at the lower of cost or fair value minus estimated costs to sell. Losses from the acquisition of property in full or partial satisfaction of debt are treated as credit losses. Routine holding costs, subsequent declines in value, and gains or losses on disposition are included in other income and expense. Income Taxes Accrued taxes represent the estimated amount payable to or receivable from taxing jurisdictions, either currently or in the future, and are reported, on a net basis, as a component of “other assets” in the consolidated balance sheets. The calculation of the Company’s income tax expense is complex and requires the use of many estimates and judgments in its determination. Deferred tax assets and liabilities are recognized for the estimated future tax consequences attributable to differences between the tax bases of assets and liabilities and their carrying amounts for financial reporting purposes. These temporary differences consist primarily of the allowance for loan losses, differences in the financial statement and income tax basis in premises and equipment and differences in financial statement and income tax basis in accrued liabilitie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fully realized. Management’s determination of the realization of the net deferred tax asset is based upon management’s judgment of various future events and uncertainties, including the timing and amount of future income and the implementation of various tax plans to maximize realization of the deferred tax asset. From time to time, management bases the estimates of related tax liabilities on its belief that future events will validate management’s current assumptions regarding the ultimate outcome of tax-related exposures. While the Company has obtained the opinion of advisors that the anticipated tax treatment of these transactions should prevail and has assessed the relative merits and risks of the appropriate tax treatment, examination of the Company’s income tax returns, changes in tax law and regulatory guidance may impact the treatment of these transactions and resulting provisions for income taxes. Stock Compensation Plans The Company accounts for stock based awards granted to employees using the fair value method. The cost of employee services received in exchange for an award of equity instruments in the financial statements over the period the employee is required to perform the services in exchange for the award (usually the vesting period). The cost of employee services received in exchange for an award is based on the grant-date fair value of the award. Excess tax benefits are reported as financing cash inflows, rather than as a reduction of taxes paid, which is included within operating cash flows. Recent Accounting Pronouncements In August 2016, the FASB issued Accounting Standards Update ("ASU") No. 2016-15, Statement of Cash Flows (Topic 230): Classification of Certain Cash Receipts and Cash Payments , which addresses eight specific classification issues in an effort to reduce the diversity in practice in how these certain transactions are classified in the statement of cash flows. ASU 2016-15 is effective for fiscal years beginning after December 15, 2017, and interim periods within those fiscal years. The adoption of this guidance is not believed to be material to the Company's consolidated financial statements. In June 2016, the FASB issued ASU No. 2016-13, Financial Instruments - Credit Losses (Topic 326): Measurement of Credit Losses on Financial Instruments . This update replaces the incurred loss impairment methodology with one that reflects current expected credit losses (CECL) and requires consideration of a broader range of reasonable and supportable forecasted information to inform credit loss estimates. ASU 2016-13 is effective for fiscal years beginning after December 15, 2019, and interim periods within those fiscal years. The Company is currently evaluating the impact the adoption of this ASU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is effective for annual and interim reporting periods beginning after December 15, 2016. The adoption of this guidance is not believed to be material to the Company's consolidated financial statements. In February 2016, the FASB issued ASU No. 2016-02, Leases (Topic 842) , which will require lessees to be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has five lease agreements which are currently considered operating leases, and therefore, not recognized on the Company's consolidated statements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will impact the Company's consolidated statements of condition and continues to evaluate the extent of potential impact on it's consolidated financial statements. In January 2016, the FASB issued ASU No. 2016-01, Financial Instruments - Overall (Subtopic 825-10):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t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believe the adoption of this ASU will have a material impact on the Company's consolidated financial stat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We adopted ASU No. 2015-03 and there was no impact to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performing an overall assessment of revenue streams possibly affected by the ASU to determine the potential impact the new guidance will have on the Company's consolidated financial statements. In addition, the Company continues to follow certain implementation issues relevant to the banking industry which are still pending resolution. The Company plans to adopt ASU No. 2014-09 on January 1, 2018.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t>
  </si>
  <si>
    <t>Earnings Per Share [Abstract]</t>
  </si>
  <si>
    <t>Net Income Per Share</t>
  </si>
  <si>
    <t>NET INCOME PER SHARE Basic net income per share represents earnings credited to common shareholders divided by the weighted average number of common shares outstanding during the period. Diluted net income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vesting of restricted stock awards. Basic and diluted net income per common share are computed based upon net income as presented in the accompanying consolidated statements of operations divided by the weighted average number of common shares outstanding or assumed to be outstanding. All share and per common share amounts have been adjusted to reflect the Reverse Stock Split. Refer to Note S - Subsequent Events for additional information. The following table presents the calculation of basic and diluted net income per common share (amounts in thousands, except share data). Twelve Months Ended December 31, 2016 2015 Net income available to common shareholders $ 6,858 $ 20,008 Weighted average number of common shares - basic 6,480,154 6,420,734 Effect of dilutive stock options 7,664 3,155 Effect of dilutive restricted stock awards 76,475 25,656 Weighted average number of common shares - dilutive 6,564,293 6,449,545 Basic earnings per common share $ 1.06 $ 3.12 Diluted earnings per common share $ 1.04 $ 3.10 Anti-dilutive awards 2,461 29,531</t>
  </si>
  <si>
    <t>INVESTMENT SECURITIES</t>
  </si>
  <si>
    <t>Investments, Debt and Equity Securities [Abstract]</t>
  </si>
  <si>
    <t>INVESTMENT SECURITIES The amortized cost, gross unrealized gains, gross unrealized losses, and fair values of securities available-for-sale as of December 31, 2016 and 2015 are as follows (amounts in thousands): Securities Available-for-Sale At December 31 2016 2015 Amortized Gross Gross Fair Amortized Gross Gross Fair Taxable municipal securities $ 19,846 $ 350 $ 147 $ 20,049 $ 24,789 $ 225 $ 447 $ 24,567 Mortgage-backed securities GNMA 11,704 44 68 11,680 13,512 68 50 13,530 FNMA &amp; FHLMC 25,684 — 272 25,412 32,024 — 351 31,673 Other debt securities 1,000 — — 1,000 500 — — 500 Equity securities — — — — 11 — — 11 Total $ 58,234 $ 394 $ 487 $ 58,141 $ 70,836 $ 293 $ 848 $ 70,281 The amortized cost, gross unrealized gains, gross unrealized losses, and fair values of securities held-to-maturity as of December 31, 2016 and 2015 are as follows ( amounts in thousands): Securities Held-to-Maturity At December 31 2016 2015 Amortized Gross Gross Fair Amortized Gross Gross Fair Taxable municipal securities $ 3,380 $ 9 $ 3 $ 3,386 $ 3,531 $ 1 $ 20 $ 3,512 Mortgage-backed securities GNMA 45,968 407 187 46,188 59,185 509 230 59,464 FNMA 1,857 21 — 1,878 2,638 19 — 2,657 Total $ 51,205 $ 437 $ 190 $ 51,452 $ 65,354 $ 529 $ 250 $ 65,633 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it is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he unrealized gains and losses on securities at December 31, 2016 resulted from changing market interest rates compared to the yields available at the time the underlying securities were purchased. The investment portfolio included 19 of 54 Government National Mortgage Association ("GNMA") mortgage-backed securities ("MBS"), 11 of 14 Federal National Mortgage Association ("FNMA") and Federal Home Loan Mortgage Corporation ("FHLMC") MBS, and 10 of 33 taxable municipal securities that contained net unrealized losses at December 31, 2016 . Management identified no impairment related to credit quality. At December 31, 2016 , management had the intent and ability to hold impaired securities and no impairment was evaluated as other than temporary. As a result, no other than temporary impairment losses were recognized during the twelve months ended December 31, 2016 . The following tables reflect the gross unrealized losses and fair values of securities available-for-sale, aggregated by investment category and length of time that individual securities have been in a continuous unrealized loss position, at the dates presented. (amounts in thousands): Securities Available-for-Sale December 31, 2016 Less Than 12 Months 12 Months or More Total Fair value Unrealized losses Fair value Unrealized losses Fair value Unrealized losses Taxable municipal securities $ 9,988 $ 147 $ — $ — $ 9,988 $ 147 Mortgage-backed securities GNMA 8,842 68 — — 8,842 68 FNMA &amp; FHLMC 25,412 272 — — 25,412 272 Total temporarily impaired securities $ 44,242 $ 487 $ — $ — $ 44,242 $ 487 Securities Available-for-Sale December 31, 2015 Less Than 12 Months 12 Months or More Total Fair value Unrealized losses Fair value Unrealized losses Fair value Unrealized losses Taxable municipal securities $ 16,888 $ 447 $ — $ — $ 16,888 $ 447 Mortgage-backed securities GNMA 10,010 50 — — 10,010 50 FNMA &amp; FHLMC 31,673 351 — — 31,673 351 Total temporarily impaired securities $ 58,571 $ 848 $ — $ — $ 58,571 $ 848 The following tables reflect the gross unrealized losses and fair values of securities held-to-maturity, aggregated by investment category and length of time that individual securities have been in a continuous unrealized loss position, at the dates presented. (amounts in thousands): Securities Held-to-Maturity December 31, 2016 Less Than 12 Months 12 Months or More Total Fair value Unrealized losses Fair value Unrealized losses Fair value Unrealized losses Taxable municipal securities $ 525 $ 3 $ — $ — $ 525 $ 3 Mortgage-backed securities GNMA 21,074 187 — — 21,074 187 Total temporarily impaired securities $ 21,599 $ 190 $ — $ — $ 21,599 $ 190 Securities Held-to-Maturity December 31, 2015 Less Than 12 Months 12 Months or More Total Fair value Unrealized losses Fair value Unrealized losses Fair value Unrealized losses Taxable municipal securities $ 3,325 $ 20 $ — $ — $ 3,325 $ 20 Mortgage-backed securities GNMA 20,784 116 5,130 114 25,914 230 Total temporarily impaired securities $ 24,109 $ 136 $ 5,130 $ 114 $ 29,239 $ 250 The amortized cost and fair value of available-for-sale and held-to-maturity securities at December 31, 2016 by expected maturities are shown below (amounts in thousands). Expected maturities will differ from contractual maturities because borrowers may have the right to call or prepay obligations with or without call or prepayment penalties. Available-for-Sale Taxable municipal securities Mortgage-backed securities - GNMA Mortgage-backed securities - FNMA &amp; FHLMC Other Debt Securities Amortized Fair Value Amortized Fair Value Amortized Fair Value Amortized Cost Fair Value Due after five years through ten years $ — $ — $ — $ — $ — $ — $ 1,000 $ 1,000 Due after ten years 19,846 20,049 11,704 11,680 25,684 25,412 — — Total Munis, GNMA, FNMA &amp; FHLMC, and Other Debt securities $ 19,846 $ 20,049 $ 11,704 $ 11,680 $ 25,684 $ 25,412 $ 1,000 $ 1,000 Held-to-Maturity Taxable municipal securities Mortgage-backed securities - GNMA Mortgage-backed securities - FNMA Amortized Fair Value Amortized Fair Value Amortized Fair Value Due within one year $ 155 $ 155 $ — $ — $ — $ — Due after one year through five years 2,700 2,701 — — — — Due after five years through ten years 525 530 5,231 5,366 1,857 1,878 Due after ten years — — 40,737 40,822 — — Total Munis, GNMA, and FNMA securities $ 3,380 $ 3,386 $ 45,968 $ 46,188 $ 1,857 $ 1,878 Securities with a carrying value of approximately $28.4 million and $61.1 million at December 31, 2016 and 2015 , respectively, were pledged to secure public deposits, FHLB advances and for other purposes required or permitted by law. Sales and calls of securities available-for-sale during 2016 and 2015 of $5.2 million and $8.3 million generated gross realized gains of $266,400 and $264,771 , respectively, and no gross realized losses for 2016 and 2015 .</t>
  </si>
  <si>
    <t>LOANS AND ALLOWANCE FOR LOAN LOSSES</t>
  </si>
  <si>
    <t>Loans and Leases Receivable Disclosure [Abstract]</t>
  </si>
  <si>
    <t>LOANS AND ALLOWANCE FOR LOAN LOSSES The classification of loan segments as of December 31, 2016 and 2015 are summarized as follows (amounts in thousands): 2016 2015 Commercial and industrial $ 21,742 $ 23,163 Commercial construction and land development 46,114 50,510 Commercial real estate 253,086 208,737 Residential construction 42,660 36,618 Residential mortgage 132,971 128,442 Consumer 6,896 6,638 Other 502 1,257 Consumer credit cards 2,114 2,240 Business credit cards 1,235 1,168 507,320 458,773 Net deferred loan fees (316 ) (460 ) Allowance for loan losses (9,647 ) (9,616 ) Total net loans $ 497,357 $ 448,697 Loans held for sale $ 206 $ 1,145 Nonperforming assets Nonperforming assets at December 31, 2016 and 2015 consist of the following (amounts in thousands): 2016 2015 Loans past due ninety days or more and still accruing $ 40 $ 65 Nonaccrual loans 4,324 6,598 Foreclosed assets 1,682 1,760 Total $ 6,046 $ 8,423 Related Party Loans The Company had loan and deposit relationships with directors, executive officers, and associates of these parties as of December 31, 2016 and 2015 . The following is a reconciliation of these loans (amounts in thousands): 2016 2015 Beginning balance $ 7,729 $ 7,683 New loans 32 1,689 Principal repayments (384 ) (1,643 ) Ending balance $ 7,377 $ 7,729 As a matter of policy, these loans and credit lines are approved by the Company’s Board of Directors and are made with interest rates, terms, and collateral requirements comparable to those required of other borrowers. In the opinion of management, these loans do not involve more than the normal risk of collectibility. Credit Risk We use an internal grading system to assign the degree of inherent risk on each individual loan and monitor trends in portfolio quality. The grade is initially assigned by the lending officer or credit administration and reviewed by the loan administration function throughout the life of the loan. The credit grades have been defined as follows: • Grade 1 - Superior / Lowest Risk Loans that are virtually risk-free and are well-collateralized by cash or cash-equivalent instruments held by the Bank. They are loans secured by properly margined liquid collateral such as certificates of deposit, government securities, cash value of life insurance, stock actively traded on one of the major stock exchanges, etc. The repayment program is well-defined and achievable, and repayment sources are numerous. Repayment is definite and being handled as agreed. No material documentation deficiencies or exceptions exist. • Grade 2 - Strong Loans secured by readily marketable collateral, properly margined and with a definite repayment program in effect. These loans are within guidelines to borrowers with sound financial condition and financial statements with liquid assets and/or other assets that can be easily liquidated to satisfy debts. These loans have excellent, multiple sources of repayment, with no significant identifiable risk of collection. The repayment source is well-defined by proven income, cash flow, trade asset turn, etc. Documented sources of repayment meet or exceed required minimum Bank guidelines, and can be supplemented with verifiable cash flow from other sources. Such loans conform in all respects to Bank policy, guidelines, underwriting standards, and Federal and State regulations (no exceptions of any kind). • Grade 3 - Solid / Standard These loans have adequate sources of repayment, with little identifiable risk of collection. Generally, loans assigned this risk grade will demonstrate the following characteristics: ◦ Conformity in most respects with Bank policy, guidelines, underwriting standards, and Federal and State regulations (limited exceptions of any kind). All exceptions noted have documented mitigating factors that offset any additional risk associated with the exceptions noted. ◦ Documented sources of repayment that meet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 Secured loans repaying as agreed where collateral value and marketability are sufficient and do not materially affect risk. ◦ Fully collectible, unsecured loans repaying as agreed and backed by sound personal or business financial statements with reachable assets that can be readily liquidated. • Grade 4 - Acceptable These are acceptable loans that show signs of weakness in either adequate sources of repayment or collateral, but have demonstrated mitigating factors that minimize the risk of delinquency or loss. Loans assigned this grade may demonstrate some or all of the following characteristics: ◦ Exceptions to the Bank's policy requirements, product guidelines or underwriting standards that present a higher degree of risk to the Bank. Although the combination and/or severity of identified exceptions are greater for this risk grade, the exceptions may be properly mitigated by other documented factors that offset any additional risks. ◦ Unproved, insufficient or marginal primary sources of repayment that appear sufficient to service the debt at this time. ◦ Marginal or unproven secondary sources to liquidate the debt, including combinations of liquidation of collateral and liquidation value to the net worth of the borrower or guarantor. ◦ Secured loans repaying as agreed where collateral value or marketability are questionable but do not materially affect risk of repayment/collection. ◦ Includes loans to borrowers with an established borrowing history with the Bank, with no Bank delinquencies and no delinquencies with other creditors, but with little or no identifiable cash flow to support the borrower's unblemished repayment history. • Grade 5 - Special Mention or Watch List A Special Mention loan (OAEM)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Special Mention or Watch List loans may include the following characteristics: ◦ Loans with guideline tolerances or exceptions of any kind that have not been mitigated by other economic or credit factors. ◦ Loans that are currently performing satisfactorily but with potential weaknesses that may, if not corrected, weaken the asset or inadequately protect the Bank's position at some future date. ◦ Borrowers that are experiencing adverse operating trends or an ill-proportioned balance sheet. ◦ Loans being repaid as agreed that require close following because of complexity, information or underwriting deficiencies, emerging signs of weakness or non-standard terms. ◦ Potential weaknesses exist, generally the result of deviations from prudent lending practices, such as over advances on collateral or unproven and inadequate primary repayment sources. ◦ Loans where adverse economic conditions have developed subsequent to the loan origination that may not jeopardize liquidation of the debt, but do substantially increase the level of risk, may also warrant this rating. • Grades 6-8 - Substandard (Grade 6), Doubtful (Grade 7) and Loss (Grade 8)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lassified Doubtful have all the weaknesses inherent in loans classified Substandard, plus the added characteristic that the weaknesses make collection or liquidation in full on the basis of currently existing facts, conditions, and values highly questionable and improbable.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are not typically made if graded Substandard or worse at inception without management's approval. The following tables illustrate the credit risk profile by creditworthiness class as of December 31, 2016 and 2015 (amounts in thousands) : December 31, 2016 Commercial and Commercial Commercial Residential - Residential - Consumer Other Total 1 - Lowest Risk $ 897 $ — $ — $ — $ — $ 1,321 $ — $ 2,218 2 - Strong 915 1,524 5,439 292 15,105 597 97 23,969 3 - Standard 9,588 13,671 116,065 12,300 56,374 1,131 311 209,440 4 - Acceptable 9,932 26,926 118,077 30,068 53,832 3,770 94 242,699 5 - Special Mention 373 3,261 10,088 — 5,804 77 — 19,603 6 - Substandard or worse (1) 37 732 3,417 — 1,856 — — 6,042 $ 21,742 $ 46,114 $ 253,086 $ 42,660 $ 132,971 $ 6,896 $ 502 $ 503,971 (1) The above table does not include business and consumer credit cards. December 31, 2015 Commercial and Commercial Commercial Residential - Residential - Consumer Other Total 1 - Lowest Risk $ 1,942 $ — $ — $ — $ — $ 1,773 $ — $ 3,715 2 - Strong 971 749 2,280 — 15,187 386 7 19,580 3 - Standard 10,530 11,262 94,357 4,296 56,493 1,250 469 178,657 4 - Acceptable 9,297 33,832 103,740 31,431 50,226 3,170 757 232,453 5 - Special Mention 304 2,486 4,444 170 5,231 59 — 12,694 6 - Substandard or worse (1) 119 2,181 3,916 721 1,305 — 24 8,266 $ 23,163 $ 50,510 $ 208,737 $ 36,618 $ 128,442 $ 6,638 $ 1,257 $ 455,365 (1) The above table does not include business and consumer credit cards. The following table illustrates the credit card portfolio exposure as of December 31, 2016 and 2015 (amounts in thousands) : December 31, 2016 December 31, 2015 Consumer - Business - Consumer - Business - Performing $ 2,095 $ 1,214 $ 2,211 $ 1,133 Nonperforming 19 21 29 35 $ 2,114 $ 1,235 $ 2,240 $ 1,168 Nonaccruals and Past Due Loans The following tables illustrate the age analysis of past due loans by loan class as of December 31, 2016 and 2015 (amounts in thousands) : December 31, 2016 30-89 Days Past Due Nonaccrual 90 Days or More Past Due Total Past Due Current Total Loans Commercial &amp; industrial $ — $ 36 $ — $ 36 $ 21,706 $ 21,742 Commercial construction &amp; land development 89 691 — 780 45,334 46,114 Commercial real estate 10 2,153 — 2,163 250,923 253,086 Residential construction — — — — 42,660 42,660 Residential mortgage 295 1,444 — 1,739 131,232 132,971 Consumer 42 — — 42 6,854 6,896 Consumer credit cards 48 — 19 67 2,047 2,114 Business credit cards 9 — 21 30 1,205 1,235 Other loans — — — — 502 502 Total $ 493 $ 4,324 $ 40 $ 4,857 $ 502,463 $ 507,320 December 31, 2015 30-89 Days Past Due Nonaccrual 90 Days or More Past Due Total Past Due Current Total Loans Commercial &amp; industrial $ 56 $ 119 $ — $ 175 $ 22,988 $ 23,163 Commercial construction &amp; land development 211 1,626 — 1,837 48,673 50,510 Commercial real estate — 2,929 — 2,929 205,808 208,737 Residential construction 133 721 — 854 35,764 36,618 Residential mortgage 499 1,203 — 1,702 126,740 128,442 Consumer 71 — — 71 6,567 6,638 Consumer credit cards 95 — 29 124 2,116 2,240 Business credit cards 107 — 36 143 1,025 1,168 Other loans — — — — 1,257 1,257 Total $ 1,172 $ 6,598 $ 65 $ 7,835 $ 450,938 $ 458,773 Impaired Loans Impaired loans are those loans for which the Bank does not expect full repayment of all principal and accrued interest when due either under the terms of the original loan agreement or within reasonably modified contractual terms. If the loan has been restructured, such as in the case of a TDR, the loan continues to be considered impaired for the duration of the restructured loan term. Whereas loans which are classified as Substandard (Risk Grade 6) are not necessarily impaired, all loans which are classified as Doubtful (Risk Grade 7) are considered impaired. Once a loan has been determined to meet the definition of impairment, the amount of that impairment is measured through one of a number of available methods: a calculation of the net present value of the expected future cash flows of the loan discounted by the effective interest rate of the loan, through the observable market value of the loan or should the loan be collateral dependent, upon the fair market value of the underlying assets securing the loan. If a deficit is calculated, the amount of the measured impairment results in the establishment of a specific valuation allowance or reserve or charge-off, and is incorporated into the Bank's ALLL. When a loan has been designated as impaired and full collection of principal and interest under the contractual terms is not assured, the impaired loan will be placed into nonaccrual status and interest income will not be recognized. Payments received against such loans are initially applied fully to the principal balance of the note until the principal balance is satisfied. Subsequent payments are thereupon applied to the accrued interest balance which only then results in the recognition of interest income. Payments received against accruing impaired loans are applied in the same manner as that of accruing loans which have not been deemed impaired. The recorded investment in impaired loans does not include deferred fees or accrued interest and management deems this amount to be immaterial. The following tables illustrate the impaired loans by loan class as of December 31, 2016 and 2015 ( amounts in thousands ): December 31, 2016 Recorded Unpaid Related Average Interest With no related allowance recorded: Commercial and industrial $ 18 $ 19 $ — $ 21 $ — Commercial construction &amp; land development 53 60 — 58 — Commercial real estate 1,131 1,660 — 1,189 50 Residential mortgage 1,804 1,882 — 1,881 37 Subtotal: $ 3,006 $ 3,621 $ — $ 3,149 $ 87 With an allowance recorded: Commercial and industrial $ 18 $ 18 $ 2 $ 17 $ — Commercial construction &amp; land development 638 763 420 660 11 Commercial real estate 1,736 1,739 529 1,741 36 Residential mortgage 164 208 56 191 13 Subtotal: $ 2,556 $ 2,728 $ 1,007 $ 2,609 $ 60 Totals: Commercial $ 3,594 $ 4,259 $ 951 $ 3,686 $ 97 Residential 1,968 2,090 56 2,072 50 Grand Total $ 5,562 $ 6,349 $ 1,007 $ 5,758 $ 147 At December 31, 2016 , the recorded investment in loans considered impaired totaled $5.6 million . Of the total investment in loans considered impaired, $2.6 million were found to show specific impairment for which a $1.0 million valuation allowance was recorded; the remaining $3.0 million in impaired loans required no specific valuation allowance because either previously established valuation allowances had been absorbed by partial charge-offs or loan evaluations had no indication of impairment which would require a valuation allowance. December 31, 2015 Recorded Unpaid Related Interest With no related allowance recorded: Commercial and industrial $ 67 $ 67 $ — $ 63 $ 3 Commercial construction &amp; land development 737 1,706 — 1,031 19 Commercial real estate 2,258 2,614 — 2,020 50 Residential construction 721 722 — 408 8 Residential mortgage 1,305 1,312 — 1,191 51 Subtotal: $ 5,088 $ 6,421 $ — $ 4,713 $ 131 With an allowance recorded: Commercial and industrial $ 52 $ 63 $ 7 $ 58 $ 4 Commercial construction &amp; land development 1,948 3,020 1,006 2,086 122 Commercial real estate 1,699 1,699 228 1,713 79 Residential mortgage 139 217 20 183 8 Subtotal: $ 3,838 $ 4,999 $ 1,261 $ 4,040 $ 213 Totals: Commercial $ 6,761 $ 9,169 $ 1,241 $ 6,971 $ 277 Residential 2,165 2,251 20 1,782 67 Grand Total: $ 8,926 $ 11,420 $ 1,261 $ 8,753 $ 344 At December 31, 2015 , the recorded investment in loans considered impaired totaled $8.9 million . Of the total investment in loans considered impaired, $3.8 million were found to show specific impairment for which a $1.3 million valuation allowance was recorded; the remaining $5.1 million in impaired loans required no specific valuation allowance because either previously established valuation allowances had been absorbed by partial charge-offs or loan evaluations had no indication of impairment which would require a valuation allowance. Troubled Debt Restructurings Loans are classified as a TDR when, for economic or legal reasons which result in a debtor experiencing financial difficulties, the Bank grants a concession through a modification of the original loan agreement that would not otherwise be considered. Generally, concessions are granted as a result of a borrower's inability to meet the contractual repayment obligations of the initial loan terms and in the interest of improving the likelihood of recovery of the loan. We may grant these concessions by a number of means such as (1) forgiving principal or interest, (2) reducing the stated interest rate to a below market rate, (3) deferring principal payments, (4) changing repayment terms from amortizing to interest only, (5) extending the repayment period, or (6) accepting a change in terms based upon a bankruptcy plan. However, the Bank only restructures loans for borrowers that demonstrate the willingness and capacity to repay the loan under reasonable terms and where the Bank has sufficient protection provided by the cash flow of the underlying collateral or business. Loans in the process of renewal or modification are reviewed by the Bank to determine if the risk grade assigned is accurate based on updated information. All loans identified by the Bank's internal loan grading system to pose a heightened level of risk at or prior to renewal or modification are additionally reviewed to determine if the loan should be classified as a TDR. The Bank's knowledge of the borrower's situation and any updated financial information obtained is first used to determine whether the borrower is experiencing financial difficulty. Once this is determined, the Bank reviews the modification terms to determine whether a concession has been granted. If the Bank determines that both conditions have been met, the loan will be classified as a TDR. If the Bank determines that both conditions have not been met, the loan is not classified as a TDR, but would typically then be monitored for any additional deterioration. Documentation to support this determination of TDR classification is maintained within the credit file. For the year ended December 31, 2016 , there were seven loans modified as TDRs totaling $1,004,000 . There were no loans modified as TDRs for the year ended December 31, 2015 . The following table presents a breakdown of TDRs by loan class and the type of concession made to the borrower as of December 31, 2016 (amounts in thousands, except number of loans): For the Year Ended December 31, 2016 Number of loans Pre-Modification Outstanding Recorded Investment Post-Modification Outstanding Recorded Investment Extended payment terms: Commercial &amp; industrial 3 $ 27 $ 24 Commercial real estate 2 591 587 Residential mortgage 1 260 260 Subtotal 6 $ 878 $ 871 Other: Residential mortgage 1 $ 126 $ 121 Subtotal 1 $ 126 $ 121 Total 7 $ 1,004 $ 992 There were no loans modified as TDRs and for which there was a payment default during the year ended December 31, 2016 . The table below details the progression of TDRs which have been entered into during the previous 12 months (amounts in thousands, except number of loans): December 31, 2016 Paid in full Paying as restructured Converted to non-accrual Foreclosure/Default Number of loans Recorded Investment Number of loans Recorded Investment Number of loans Recorded Investment Number of loans Recorded Investment Extended payment terms — $ — 6 $ 871 — $ — — $ — Other — — 1 121 — — — — Total — $ — 7 $ 992 — $ — — $ — Allowance for Loan Losses and Recorded Investment in Loans The allowance for loan losses represents management’s estimate of an amount adequate to provide for known and inherent losses in the loan portfolio in the normal course of business. Management evaluates the adequacy of this allowance on at least a quarterly basis, which includes a review of loans both specifically and collectively evaluated for impairment. Following is an analysis of the allowance for loan losses by loan segment as of and for the years ended December 31, 2016 and 2015 (amounts in thousands): December 31, 2016 Real Estate Allowances for loan losses: Commercial and Industrial Commercial construction and land development Commercial real estate Residential construction Residential mortgage Consumer Other Totals Balance, beginning of period $ 221 $ 5,470 $ 2,268 $ 305 $ 1,191 $ 113 $ 48 $ 9,616 Provision for loan losses (187 ) (1,114 ) 1,474 (68 ) (138 ) 33 — — Loans charged-off (73 ) (229 ) (565 ) — (45 ) (161 ) (9 ) (1,082 ) Recoveries 97 788 21 21 70 113 3 1,113 Net recoveries (charge-offs) 24 559 (544 ) 21 25 (48 ) (6 ) 31 Balance, end of period $ 58 $ 4,915 $ 3,198 $ 258 $ 1,078 $ 98 $ 42 $ 9,647 Ending balance: individually evaluated for impairment $ — $ 415 $ 530 $ — $ 39 $ — $ — $ 984 Ending balance: collectively evaluated for impairment (1) $ 58 $ 4,500 $ 2,668 $ 258 $ 1,039 $ 98 $ 42 $ 8,663 Loans: Balance, end of period $ 22,977 $ 46,114 $ 253,086 $ 42,660 $ 132,971 $ 9,010 $ 502 $ 507,320 Ending balance: individually evaluated for impairment $ 24 $ 652 $ 2,866 $ — $ 1,844 $ — $ — $ 5,386 Ending balance: collectively evaluated for impairment (1) $ 22,953 $ 45,462 $ 250,220 $ 42,660 $ 131,127 $ 9,010 $ 502 $ 501,934 (1) At December 31, 2016 , there were $176,000 in impaired loans collectively evaluated for impairment with $23,000 in reserves established. December 31,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8 ) (615 ) 71 (90 ) 497 121 74 — Loans charged-off (74 ) (196 ) (578 ) (41 ) (713 ) (210 ) (69 ) (1,881 ) Recoveries 234 1,176 393 — 201 113 3 2,120 Net recoveries (charge-offs) 160 980 (185 ) (41 ) (512 ) (97 ) (66 ) 239 Balance, end of period $ 221 $ 5,470 $ 2,268 $ 305 $ 1,191 $ 113 $ 48 $ 9,616 Ending balance: individually evaluated for impairment $ 2 $ 989 $ 228 $ — $ — $ — $ — $ 1,219 Ending balance: collectively evaluated for impairment (1) $ 219 $ 4,481 $ 2,040 $ 305 $ 1,191 $ 113 $ 48 $ 8,397 Loans: Balance, end of period $ 24,331 $ 50,510 $ 208,737 $ 36,618 $ 128,442 $ 8,878 $ 1,257 $ 458,773 Ending balance: individually evaluated for impairment $ 84 $ 2,564 $ 3,957 $ 721 $ 1,305 $ — $ — $ 8,631 Ending balance: collectively evaluated for impairment (1) $ 24,247 $ 47,946 $ 204,780 $ 35,897 $ 127,137 $ 8,878 $ 1,257 $ 450,142 (1) At December 31, 2015 , there were $295,000 in impaired loans collectively evaluated for impairment with $42,000 in reserves established.</t>
  </si>
  <si>
    <t>BANK PREMISES AND EQUIPMENT</t>
  </si>
  <si>
    <t>Property, Plant and Equipment [Abstract]</t>
  </si>
  <si>
    <t>BANK PREMISES AND EQUIPMENT Company premises and equipment at December 31, 2016 and 2015 are as follows (amounts in thousands): 2016 2015 Land $ 2,564 $ 4,394 Buildings and leasehold improvements 11,837 11,312 Furniture and equipment 4,691 5,182 Construction in process — 1,467 19,092 22,355 Less accumulated depreciation (9,248 ) (10,062 ) $ 9,844 $ 12,293 Depreciation expense was $675,000 and $684,000 for the years ended December 31, 2016 and 2015 , respectively. As of December 31, 2016 , the Company had a total of $2.4 million in premises and equipment which were classified as held for sale.</t>
  </si>
  <si>
    <t>DEPOSITS</t>
  </si>
  <si>
    <t>Banking and Thrift [Abstract]</t>
  </si>
  <si>
    <t>DEPOSITS At December 31, 2016 , the scheduled maturities of time deposits are as follows (amounts in thousands): Less than $250,000 Total 2017 $ 101,946 $ 15,546 $ 117,492 2018 43,423 4,909 48,332 2019 9,278 3,327 12,605 2020 6,787 3,438 10,225 2021 9,843 2,297 12,140 2022 and beyond 241 250 491 Total time deposits $ 171,518 $ 29,767 $ 201,285</t>
  </si>
  <si>
    <t>BORROWINGS</t>
  </si>
  <si>
    <t>Debt Disclosure [Abstract]</t>
  </si>
  <si>
    <t>BORROWINGS At December 31, 2016 and 2015 , borrowed funds included the following FHLB advances (amounts in thousands): Origination Date Maturity Date Interest Rate December 31, 2016 February 4, 2008 February 5, 2018 2.06% Fixed $ 10,000 June 5, 2008 June 5, 2018 2.25% Fixed 5,000 June 5, 2008 June 5, 2018 2.55% Fixed 5,000 September 18, 2008 September 18, 2018 2.71% Fixed 10,000 February 10, 2016 August 9, 2017 0.73% Fixed 10,000 April 29, 2016 (1) April 29, 2019 2.54% Fixed 5,000 April 29, 2016 (1) April 29, 2019 2.62% Fixed 5,000 April 29, 2016 (1) April 29, 2019 2.83% Fixed 10,000 May 25, 2016 May 25, 2018 1.13% Fixed 10,000 $ 70,000 (1) These advances were redeemed and restructured on April 29, 2016 and were originally executed between 2007 and 2008. Origination Date Maturity Date Interest Rate December 31, 2015 August 13, 2007 August 14, 2017 3.94% Fixed $ 5,000 February 4, 2008 February 5, 2018 2.06% Fixed 10,000 June 5, 2008 June 5, 2018 2.25% Fixed 5,000 June 5, 2008 June 5, 2018 2.55% Fixed 5,000 June 5, 2008 June 5, 2018 3.03% Fixed 5,000 September 9, 2008 September 10, 2018 3.14% Fixed 10,000 September 18, 2008 September 18, 2018 2.71% Fixed 10,000 December 21, 2015 February 22, 2016 0.48% Fixed 10,000 $ 60,000 FHLB advances are secured by a floating lien covering the Company’s loan portfolio of qualifying mortgage loans, as well as specific bonds in the investment portfolio. At December 31, 2016 , the Company had available lines of credit totaling $110.3 million with the FHLB for borrowing dependent on adequate collateralization. The weighted average rates for the above borrowings at December 31, 2016 and 2015 were 2.06% and 2.38% , respectively. In addition to the above advances, the Company has lines of credit of $37.0 million from various financial institutions to purchase federal funds on a short-term basis. The Company has no federal funds purchases outstanding as of December 31, 2016 .</t>
  </si>
  <si>
    <t>TRUST PREFERRED SECURITIES</t>
  </si>
  <si>
    <t>Trust Preferred Securities [Abstract]</t>
  </si>
  <si>
    <t>TRUST PREFERRED SECURITIES On March 30, 2006, $12.4 million of trust preferred securities (the “Trust Preferred Securities”) were placed through the Trust. The Trust has invested the net proceeds from the sale of the Trust Preferred Securities in Junior Subordinated Deferrable Interest Debentures (the “Debentures”) issued by the Company and recorded in borrowings on the accompanying consolidated balance sheets. The Trust Preferred Securities pay cumulative cash distributions quarterly at an annual rate, reset quarterly, equal to three month LIBOR plus 1.35% . The dividends paid to holders of the Trust Preferred Securities, which will be recorded as interest expense, are deductible for income tax purposes. The Trust Preferred Securities are redeemable on June 15, 2011 or afterwards in whole or in part, on any June 15, September 15, December 15, or March 15. Redemption is mandatory by June 15, 2036. The Company has fully and unconditionally guaranteed the Trust Preferred Securities through the combined operation of the Debentures and other related documents. The Company’s obligation under the guarantee is unsecured and subordinate to senior and subordinated indebtedness of the Company. The Trust Preferred Securities qualify as Tier I capital for regulatory capital purposes subject to certain limitations. The Company has the right to defer payment of interest on the Debentures at any time and from time to time for a period not exceeding five years , provided that no deferral period extends beyond the stated maturities of the Debentures. Such deferral of interest payments by the Company will result in a deferral of distribution payments on the related Trust Preferred Securities. Whenever the Company defers the payment of interest on the Debentures, it will be precluded from the payment of cash dividends to shareholders. As of December 31, 2016 , the Company is current with interest payments on the Debentures.</t>
  </si>
  <si>
    <t>SUBORDINATED PROMISSORY NOTES</t>
  </si>
  <si>
    <t>Subordinated Debt [Abstract]</t>
  </si>
  <si>
    <t>SUBORDINATED PROMISSORY NOTES In late 2015, the Company sold $11.5 million aggregate principal amount of subordinated promissory notes. These notes are due on November 30, 2025 and the Company is obligated to pay interest at an annualized rate of 6.25% payable in quarterly installments commencing on March 1, 2016. The Company may prepay the notes at any time after November 30, 2020, subject to compliance with applicable law. The proceeds of the offering were used to refinance the Company's then outstanding subordinated promissory notes issued in 2009.</t>
  </si>
  <si>
    <t>INCOME TAXES</t>
  </si>
  <si>
    <t>Income Tax Disclosure [Abstract]</t>
  </si>
  <si>
    <t>INCOME TAXES Allocation of income tax expense between current and deferred portions is as follows (amounts in thousands): Years Ended December 31, 2016 2015 Current tax expense (benefit): Federal $ 110 $ 34 State — — 110 34 Deferred tax expense (benefit): Federal (954 ) (15,184 ) State (724 ) (1,330 ) (1,678 ) (16,514 ) Income tax benefit $ (1,568 ) $ (16,480 ) The reconciliation of expected income tax at the statutory federal rate of 34% with income tax expense is as follows (amounts in thousands): Years Ended December 31, 2016 2015 Expense computed at statutory rate of 34% $ 1,800 $ 1,200 Effect of state income taxes, net of federal benefit (1,006 ) (790 ) Tax exempt income (28 ) (19 ) Bank owned life insurance income (72 ) (64 ) Valuation allowance (2,287 ) (16,819 ) Other, net 25 12 $ (1,568 ) $ (16,480 ) Deferred income taxes consist of the following (amounts in thousands): Years Ended December 31, 2016 2015 Deferred tax assets: Allowance for loan losses $ 3,471 $ 3,523 Restricted stock and stock options 255 240 OTTI 184 188 Net deferred loan fees 114 169 Net operating loss 13,217 14,901 SERP accrual 147 186 Other 1,111 1,335 Unrealized gain on securities 9 165 Total deferred tax assets 18,508 20,707 Less valuation allowance (87 ) (3,765 ) Net deferred tax assets 18,421 16,942 Deferred tax liabilities: Property and equipment $ 95 $ 133 Prepaid expense 76 80 Other 49 50 Total deferred tax liabilities 220 263 Net deferred tax asset $ 18,201 $ 16,679 When tax returns are filed, it is highly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For the years ended December 31, 2016 and 2015 , there were no uncertain tax positions taken by the Company. The Company classifies interest and penalties related to income tax assessments, if any, in income tax expense in the consolidated statements of operations. Fiscal years ending December 31, 2009 and thereafter are subject to IRS examination. For the twelve months ended December 31, 2016 , the Company recorded a discrete income tax benefit of $1.6 million as compared to $16.5 million for the same period in 2015. The year-over-year variance is due to the Company’s release of the valuation allowance against its deferred tax assets in the second quarter of 2015 offset by an income tax expense in the third quarter of 2015 as a result of changes to the North Carolina tax rate and its impact on future deferred tax benefits. As of December 31, 2016 , the Company had net operating losses available for carryforward of $37.1 million that will expire, if unused, from 2028 through 2034. Under the accounting principles generally accepted in the United States ("GAAP"), companies are required to assess whether a valuation allowance should be established against their deferred tax assets based on consideration of all available positive and negative evidence using a “more likely than not” standard. During the analysis for the twelve months ended December 31, 2010 and continuing through March 31, 2015, the Company had concluded that it was not more-likely-than-not that the Company would be able to utilize its deferred tax assets and, accordingly, had established a full valuation allowance against the value of the deferred tax assets. This conclusion was based on negative credit quality trends, increasing provision for loan losses, cumulative loss position, and uncertainty regarding the amount of future taxable income that the Company could forecast. In the second quarter of 2015, the Company determined it was more likely than not that it will generate sufficient taxable income to utilize a significant portion of its deferred tax assets and completed a partial reversal of the valuation allowance on its deferred tax assets totaling $16.6 million . As part of the ongoing evaluation of positive and negative factors, the Company determined in the fourth quarter of 2016 that it is more likely than not that it will generate sufficient taxable income to utilize substantially all of the remaining portion of its deferred tax assets. As a result of this judgment about the ability to utilize its deferred tax assets in future years, the Company released $3.7 million of the remaining valuation allowance against its deferred tax assets resulting in an income tax benefit. This conclusion, and release of substantially all remaining valuation allowance, was based upon a number of factors including continued improvement in quarterly earnings, forecasted future profitability, and improved asset quality.</t>
  </si>
  <si>
    <t>CAPITAL AND REGULATORY INFORMATION</t>
  </si>
  <si>
    <t>Regulatory Capital Requirements [Abstract]</t>
  </si>
  <si>
    <t>CAPITAL AND REGULATORY INFORMATION 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Although not currently limited by regulatory authorities, there were no dividends paid to the Company by the Bank during 2016 . Current federal regulations require that the Company and the Bank maintain a minimum ratio of total capital to risk weighted assets of 8.0% , with at least 6.0% being in the form of Tier 1 capital, as defined in the regulations. In addition, the Company and the Bank must maintain a common equity Tier 1 capital ratio of 4.5% and a leverage ratio of 4.0% . For the Bank to be categorized as well capitalized, the Bank must maintain minimum amounts and ratios as set forth in the table below. There is no such category for well capitalized at the Company level. At December 31, 2016 , the Bank was classified as well capitalized for regulatory capital purposes. Capital ratios for the Bank and the Company are presented in the table below. Actual Ratio Minimum For Capital Minimum To be Well 12/31/2016 12/31/2015 Ratio Ratio Bank Total Capital (to Risk Weighted Assets) 15.4 % 15.6 % 8.0 % 10.0 % Tier I Capital (to Risk Weighted Assets) 14.1 % 14.4 % 6.0 % 8.0 % Common Equity Tier 1 Capital (to Risk Weighted Assets) 14.1 % 14.4 % 4.5 % 6.5 % Tier I Capital (to Average Assets) 11.0 % 10.2 % 4.0 % 5.0 % Company Total Capital (to Risk Weighted Assets) 15.6 % 16.0 % 8.0 % N/A Tier I Capital (to Risk Weighted Assets) 12.2 % 12.4 % 6.0 % N/A Common Equity Tier 1 Capital (to Risk Weighted Assets) 10.9 % 11.3 % 4.5 % N/A Tier I Capital (to Average Assets) 9.5 % 8.8 % 4.0 % N/A In July 2015, the Bank entered into a Written Agreement (the "2015 Written Agreement") with the FRB replacing the Written Agreement the Company and the Bank entered into with the FRB and the North Carolina Office of the Commissioner of Banks in May 2011. Under the terms of the 2015 Written Agreement, the Bank submitted and implemented the following plans: • a written plan to assure ongoing board oversight of the Bank's management and operations; • a written program for the review of new products, services, or business lines; and • an enhanced written program for conducting appropriate levels of customer due diligence by the Bank. In addition, the Bank agreed that within 30 days after the end of each calendar quarter following the date of the 2015 Written Agreement, it will submit to FRB written progress reports detailing the form and manner of all actions taken to secure compliance with the 2015 Written Agreement and the results thereof.</t>
  </si>
  <si>
    <t>COMMITMENTS AND CONTINGENCIES</t>
  </si>
  <si>
    <t>Commitments and Contingencies Disclosure [Abstract]</t>
  </si>
  <si>
    <t>COMMITMENTS AND CONTINGENCIES The Company is a party to financial instruments with off-balance sheet credi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 The contract or notional amounts of those instruments reflect the extent of involvement the Bank has in particular classes of financial instruments. The Company uses the same credit policies in making commitments and conditional obligations as it does for on-balance-sheet instru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Commitments to extend credit are agreements to lend to a customer as long as there is no violation of conditions established in the commitment letter or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Undisbursed lines of credit are commitments for possible future extensions of credit to customers on existing loans. These lines of credit generally contain a specified maturity date, but could also exclude an expiration date such as is the case for our overdraft protection lines. Similar to commitments, undisbursed lines of credit may not be drawn upon to the total extent to which the Bank is committed and do not necessarily represent future cash requirements. Stand-by letters of credit are conditional lending commitments issued by the Bank to guarantee the performance of a customer to a third party. Those letters of credit are primarily issued to support public and private borrowing arrangements. Essentially all letters of credit issued have expiration dates within four years . The credit risk involved in issuing letters of credit is essentially the same as that involved in extending loan facilities to customers. At December 31, 2016 and 2015 , financial instruments whose contract amounts represent credit risk were (amounts in thousands): 2016 2015 Commitments to extend credit $ 21,118 $ 29,354 Undisbursed lines of credit 97,358 94,241 Financial stand-by letters of credit 439 438 Performance stand-by letters of credit 422 233 Legally binding commitments 119,337 124,266 Unused credit card lines 16,624 15,982 Total $ 135,961 $ 140,248 Litigation Proceedings In October 2013, multiple putative class action lawsuits were filed in United States district courts across the country against a number of different banks based on the banks’ alleged role in “payday lending.” As previously disclosed, two of these lawsuits, filed in the Middle District of North Carolina and the Southern District of Florida, named the Bank as one of the defendants. In December 2016, pursuant to a confidential settlement agreement, the parties filed stipulations of dismissal with prejudice as to both lawsuits. Additionally, we are party to certain other legal actions in the ordinary course of our business. We believe these actions are routine in nature and incidental to the operation of our business. While the outcome of these actions cannot be predicted with certainty, management’s present judgment is that the ultimate resolution of these matters will not have a material adverse impact on our business, financial condition, results of operations, cash flows or prospects. If, however, our assessment of these actions is inaccurate, or there are any significant adverse developments in these actions, our business, financial condition, results of operations, cash flows and prospects could be adversely affected.</t>
  </si>
  <si>
    <t>FAIR VALUE MEASUREMENTS</t>
  </si>
  <si>
    <t>Fair Value Disclosures [Abstract]</t>
  </si>
  <si>
    <t>FAIR VALUE MEASUREMENTS Fair Value Measured on a Recurring Basis .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December 31, 2016 , there were no Level 1 securities. Level 2 securities include taxable municipalities and mortgage-backed securities issued by government sponsored entities. The Company’s mortgage-backed securities were primarily issued by GNMA, FNMA, and FHLMC. As of December 31, 2016 , all of the Company’s mortgage-backed securities were agency issued and designated as Level 2 securities. Securities classified as Level 3 include other debt securities in less liquid markets and with no quoted market price. The following table presents information about assets measured at fair value on a recurring basis at December 31, 2016 and 2015 (amounts in thousands): Available-for-Sale Securities: Fair Value Measurements at Total Carrying Assets Quoted Prices Significant Significant (Level 1) (Level 2) (Level 3) Taxable municipal securities $ 20,049 $ 20,049 $ — $ 20,049 $ — Mortgage-backed securities: GNMA 11,680 11,680 — 11,680 — FNMA &amp; FHLMC 25,412 25,412 — 25,412 — Other debt securities 1,000 1,000 — — 1,000 Total available-for-sale securities $ 58,141 $ 58,141 $ — $ 57,141 $ 1,000 Available-for-Sale Securities: Fair Value Measurements at Total Carrying Assets Quoted Prices Significant Significant (Level 1) (Level 2) (Level 3) Taxable municipal securities $ 24,567 $ 24,567 $ — $ 24,567 $ — Mortgage-backed securities: GNMA 13,530 13,530 — 13,530 — FNMA &amp; FHLMC 31,673 31,673 — 31,673 — Other debt securities 500 500 — — 500 Equity securities 11 11 — 11 — Total available-for-sale securities $ 70,281 $ 70,281 $ — $ 69,781 $ 500 The table below presents reconciliation for the years ended December 31, 2016 and 2015 for all Level 3 assets that are measured at fair value on a recurring basis (amounts in thousands) . During the year ended December 31, 2016 , no securities were transferred from Level 3 to Level 2. Available-for-Sale Securities 2016 2015 Beginning Balance $ 500 $ — Purchases, issuances and settlements 500 500 Ending Balance $ 1,000 $ 500 Fair Value Measured on a Nonrecurring Basis. The Company measures certain assets at fair value on a nonrecurring basis, as described below. Loans Held for Sale 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 At December 31, 2016 , the Company had $206,000 in loans held for sale which were made up entirely of residential mortgage loans held for sale in the secondary market as compared to $1.1 million at December 31, 2015 . Impaired Loans 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 As of December 31, 2016 , the Bank identified $2.2 million in impaired loans that were carried at fair value compared to $3.3 million at December 31, 2015 . For 2016 , this total included $2.4 million in loans that had a specific valuation allowance of $1.0 million and $784,000 in loans without a specific valuation allowance that were previously written down to fair value. For 2015 , this total included $3.5 million in loans that had a specific valuation allowance of $1.2 million and $1.0 million in loans without a specific valuation allowance that were previously written down to fair value. Foreclosed Assets 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At December 31, 2016 , there were $405,000 of fair value adjustments required after transfer related to foreclosed real estate of $1.7 million compared to $344,000 and $1.8 million , respectively, at December 31, 2015 . Premises and Equipment Held for Sale Premises and equipment held for sale are carried at the lower of cost or fair value less estimate selling costs. Fair value is based upon independent market prices, appraised values of the property or management’s estimation of the value of the property. Given the lack of observable market prices, the Company records premises and equipment held for sale assets as non-recurring Level 3. At December 31, 2016 , the Company had $2.4 million in premises and equipment held for sale which included building and land held for sale. There were no premises and equipment classified as held for sale at December 31, 2015 . Assets measured at fair value on a non-recurring basis are included in the table below at December 31, 2016 and 2015 (amounts in thousands): Fair Value Measurements at Description Total Carrying Amount in the Consolidated Balance Sheet Assets Measured at Fair Value Quoted Prices in Active Markets for Identical Assets (Level 1) Significant Other Observable Inputs Significant Unobservable Inputs Loans held for sale $ 206 $ 206 $ — $ 206 $ — Impaired loans 2,179 2,179 — — 2,179 Foreclosed assets 1,682 1,682 — — 1,682 Premises and equipment held for sale 2,373 2,373 — — 2,373 Fair Value Measurements at Description Total Carrying Amount in the Consolidated Balance Sheet Assets Measured at Fair Value Quoted Prices in Active Markets for Identical Assets (Level 1) Significant Other Observable Inputs Significant Unobservable Inputs Loans held for sale $ 1,145 $ 1,145 $ — $ 1,145 $ — Impaired loans 3,288 3,288 — — 3,288 Foreclosed assets 1,760 1,760 — — 1,760 Quantitative Information about Level 3 Fair Value Measurements The following table presents the valuation methodology and unobservable inputs for Level 3 assets measured at fair value on a recurring and nonrecurring basis at December 31, 2016 (amounts in thousands, except percentages): Total Carrying Amount at December 31, 2016 Valuation Methodology Range of Inputs Recurring measurements: Other debt securities $ 1,000 Probability of default 0% Loss given default 100% Nonrecurring measurements: Impaired loans $ 2,179 Collateral discounts 9 - 50% Foreclosed assets $ 1,682 Discounted appraisals 10 - 30% Premises and equipment held for sale $ 2,373 Discounted appraisals 10 - 50% Collateral discounts to determine fair value on impaired loans varies widely and result from the consideration of the following factors: the age of the most recent appraisal, the type of asset serving as collateral, the expected marketability of the asset, its material or environmental condition, and comparisons to actual sales data of similar assets from both internal and external sources. 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 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 Fair Value of Financial Instruments The following methods and assumptions were used to estimate the fair value of each class of financial instrument. Cash and Cash Equivalents The carrying amounts of cash and cash equivalents are equal to the fair value due to the liquid nature of the financial instruments. Certificates of Deposit These investments are valued at carrying amounts for fair value purposes. Securities Available-for-Sale and Securities Held-to-Maturity Fair values of investment securities are based on quoted market prices. If a quoted market price is not available, fair value is estimated using quoted market prices for similar securities. Loans Held For Sale The fair value of mortgage loans held for sale is based on commitments on hand from investors within the secondary market for loans with similar characteristics. Loans The fair value of loans has been estimated utilizing the net present value of future cash flows based upon contractual balances, prepayment assumptions, and applicable weighted average interest rates, adjusted for a 3% current liquidity and market discount assumption. The Company has assigned no fair value to off-balance sheet financial instruments since they are either short term in nature or subject to immediate repricing. FHLB Stock The carrying amount of FHLB stock approximates fair value. Deposits 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Borrowings, Subordinated Debentures, and Subordinated Promissory Notes The fair value of borrowings, subordinated debentures, and subordinated promissory notes, is based on discounting expected cash flows at the interest rate from debt with the same or similar remaining maturities and collection requirements. Accrued Interest Receivable and Payable The carrying amounts of accrued interest approximates fair value. The following table presents information for financial assets and liabilities as of December 31, 2016 and 2015 (amounts in thousands): December 31, 2016 Carrying Estimated Level 1 Level 2 Level 3 Financial assets: Cash and cash equivalents $ 32,563 $ 32,563 $ 32,563 $ — $ — Certificates of deposit 18,125 18,125 — 18,125 — Securities available-for-sale 58,141 58,141 — 57,141 1,000 Securities held-to-maturity 51,205 51,452 — 51,452 — Loans held for sale 206 206 — 206 — Loans, net 497,357 479,184 — — 479,184 FHLB stock 3,596 3,596 — 3,596 — Accrued interest receivable 1,598 1,598 — 1,598 — Financial liabilities: Deposits $ 553,531 $ 552,207 $ — $ 552,207 $ — Subordinated debentures and subordinated promissory notes 23,872 23,872 — — 23,872 Borrowings 70,000 70,896 — 70,896 — Accrued interest payable 384 384 — 384 — December 31, 2015 Carrying Estimated Level 1 Level 2 Level 3 Financial assets: Cash and cash equivalents $ 26,755 $ 26,755 $ 26,755 $ — $ — Certificates of deposit 23,520 23,520 — 23,520 — Securities available-for-sale 70,281 70,281 — 69,781 500 Securities held-to-maturity 65,354 65,633 — 65,633 — Loans held for sale 1,145 1,145 — 1,145 — Loans, net 448,697 423,285 — — 423,285 FHLB stock 3,288 3,288 — 3,288 — Accrued interest receivable 1,594 1,594 — 1,594 — Financial liabilities: Deposits $ 542,334 $ 541,818 $ — $ 541,818 $ — Subordinated debentures and subordinated promissory notes 23,872 23,872 — — 23,872 Borrowings 60,000 61,709 — 61,709 — Accrued interest payable 437 437 — 437 —</t>
  </si>
  <si>
    <t>STOCK OPTION PLAN</t>
  </si>
  <si>
    <t>Disclosure of Compensation Related Costs, Share-based Payments [Abstract]</t>
  </si>
  <si>
    <t>STOCK OPTION PLAN The Company has a non-qualified stock option plan for certain key employees under which it is authorized to issue options for up to 308,555 shares of common stock. Options are granted at the discretion of the Company’s Board of Directors at an exercise price approximating market value, as determined by a committee of Board members. All options granted subsequent to a 1997 amendment will be 100% vested after either one or two years from the grant date and will expire after such a period as is determined by the Board at the time of grant. Options granted in 2014 have a two year vesting provision. There were no options granted during 2015 or 2016 . All share and share-related information have been adjusted to reflect the Reverse Stock Split. Refer to Note S - Subsequent Events for additional information. A summary of option activity under the Plan for the year ended December 31, 2016 , is presented below: Shares Option Weighted Aggregate Outstanding at January 1, 2016 38,621 $ 21.68 Issued — — Exercised 2,825 6.70 Forfeited 3,840 7.58 Expired 8,215 15.00 Balance at December 31, 2016 23,741 $ 28.06 1.22 $ 117,814 Exercisable at December 31, 2016 23,741 $ 28.06 1.22 $ 117,814 The weighted average exercise price of all exercisable options at December 31, 2016 is $28.06 . There were 42,969 shares reserved for future issuance under the Company’s stock option plan at December 31, 2016 . A summary of the status of the Company's non-vested options as of December 31, 2016 and changes during the year then ended is presented below: Shares Weighted average grant date fair value Non-vested - December 31, 2015 9,906 $ 5.13 Granted — — Vested 9,781 5.13 Forfeited/Expired 125 5.13 Non-vested - December 31, 2016 — $ — As of December 31, 2016 , there was no unrecognized compensation cost related to non-vested options compared to $6,241 at December 31, 2015 . Additional information concerning the Company’s stock options at December 31, 2016 is as follows: Exercise Price Number Contractual Number 5.75 - 8.49 6,085 1.19 6,085 8.50 - 203.94 15,195 1.26 15,195 203.95 2,461 1.07 2,461 23,741 1.22 23,741 RESTRICTED STOCK In January 2015, the Board of the Company approved and adopted the Four Oaks Fincorp, Inc. 2015 Restricted Stock Plan (the “Plan”), which provides for awards of both performance and time based restricted stock and restricted stock unit awards. Awards of performance based restricted stock granted in 2015 vest in two separate tranches, 15% at the end of the one -year period ended on December 31, 2015, and 85% at the end of the three -year period ending on December 31, 2018 (each such period, a “Performance Period”), in each case based on the attainment of the performance measures and goals for that Performance Period. Awards of performance based restricted stock granted in 2016 vest 100% at the end of the three -year period ending on December 31, 2018 based on the attainment of the performance measures and goals for that Performance Period. The performance measures for the one -year period which ended December 31, 2015 were (1) budgeted net income as set forth in the Company’s 2015 budget and (2) the Company having net income in each quarter of 2015. Budgeted net income must be achieved at the 70% threshold performance level in order for 10.5% of the awards to vest and at the 100% target performance level in order for 15% of the awards to vest. Where achievement against budgeted net income falls between these performance levels, the number of shares vested is determined based on straight-line interpolation. We achieved our targeted performance level for the one -year Performance Period ending December 31, 2015, and therefore 15% of the shares of restricted stock have now vested. If the performance goals had not been met, 15% of the awards would have been forfeited. The performance measures and related goals for the three -year period ending December 31, 2018 are based on cumulative earnings per share and were set by the compensation committee of the Board (the "Committee"), in its sole discretion as administrator of the Plan, in the fourth quarter of 2015. Earnings per share must be achieved at the 60% threshold performance level in order for 50% of the remaining awards to vest and at the 100% target performance level in order for 100% of the awards to vest. Where achievement against earnings per share falls between these performance levels, the number of shares vest also falls within these levels. Achievement of 70% , 80% , and 90% of target earnings per share results in vesting of 60% , 75% , and 87.5% respectively. Additionally, if 110% or more of the target performance level is obtained, 100% of the awards will vest and an additional 10% of the applicable restricted stock grant amount will be awarded to each recipient in fully-vested shares. Awards of time based restricted stock granted in 2015 also vest in two separate tranches, 15% at the end of the one -year period ended on December 31, 2015, and 85% at the end of the three -year period ending on December 31, 2018. No awards of time based restricted stock were made in 2016. In order for these shares to vest, the recipient of the award generally must be employed by the Company on the vesting date. Any restricted stock that has not vested at the time of the termination of the recipient's service relationship will be forfeited; although, the Committee has the power, in its sole and absolute discretion, to accelerate vesting where such termination is a result of the recipient's death or disability or in other termination situations. All share and share-related information have been adjusted to reflect the Reverse Stock Split. Refer to Note S - Subsequent Events for additional information. A summary of the activity of the Company's restricted stock awards as of the period ended December 31, 2016 is presented below: Restricted Stock Weighted Average Grant-Date Fair Value Unvested at December 31, 2015: 272,635 $ 8.20 Granted 42,000 9.51 Vested (37,865 ) 7.70 Forfeited (18,700 ) 8.29 Unvested at December 31, 2016: 258,070 $ 8.49 The Company measures the fair value of restricted shares based on the price of the Company's common stock on the grant date, and compensation expense is recorded over the vesting period. The related compensation expense recognized for restricted stock awards for the twelve months ended December 31, 2016 and 2015 was $350,000 and $540,000 , respectively. At December 31, 2016 , the Company estimates there was $2.0 million of total unrecognized compensation cost related to unvested restricted stock granted under the plan. That cost is expected to be recognized over the next three years. The grant-date fair value of restricted stock grants vested during the twelve months ended December 31, 2016 was $7.70 .</t>
  </si>
  <si>
    <t>RESTRICTED STOCK</t>
  </si>
  <si>
    <t>OTHER EMPLOYEE BENEFITS</t>
  </si>
  <si>
    <t>Compensation and Retirement Disclosure [Abstract]</t>
  </si>
  <si>
    <t>OTHER EMPLOYEE BENEFITS Supplemental Retirement In 1998, the Bank adopted a Supplemental Executive Retirement Plan (“SERP”) for its then president. The Company purchased life insurance policies in order to provide future funding of benefit payments. SERP benefits accrued and vested during the period of employment. Annual benefit payments began in 2016 after the officer's retirement on December 31, 2015. The liability accrued under the SERP plan amounts to $410,000 and $507,000 at December 31, 2016 and 2015 , respectively. There were no expenses related to the SERP plan for 2016 compared to $30,000 for 2015 . The annual benefit payout in 2016 was $50,000 . Employment Agreements The Company has entered into employment agreements with certain of its executive officers to ensure a stable and competent management base. The agreements provide for benefits as spelled out in the contracts and cannot be terminated by the Company’s Board of Directors, except for cause, without triggering the officers’ rights to receive certain vested rights, including severance compensation. In addition, the Company has entered into additional severance compensation arrangements with certain of its executive officers and key employees to provide them with increased severance pay benefits in the event of a termination of employment following a change in control of the Company, as outlined in the agreements; the acquirer will be bound to the terms of the contracts. Defined Contribution Plan The Company sponsors a contributory profit-sharing plan in effect for substantially all employees. Participants may make voluntary contributions resulting in salary deferrals in accordance with Section 401(k) of the Internal Revenue Code of 1986, as amended (the “Code”). For the year ended December 31, 2016 , the plan provided for employee contributions of up to $18,000 of the participant's annual salary and an employer contribution of 75% matching of the first 6% of pre-tax salary contributed by each participant. For the year ended December 31, 2015 , the plan provided for employee contributions of up to $18,000 of the participant's annual salary and an employer contribution of 50% matching of the first 6% of pre-tax salary contributed. Expenses related to these plans for the years ended December 31, 2016 and 2015 were $336,000 and $189,000 , respectively. Contributions under the plan are made at the discretion of the Company’s Board of Directors. Employee Stock Purchase and Bonus Plan The Employee Stock Purchase and Bonus Plan (the “Purchase Plan”) is a voluntary plan that enables full-time employees of the Company and its subsidiaries to purchase shares of the Company’s common stock. The Purchase Plan is administered by a committee of the Board of Directors, which has broad discretionary authority to administer the Purchase Plan. The Company’s Board of Directors may amend or terminate the Purchase Plan at any time. The Purchase Plan is not intended to be qualified as an employee stock purchase plan under Section 423 of the Code. Once a year, participants in the Purchase Plan purchase the Company’s common stock at fair market value. Participants are permitted to purchase shares under the Purchase Plan up to five percent ( 5% ) of their compensation, with a maximum purchase amount of $1,000 per year. The Company matches, in cash, fifty percent ( 50% ) of the amount of each participant’s purchase, up to $500 . After withholding for income and employment taxes, participants use the balance of the Company’s matching grant to purchase shares of the Company’s common stock. As of December 31, 2016 , 23,388 shares of the Company’s common stock had been reserved for future issuance under the Purchase Plan, and 110,322 total shares had been purchased to date. During the year ended December 31, 2016 , 14,374 shares were purchased under the Purchase Plan. All shares have been adjusted to reflect the Reverse Stock Split. Refer to Note S - Subsequent Events for additional information. Sick Leave Plan The Company allows employees to accrue up to 60 days of sick leave that can be carried forward from one year to the next. Employees with 10 consecutive years of service who retire after age 55 are paid for unused sick leave up to a maximum of 60 days . As of December 31, 2016 and 2015 , the Company maintained an accrued liability for future obligations in the amount of $544,000 and $587,000 , respectively. Future obligations under the plan are assessed on an annual basis. Deferred compensation expenses under the plan totaled $59,000 and $68,000 for 2016 and 2015 , respectively. Cash benefits paid to retiring employees totaled $106,000 and $43,000 for 2016 and 2015 , respectively.</t>
  </si>
  <si>
    <t>LEASES</t>
  </si>
  <si>
    <t>Leases [Abstract]</t>
  </si>
  <si>
    <t>LEASES The Company has entered into non-cancelable operating leases for five facilities. Future minimum lease payments under the leases for future years are as follows (amounts in thousands): Leases 2017 $ 249 2018 185 2019 178 2020 183 2021 187 2022 and beyond 79 $ 1,061 Total rental expense under operating leases for the years ended December 31, 2016 and 2015 amounted to $329,000 and $373,000 , respectively.</t>
  </si>
  <si>
    <t>PARENT COMPANY FINANCIAL INFORMATION</t>
  </si>
  <si>
    <t>Condensed Financial Information of Parent Company Only Disclosure [Abstract]</t>
  </si>
  <si>
    <t>PARENT COMPANY FINANCIAL INFORMATION Condensed financial information of Four Oaks Fincorp, Inc. at December 31, 2016 and 2015 , and for the years ended December 31, 2016 and 2015 is presented below (amounts in thousands): Condensed Balance Sheets 2016 2015 Assets: Cash and cash equivalents $ 289 $ 1,362 Equity investment in subsidiaries 88,997 81,803 Investment securities available-for-sale — 11 Other assets 2,603 1,128 Total Assets $ 91,889 $ 84,304 Liabilities and Shareholders’ Equity: Other liabilities $ 12 $ 26 Subordinated debentures 12,372 12,372 Subordinated promissory notes 11,500 11,500 Shareholders' equity 68,005 60,406 Total Liabilities and Shareholders’ Equity $ 91,889 $ 84,304 For the Years Ended December 31, Condensed Statements of Operations 2016 2015 Equity in undistributed income of subsidiaries $ 6,642 $ 20,367 Interest income 7 27 Other income 10 11 Other expenses (1,203 ) (1,408 ) Income before income taxes 5,456 18,997 Applicable income tax benefit (1,402 ) (1,011 ) Net income $ 6,858 $ 20,008 Condensed Statements of Cash Flows 2016 2015 Operating activities: Net income $ 6,858 $ 20,008 Equity in undistributed income of subsidiaries (6,642 ) (20,367 ) Excess tax benefits from stock options 2 — Increase in other assets (1,405 ) (972 ) Decrease in other liabilities (14 ) (910 ) Net cash used in operating activities (1,201 ) (2,241 ) Investing activities: Sales and maturities of securities 11 — Net cash provided by investing activities 11 — Financing activities: Proceeds from issuance of common stock 188 170 Repayment of subordinated promissory notes — (500 ) Shares withheld for payment of taxes (71 ) (25 ) Net cash provided by (used in) financing activities 117 (355 ) Net decrease in cash and cash equivalents (1,073 ) (2,596 ) Cash and cash equivalents, beginning of year 1,362 3,958 Cash and cash equivalents, end of year $ 289 $ 1,362</t>
  </si>
  <si>
    <t>SUBSEQUENT EVENTS</t>
  </si>
  <si>
    <t>Subsequent Events [Abstract]</t>
  </si>
  <si>
    <t>SUBSEQUENT EVENTS On March 7, 2017, the Company filed with the North Carolina Department of the Secretary of State Articles of Amendment (the “Articles of Amendment”) to the Company’s Articles of Incorporation, as amended, to effect a one for five reverse stock split of the Company’s authorized, issued, and outstanding common stock, par value $1.00 per share. The Articles of Amendment did not change the par value of the Company’s common stock. The Articles of Amendment provided that the Reverse Stock Split became effective at 5 P.M., Eastern Time, on March 8, 2017, at which time every five shares of the Company’s issued and outstanding common stock were automatically combined into one issued and outstanding share of the Company’s common stock. No fractional shares were issued in connection with the Reverse Stock Split, and any fractional shares resulting from the Reverse Stock Split were rounded up to the nearest whole share. In addition, the number of authorized shares of common stock was reduced from 80,000,000 to 16,000,000 . The Articles of Amendment were approved by, and proposed and recommended to the Company’s shareholders by, the Company’s Board of Directors on September 26, 2016 and approved by the shareholders of the Company at a special meeting of shareholders held on November 8, 2016.</t>
  </si>
  <si>
    <t>ORGANIZATION AND SUMMARY OF SIGNIFICANT ACCOUNTING POLICIES (Policies)</t>
  </si>
  <si>
    <t>Basis of Presentation</t>
  </si>
  <si>
    <t xml:space="preserve">Basis of Presentation The consolidated financial statements include the accounts and transactions of the Company, a bank holding company incorporated under the laws of the State of North Carolina, and its wholly-owned subsidiaries, the Bank, and Four Oaks Mortgage Services, L.L.C., which has been inactive since September 30, 2012. All significant intercompany transactions have been eliminated. In March 2006, the Company formed Four Oaks Statutory Trust I, a wholly owned Delaware statutory business trust (the “Trust”), for the sole purpose of issuing Trust Preferred Securities (as defined in Note H - Trust Preferred Securities). The Trust is not included in the consolidated financial statements of the Company. Certain amounts previously presented in the Company's Consolidated Financial Statements for the prior periods have been reclassified to conform to current classifications. All such reclassifications had no impact on the prior period's Statements of Operations, Comprehensive Income, or Shareholders' Equity as previously reported. </t>
  </si>
  <si>
    <t>Use of Estimates</t>
  </si>
  <si>
    <t>Use of Estimates Preparing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of impaired loans, fair value of foreclosed assets, other than temporary impairment of investment securities available-for-sale and held-to-maturity, and the valuation allowance against deferred tax assets.</t>
  </si>
  <si>
    <t>Cash and Cash Equivalents</t>
  </si>
  <si>
    <t>Cash and Cash Equivalents For the purpose of presentation in the consolidated statements of cash flows, cash and cash equivalents are defined as those amounts included in the balance sheet captions cash and due from banks, and interest-earning deposits. Federal regulations require institutions to set aside specified amounts of cash as reserves against transactions and time deposits.</t>
  </si>
  <si>
    <t>Investment Securities</t>
  </si>
  <si>
    <t xml:space="preserve">Investment Securities Investment securities are classified into three categories: (1) Held-to-Maturity - Debt securities that the Company has the positive intent and the ability to hold to maturity are classified as held-to-maturity and reported at amortized cost. (2) Trading - Debt and equity securities that are bought and held principally for the purpose of selling them in the near term are classified as trading securities and reported at fair value, with unrealized gains and losses included in earnings. (3) Available-for-Sale - Debt and equity securities not classified as either securities held-to-maturity or trading securities are reported at fair value, with unrealized gains and losses excluded from earnings and reported, net of income taxes, as other comprehensive income, a separate component of shareholders' equity. Gains and losses on sales of securities, computed based on specific identification of adjusted cost of each security, are included in income at the time of the sale. Premiums and discounts are amortized into interest income using a method that approximates the interest method over the period to maturity. Transfers of securities into held-to-maturity from available-for-sale are made at fair value as of the transfer date. The unrealized gain or loss as of the transfer date is retained in accumulated other comprehensive income and in the carrying value of the held-to-maturity securities. The unrealized gain or loss is then amortized over the remaining life of the securities. </t>
  </si>
  <si>
    <t>Other Than Temporary Impairment</t>
  </si>
  <si>
    <t>Each investment security in a loss position is evaluated for other-than-temporary impairment on at least a quarterly basis. The review includes an analysis of the facts and circumstances of each individual investment such as: (1) the length of time and the extent to which the fair value has been below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 Regardless of these factors, if we have developed a plan to sell the security or it is likely that we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we do not intend to sell the security and it is not more likely than not that we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t>
  </si>
  <si>
    <t>Loans Held for Sale</t>
  </si>
  <si>
    <t xml:space="preserve">Loans Held for Sale As part of the asset resolution plan (the "Asset Resolution Plan") executed during 2014 and 2015 and for other asset resolution efforts, the Company transferred loans held for investment to loans held for sale in anticipation of near term loan sales. The Asset Resolution Plan was completed in the fourth quarter of 2015 and all loans not sold were transferred from loans held for sale to loans held for investment. Other loans held for sale generally represent single-family, residential first mortgage loans on a pre-sold basis originated by our mortgage division. Commitments to sell the residential first mortgage loans are made after the intent to proceed with mortgage applications are initiated with borrowers, and all necessary components of the loan are approved according to secondary market underwriting standards of the investor that purchases the loan. Upon closing, these loans, together with their servicing rights, are sold to mortgage loan investors under prearranged terms. Loans held for sale are measured at the lower of cost or fair value on an aggregated basis within the consolidated balance sheet under the caption “loans held for sale”. </t>
  </si>
  <si>
    <t>Rate Lock Commitments</t>
  </si>
  <si>
    <t>Rate Lock Commitments The Company enters into commitments to originate loans whereby the interest rate on the loan is determined prior to funding (rate lock commitments). As required by Accounting Standard Codification ("ASC") ASC 815, Derivatives and Hedging , rate lock commitments related to the origination of mortgage loans held for sale and the corresponding forward loan sale commitments are considered to be derivatives. The commitments are generally for periods of 60 days and are at market rates. In order to mitigate the risk from interest rate fluctuations, the Company enters into forward loan sale commitments on a “best efforts” basis while the loan is in the pipeline. Interest rate lock commitments and forward sales commitments are not material to the financial statements for any period presented.</t>
  </si>
  <si>
    <t>Loans, Allowance for Loan Losses, Foreclosed Assets</t>
  </si>
  <si>
    <t>Foreclosed Assets Assets acquired as a result of foreclosure are valued at fair value, less estimated selling costs, at the date of foreclosure establishing a new cost basis. After foreclosure, valuations of the property are periodically performed by management and the assets are carried at the lower of cost or fair value minus estimated costs to sell. Losses from the acquisition of property in full or partial satisfaction of debt are treated as credit losses. Routine holding costs, subsequent declines in value, and gains or losses on disposition are included in other income and expense. Loans Loans are stated at the amount of unpaid principal, reduced by an allowance for loan losses. Interest on all loan classifications is calculated by using the simple interest method on daily balances of the principal amount outstanding. Loan origination fees are deferred, as well as certain direct loan origination costs. Such costs and fees are recognized as an adjustment to yield over the contractual lives of the related loans utilizing the interest method. For all classes of loans, a loan is considered impaired when, based on current information and events, it is probable that the Company will be unable to collect full repayment of all principal and accrued interest when due either under the terms of the original loan agreement or within reasonably modified contractual terms. Once a loan has been determined to meet the definition of impairment, the amount of that impairment is measured through one of the following methods; a calculation of the net present value of the expected future cash flows of the loan discounted by the effective interest rate of the loan or by determining the fair market value of the underlying collateral securing the loan. If a deficit is calculated, the amount of the measured impairment results in the establishment of a specific valuation allowance or charge-off, and is incorporated into the Bank's allowance for loan and lease losses ("ALLL"). Groups of small dollar impaired loans with similar risk characteristics are evaluated for impairment collectively. Allowance for Loan Losses The allowance for loan losses is established through periodic charges to earnings in the form of a provision for loan losses. Increases to the allowance for loan losses occur as a result of provisions charged to operations and recoveries of amounts previously charged-off, and decreases to the allowance occur when loans are charged-off because management believes that the uncollectibility of a loan balance is confirmed. Management evaluates the adequacy of our allowance for loan losses on at least a quarterly basis. The evaluation of the adequacy of the allowance for loan losses involves the consideration of loan growth, loan portfolio composition and industry diversification, historical loan loss experience, current delinquency levels, adverse conditions that might affect a borrower’s ability to repay the loan, estimated value of underlying collateral, prevailing economic conditions and all other relevant factors derived from our history of operations. Additionally, regulatory agencies review our allowance for loan losses and may require additional provisions for estimated losses based on judgments that differ from those of management. Management has developed a model for evaluating the adequacy of the allowance for loan losses. The model uses the Company’s internal grading system to quantify the risk of each loan. The grade is initially assigned by the lending officer and/or the credit administration function. The internal grading system is reviewed and tested periodically by an independent internal loan review function as well as an independent external credit review firm. The testing process involves the evaluation of a sample of new loans, loans having been identified as possessing potential weakness in credit quality, and past due and nonaccrual loans to determine the ongoing effectiveness of the internal grading system. In addition, various regulatory agencies, as an integral part of their examination process, periodically review the Company's allowance for loan losses. Such agencies may require us to recognize adjustments to the allowance based on their judgments of information available to them at the time of their examination. The grading system is comprised of seven risk categories for active loans. Grades 1 through 4 demonstrate various degrees of risk, but each is considered to have the capacity to perform in accordance with the terms of the loan. Loans possessing a grade of 5 exhibit characteristics which indicate higher risk that the loan may not be able to perform in accordance with the terms of the loan. Grade 6 loans are considered substandard and are generally impaired. Grade 7 loans are considered doubtful and would be included in nonaccrual loans. Grade 8 loans are considered uncollectable and identified as a confirmed loss. Loans can also be classified as non-accrual, troubled debt restructuring ("TDR"), or otherwise impaired, all of which are considered impaired. Once a loan has been determined to meet the definition of impairment, the amount of that impairment is measured through one of the following methods: a calculation of the net present value of the expected future cash flows of the loan discounted by the effective interest rate of the loan or by determining the fair market value of the underlying collateral securing the loan. If the fair market value of collateral method is selected for use, an updated collateral value is generally obtained based on where the loan is in the collection process and the age of the existing appraisal. Groups of small dollar impaired loans with similar risk characteristics are evaluated for impairment collectively. Other impaired loans are then analyzed individually to determine the net value of collateral or cash flows and an estimate of potential loss. The net value of collateral per our analysis is determined using various subjective discounts, selling expenses and a review of the assumptions used to generate the current appraisal. If collection is deemed to be collateral dependent then the deficiency is generally charged off. Appraised values on real estate collateral are subject to constant change and management makes certain assumptions about how the age of an appraisal impacts current value. Impaired loans are re-evaluated periodically to determine the adequacy of specific reserves and charge-offs. Groups of small dollar impaired loans with similar risk characteristics may be evaluated for impairment collectively. Loans that are not assessed for specific reserves under FASB ASC 310-10 are reserved for under FASB ASC 450. The loans analyzed under FASB ASC 450 are assigned a reserve based on a quantitative factor and a qualitative factor. The quantitative factor is based on historical charge-off levels and is adjusted for the loan's risk grade. The qualitative factors address loan growth, loan portfolio composition and industry diversification, historical loan loss experience, current delinquency levels, prevailing economic conditions and all other relevant factors derived from our history of operations. Together these two components comprise the ASC 450, or general reserve. The Company utilizes a look back period of five years to determine historical loss rates under the quantitative ASC 450 reserve. The Company calculates historical loss rates from the most recent five years on a rolling quarter basis to provide an estimate of potential losses and to provide for the highest base charge-off rate regardless of whether the historical charge-offs are improving or declining. In addition, the Bank assigns a different percentage ("multiplier") of the base charge-off rate to the balances for each risk grade within a loan category to reflect the varied risk of charge-off for each. The standard multipliers range from 0% for a risk grade 1 and 300% for a risk grade 6 that is unimpaired. In addition, categories that have a concentrated level of charge-offs associated with a particular risk grade could have an additional reserve factor of 50% to 100% added to that particular risk grade. Categories that have had historically high charge-offs also have an additional reserve factor between 25% to 100% added to the risk grade 5s and 6s to account for the additional risk in those categories. The reserve amount by risk grade is calculated and then combined for a blended quantitative reserve factor for each loan category. The allowance for loan losses represents management’s estimate of an appropriate amount to provide for known and inherent losses in the loan portfolio in the normal course of business. While management believes the methodology used to establish the allowance for loan losses incorporates the best information available at the time, future adjustments to the level of the allowance may be necessary and the results of operations could be adversely affected should circumstances differ substantially from the assumptions initially used. We believe that the allowance for loan losses was established in conformity with generally accepted accounting principles. However, upon examination by various regulatory agencies, adjustments to the allowance may be required. Likewise, there can be no assurance that the existing allowance for loan losses is adequate should there be deterioration in the quality of any loans or changes in any of the factors discussed above. Any increases in the provision for loan losses resulting from such deterioration or change in condition could adversely affect our financial condition and results of operations.</t>
  </si>
  <si>
    <t>Income Recognition on Impaired and Nonaccrual Loans</t>
  </si>
  <si>
    <t>Income Recognition on Impaired and Nonaccrual Loans Loans, including impaired loans, are generally classified as nonaccrual when doubts arise regarding the full collectibility of principal or interest and we are therefore uncertain that the borrower can satisfy the contractual terms of the loan agreement. In addition our policy is to place a loan on nonaccrual status at the point when the loan becomes past due 90 days unless there is sufficient documentation to establish that the loan is well secured and in the process of collection. If a loan or a portion of a loan is classified as doubtful or is partially charged-off, the loan is generally classified as nonaccrual. While a loan is classified as nonaccrual and the future collectibility of the recorded loan balance is doubtful, collections of interest and principal are generally applied as a reduction to the principal outstanding, except in the case of loans with scheduled amortizations where the payment is generally applied to the oldest payment due. When the future collectibility of the recorded loan balance is expected, interest income may be recognized on a cash basis. In the case where a nonaccrual loan had been partially charged-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t>
  </si>
  <si>
    <t>Bank Premises and Equipment</t>
  </si>
  <si>
    <t>Bank Premises and Equipment Land is carried at cost. Buildings, furniture, and equipment are stated at cost less accumulated depreciation. Depreciation is computed using the straight-line method based on the estimated useful lives of assets. Useful lives range from 5 to 10 years for furniture and equipment and 40 years for buildings. Expenditures for repairs and maintenance are charged to expense as incurred</t>
  </si>
  <si>
    <t>Income Taxes</t>
  </si>
  <si>
    <t>Income Taxes Accrued taxes represent the estimated amount payable to or receivable from taxing jurisdictions, either currently or in the future, and are reported, on a net basis, as a component of “other assets” in the consolidated balance sheets. The calculation of the Company’s income tax expense is complex and requires the use of many estimates and judgments in its determination. Deferred tax assets and liabilities are recognized for the estimated future tax consequences attributable to differences between the tax bases of assets and liabilities and their carrying amounts for financial reporting purposes. These temporary differences consist primarily of the allowance for loan losses, differences in the financial statement and income tax basis in premises and equipment and differences in financial statement and income tax basis in accrued liabilitie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fully realized. Management’s determination of the realization of the net deferred tax asset is based upon management’s judgment of various future events and uncertainties, including the timing and amount of future income and the implementation of various tax plans to maximize realization of the deferred tax asset. From time to time, management bases the estimates of related tax liabilities on its belief that future events will validate management’s current assumptions regarding the ultimate outcome of tax-related exposures. While the Company has obtained the opinion of advisors that the anticipated tax treatment of these transactions should prevail and has assessed the relative merits and risks of the appropriate tax treatment, examination of the Company’s income tax returns, changes in tax law and regulatory guidance may impact the treatment of these transactions and resulting provisions for income taxes.</t>
  </si>
  <si>
    <t>Stock Compensation Plans</t>
  </si>
  <si>
    <t>Stock Compensation Plans The Company accounts for stock based awards granted to employees using the fair value method. The cost of employee services received in exchange for an award of equity instruments in the financial statements over the period the employee is required to perform the services in exchange for the award (usually the vesting period). The cost of employee services received in exchange for an award is based on the grant-date fair value of the award. Excess tax benefits are reported as financing cash inflows, rather than as a reduction of taxes paid, which is included within operating cash flows.</t>
  </si>
  <si>
    <t>Recent Accounting Pronouncements</t>
  </si>
  <si>
    <t>Recent Accounting Pronouncements In August 2016, the FASB issued Accounting Standards Update ("ASU") No. 2016-15, Statement of Cash Flows (Topic 230): Classification of Certain Cash Receipts and Cash Payments , which addresses eight specific classification issues in an effort to reduce the diversity in practice in how these certain transactions are classified in the statement of cash flows. ASU 2016-15 is effective for fiscal years beginning after December 15, 2017, and interim periods within those fiscal years. The adoption of this guidance is not believed to be material to the Company's consolidated financial statements. In June 2016, the FASB issued ASU No. 2016-13, Financial Instruments - Credit Losses (Topic 326): Measurement of Credit Losses on Financial Instruments . This update replaces the incurred loss impairment methodology with one that reflects current expected credit losses (CECL) and requires consideration of a broader range of reasonable and supportable forecasted information to inform credit loss estimates. ASU 2016-13 is effective for fiscal years beginning after December 15, 2019, and interim periods within those fiscal years. The Company is currently evaluating the impact the adoption of this ASU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is effective for annual and interim reporting periods beginning after December 15, 2016. The adoption of this guidance is not believed to be material to the Company's consolidated financial statements. In February 2016, the FASB issued ASU No. 2016-02, Leases (Topic 842) , which will require lessees to be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has five lease agreements which are currently considered operating leases, and therefore, not recognized on the Company's consolidated statements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will impact the Company's consolidated statements of condition and continues to evaluate the extent of potential impact on it's consolidated financial statements. In January 2016, the FASB issued ASU No. 2016-01, Financial Instruments - Overall (Subtopic 825-10):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t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believe the adoption of this ASU will have a material impact on the Company's consolidated financial stat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We adopted ASU No. 2015-03 and there was no impact to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performing an overall assessment of revenue streams possibly affected by the ASU to determine the potential impact the new guidance will have on the Company's consolidated financial statements. In addition, the Company continues to follow certain implementation issues relevant to the banking industry which are still pending resolution. The Company plans to adopt ASU No. 2014-09 on January 1, 2018.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 (Tables)</t>
  </si>
  <si>
    <t>Schedule of Basic and Diluted Net Income Per Share</t>
  </si>
  <si>
    <t>The following table presents the calculation of basic and diluted net income per common share (amounts in thousands, except share data). Twelve Months Ended December 31, 2016 2015 Net income available to common shareholders $ 6,858 $ 20,008 Weighted average number of common shares - basic 6,480,154 6,420,734 Effect of dilutive stock options 7,664 3,155 Effect of dilutive restricted stock awards 76,475 25,656 Weighted average number of common shares - dilutive 6,564,293 6,449,545 Basic earnings per common share $ 1.06 $ 3.12 Diluted earnings per common share $ 1.04 $ 3.10 Anti-dilutive awards 2,461 29,531</t>
  </si>
  <si>
    <t>INVESTMENT SECURITIES (Tables)</t>
  </si>
  <si>
    <t>Schedule of Amortized Cost, Gross Unrealized Gains, Gross Unrealized Losses, and Fair Values of Securities Available for Sale</t>
  </si>
  <si>
    <t>The amortized cost, gross unrealized gains, gross unrealized losses, and fair values of securities available-for-sale as of December 31, 2016 and 2015 are as follows (amounts in thousands): Securities Available-for-Sale At December 31 2016 2015 Amortized Gross Gross Fair Amortized Gross Gross Fair Taxable municipal securities $ 19,846 $ 350 $ 147 $ 20,049 $ 24,789 $ 225 $ 447 $ 24,567 Mortgage-backed securities GNMA 11,704 44 68 11,680 13,512 68 50 13,530 FNMA &amp; FHLMC 25,684 — 272 25,412 32,024 — 351 31,673 Other debt securities 1,000 — — 1,000 500 — — 500 Equity securities — — — — 11 — — 11 Total $ 58,234 $ 394 $ 487 $ 58,141 $ 70,836 $ 293 $ 848 $ 70,281</t>
  </si>
  <si>
    <t>Schedule of Amortized Cost, Gross Unrealized Gains, Gross Unrealized Losses, and Fair Values of Securities Held to Maturity</t>
  </si>
  <si>
    <t>The amortized cost, gross unrealized gains, gross unrealized losses, and fair values of securities held-to-maturity as of December 31, 2016 and 2015 are as follows ( amounts in thousands): Securities Held-to-Maturity At December 31 2016 2015 Amortized Gross Gross Fair Amortized Gross Gross Fair Taxable municipal securities $ 3,380 $ 9 $ 3 $ 3,386 $ 3,531 $ 1 $ 20 $ 3,512 Mortgage-backed securities GNMA 45,968 407 187 46,188 59,185 509 230 59,464 FNMA 1,857 21 — 1,878 2,638 19 — 2,657 Total $ 51,205 $ 437 $ 190 $ 51,452 $ 65,354 $ 529 $ 250 $ 65,633</t>
  </si>
  <si>
    <t>Schedule of Unrealized Losses and Fair Values of Investment Securities</t>
  </si>
  <si>
    <t>The following tables reflect the gross unrealized losses and fair values of securities available-for-sale, aggregated by investment category and length of time that individual securities have been in a continuous unrealized loss position, at the dates presented. (amounts in thousands): Securities Available-for-Sale December 31, 2016 Less Than 12 Months 12 Months or More Total Fair value Unrealized losses Fair value Unrealized losses Fair value Unrealized losses Taxable municipal securities $ 9,988 $ 147 $ — $ — $ 9,988 $ 147 Mortgage-backed securities GNMA 8,842 68 — — 8,842 68 FNMA &amp; FHLMC 25,412 272 — — 25,412 272 Total temporarily impaired securities $ 44,242 $ 487 $ — $ — $ 44,242 $ 487 Securities Available-for-Sale December 31, 2015 Less Than 12 Months 12 Months or More Total Fair value Unrealized losses Fair value Unrealized losses Fair value Unrealized losses Taxable municipal securities $ 16,888 $ 447 $ — $ — $ 16,888 $ 447 Mortgage-backed securities GNMA 10,010 50 — — 10,010 50 FNMA &amp; FHLMC 31,673 351 — — 31,673 351 Total temporarily impaired securities $ 58,571 $ 848 $ — $ — $ 58,571 $ 848 The following tables reflect the gross unrealized losses and fair values of securities held-to-maturity, aggregated by investment category and length of time that individual securities have been in a continuous unrealized loss position, at the dates presented. (amounts in thousands): Securities Held-to-Maturity December 31, 2016 Less Than 12 Months 12 Months or More Total Fair value Unrealized losses Fair value Unrealized losses Fair value Unrealized losses Taxable municipal securities $ 525 $ 3 $ — $ — $ 525 $ 3 Mortgage-backed securities GNMA 21,074 187 — — 21,074 187 Total temporarily impaired securities $ 21,599 $ 190 $ — $ — $ 21,599 $ 190 Securities Held-to-Maturity December 31, 2015 Less Than 12 Months 12 Months or More Total Fair value Unrealized losses Fair value Unrealized losses Fair value Unrealized losses Taxable municipal securities $ 3,325 $ 20 $ — $ — $ 3,325 $ 20 Mortgage-backed securities GNMA 20,784 116 5,130 114 25,914 230 Total temporarily impaired securities $ 24,109 $ 136 $ 5,130 $ 114 $ 29,239 $ 250</t>
  </si>
  <si>
    <t>Investment Securities Classified by Contractual Maturities</t>
  </si>
  <si>
    <t xml:space="preserve">The amortized cost and fair value of available-for-sale and held-to-maturity securities at December 31, 2016 by expected maturities are shown below (amounts in thousands). Expected maturities will differ from contractual maturities because borrowers may have the right to call or prepay obligations with or without call or prepayment penalties. Available-for-Sale Taxable municipal securities Mortgage-backed securities - GNMA Mortgage-backed securities - FNMA &amp; FHLMC Other Debt Securities Amortized Fair Value Amortized Fair Value Amortized Fair Value Amortized Cost Fair Value Due after five years through ten years $ — $ — $ — $ — $ — $ — $ 1,000 $ 1,000 Due after ten years 19,846 20,049 11,704 11,680 25,684 25,412 — — Total Munis, GNMA, FNMA &amp; FHLMC, and Other Debt securities $ 19,846 $ 20,049 $ 11,704 $ 11,680 $ 25,684 $ 25,412 $ 1,000 $ 1,000 Held-to-Maturity Taxable municipal securities Mortgage-backed securities - GNMA Mortgage-backed securities - FNMA Amortized Fair Value Amortized Fair Value Amortized Fair Value Due within one year $ 155 $ 155 $ — $ — $ — $ — Due after one year through five years 2,700 2,701 — — — — Due after five years through ten years 525 530 5,231 5,366 1,857 1,878 Due after ten years — — 40,737 40,822 — — Total Munis, GNMA, and FNMA securities $ 3,380 $ 3,386 $ 45,968 $ 46,188 $ 1,857 $ 1,878 </t>
  </si>
  <si>
    <t>LOANS AND ALLOWANCE FOR LOAN LOSSES (Tables)</t>
  </si>
  <si>
    <t>Summary of Loans Outstanding</t>
  </si>
  <si>
    <t>The classification of loan segments as of December 31, 2016 and 2015 are summarized as follows (amounts in thousands): 2016 2015 Commercial and industrial $ 21,742 $ 23,163 Commercial construction and land development 46,114 50,510 Commercial real estate 253,086 208,737 Residential construction 42,660 36,618 Residential mortgage 132,971 128,442 Consumer 6,896 6,638 Other 502 1,257 Consumer credit cards 2,114 2,240 Business credit cards 1,235 1,168 507,320 458,773 Net deferred loan fees (316 ) (460 ) Allowance for loan losses (9,647 ) (9,616 ) Total net loans $ 497,357 $ 448,697 Loans held for sale $ 206 $ 1,145</t>
  </si>
  <si>
    <t>Summary of Nonperforming Assets</t>
  </si>
  <si>
    <t>Nonperforming assets at December 31, 2016 and 2015 consist of the following (amounts in thousands): 2016 2015 Loans past due ninety days or more and still accruing $ 40 $ 65 Nonaccrual loans 4,324 6,598 Foreclosed assets 1,682 1,760 Total $ 6,046 $ 8,423</t>
  </si>
  <si>
    <t>Reconciliation of Related Party Loans</t>
  </si>
  <si>
    <t>The Company had loan and deposit relationships with directors, executive officers, and associates of these parties as of December 31, 2016 and 2015 . The following is a reconciliation of these loans (amounts in thousands): 2016 2015 Beginning balance $ 7,729 $ 7,683 New loans 32 1,689 Principal repayments (384 ) (1,643 ) Ending balance $ 7,377 $ 7,729</t>
  </si>
  <si>
    <t>Summary of Segments of Loans by Grade</t>
  </si>
  <si>
    <t>The following tables illustrate the credit risk profile by creditworthiness class as of December 31, 2016 and 2015 (amounts in thousands) : December 31, 2016 Commercial and Commercial Commercial Residential - Residential - Consumer Other Total 1 - Lowest Risk $ 897 $ — $ — $ — $ — $ 1,321 $ — $ 2,218 2 - Strong 915 1,524 5,439 292 15,105 597 97 23,969 3 - Standard 9,588 13,671 116,065 12,300 56,374 1,131 311 209,440 4 - Acceptable 9,932 26,926 118,077 30,068 53,832 3,770 94 242,699 5 - Special Mention 373 3,261 10,088 — 5,804 77 — 19,603 6 - Substandard or worse (1) 37 732 3,417 — 1,856 — — 6,042 $ 21,742 $ 46,114 $ 253,086 $ 42,660 $ 132,971 $ 6,896 $ 502 $ 503,971 (1) The above table does not include business and consumer credit cards. December 31, 2015 Commercial and Commercial Commercial Residential - Residential - Consumer Other Total 1 - Lowest Risk $ 1,942 $ — $ — $ — $ — $ 1,773 $ — $ 3,715 2 - Strong 971 749 2,280 — 15,187 386 7 19,580 3 - Standard 10,530 11,262 94,357 4,296 56,493 1,250 469 178,657 4 - Acceptable 9,297 33,832 103,740 31,431 50,226 3,170 757 232,453 5 - Special Mention 304 2,486 4,444 170 5,231 59 — 12,694 6 - Substandard or worse (1) 119 2,181 3,916 721 1,305 — 24 8,266 $ 23,163 $ 50,510 $ 208,737 $ 36,618 $ 128,442 $ 6,638 $ 1,257 $ 455,365 (1) The above table does not include business and consumer credit cards. The following table illustrates the credit card portfolio exposure as of December 31, 2016 and 2015 (amounts in thousands) : December 31, 2016 December 31, 2015 Consumer - Business - Consumer - Business - Performing $ 2,095 $ 1,214 $ 2,211 $ 1,133 Nonperforming 19 21 29 35 $ 2,114 $ 1,235 $ 2,240 $ 1,168</t>
  </si>
  <si>
    <t>Age Analysis of Past Due Loans</t>
  </si>
  <si>
    <t>The following tables illustrate the age analysis of past due loans by loan class as of December 31, 2016 and 2015 (amounts in thousands) : December 31, 2016 30-89 Days Past Due Nonaccrual 90 Days or More Past Due Total Past Due Current Total Loans Commercial &amp; industrial $ — $ 36 $ — $ 36 $ 21,706 $ 21,742 Commercial construction &amp; land development 89 691 — 780 45,334 46,114 Commercial real estate 10 2,153 — 2,163 250,923 253,086 Residential construction — — — — 42,660 42,660 Residential mortgage 295 1,444 — 1,739 131,232 132,971 Consumer 42 — — 42 6,854 6,896 Consumer credit cards 48 — 19 67 2,047 2,114 Business credit cards 9 — 21 30 1,205 1,235 Other loans — — — — 502 502 Total $ 493 $ 4,324 $ 40 $ 4,857 $ 502,463 $ 507,320 December 31, 2015 30-89 Days Past Due Nonaccrual 90 Days or More Past Due Total Past Due Current Total Loans Commercial &amp; industrial $ 56 $ 119 $ — $ 175 $ 22,988 $ 23,163 Commercial construction &amp; land development 211 1,626 — 1,837 48,673 50,510 Commercial real estate — 2,929 — 2,929 205,808 208,737 Residential construction 133 721 — 854 35,764 36,618 Residential mortgage 499 1,203 — 1,702 126,740 128,442 Consumer 71 — — 71 6,567 6,638 Consumer credit cards 95 — 29 124 2,116 2,240 Business credit cards 107 — 36 143 1,025 1,168 Other loans — — — — 1,257 1,257 Total $ 1,172 $ 6,598 $ 65 $ 7,835 $ 450,938 $ 458,773</t>
  </si>
  <si>
    <t>Summary of Impaired Loans</t>
  </si>
  <si>
    <t>The following tables illustrate the impaired loans by loan class as of December 31, 2016 and 2015 ( amounts in thousands ): December 31, 2016 Recorded Unpaid Related Average Interest With no related allowance recorded: Commercial and industrial $ 18 $ 19 $ — $ 21 $ — Commercial construction &amp; land development 53 60 — 58 — Commercial real estate 1,131 1,660 — 1,189 50 Residential mortgage 1,804 1,882 — 1,881 37 Subtotal: $ 3,006 $ 3,621 $ — $ 3,149 $ 87 With an allowance recorded: Commercial and industrial $ 18 $ 18 $ 2 $ 17 $ — Commercial construction &amp; land development 638 763 420 660 11 Commercial real estate 1,736 1,739 529 1,741 36 Residential mortgage 164 208 56 191 13 Subtotal: $ 2,556 $ 2,728 $ 1,007 $ 2,609 $ 60 Totals: Commercial $ 3,594 $ 4,259 $ 951 $ 3,686 $ 97 Residential 1,968 2,090 56 2,072 50 Grand Total $ 5,562 $ 6,349 $ 1,007 $ 5,758 $ 147 December 31, 2015 Recorded Unpaid Related Interest With no related allowance recorded: Commercial and industrial $ 67 $ 67 $ — $ 63 $ 3 Commercial construction &amp; land development 737 1,706 — 1,031 19 Commercial real estate 2,258 2,614 — 2,020 50 Residential construction 721 722 — 408 8 Residential mortgage 1,305 1,312 — 1,191 51 Subtotal: $ 5,088 $ 6,421 $ — $ 4,713 $ 131 With an allowance recorded: Commercial and industrial $ 52 $ 63 $ 7 $ 58 $ 4 Commercial construction &amp; land development 1,948 3,020 1,006 2,086 122 Commercial real estate 1,699 1,699 228 1,713 79 Residential mortgage 139 217 20 183 8 Subtotal: $ 3,838 $ 4,999 $ 1,261 $ 4,040 $ 213 Totals: Commercial $ 6,761 $ 9,169 $ 1,241 $ 6,971 $ 277 Residential 2,165 2,251 20 1,782 67 Grand Total: $ 8,926 $ 11,420 $ 1,261 $ 8,753 $ 344</t>
  </si>
  <si>
    <t>Summary of Troubled Debt Restructurings by Loan Class</t>
  </si>
  <si>
    <t>The following table presents a breakdown of TDRs by loan class and the type of concession made to the borrower as of December 31, 2016 (amounts in thousands, except number of loans): For the Year Ended December 31, 2016 Number of loans Pre-Modification Outstanding Recorded Investment Post-Modification Outstanding Recorded Investment Extended payment terms: Commercial &amp; industrial 3 $ 27 $ 24 Commercial real estate 2 591 587 Residential mortgage 1 260 260 Subtotal 6 $ 878 $ 871 Other: Residential mortgage 1 $ 126 $ 121 Subtotal 1 $ 126 $ 121 Total 7 $ 1,004 $ 992 The table below details the progression of TDRs which have been entered into during the previous 12 months (amounts in thousands, except number of loans): December 31, 2016 Paid in full Paying as restructured Converted to non-accrual Foreclosure/Default Number of loans Recorded Investment Number of loans Recorded Investment Number of loans Recorded Investment Number of loans Recorded Investment Extended payment terms — $ — 6 $ 871 — $ — — $ — Other — — 1 121 — — — — Total — $ — 7 $ 992 — $ — — $ —</t>
  </si>
  <si>
    <t>Analysis of the Allowance for Loan Losses by Loan Class</t>
  </si>
  <si>
    <t>Following is an analysis of the allowance for loan losses by loan segment as of and for the years ended December 31, 2016 and 2015 (amounts in thousands): December 31, 2016 Real Estate Allowances for loan losses: Commercial and Industrial Commercial construction and land development Commercial real estate Residential construction Residential mortgage Consumer Other Totals Balance, beginning of period $ 221 $ 5,470 $ 2,268 $ 305 $ 1,191 $ 113 $ 48 $ 9,616 Provision for loan losses (187 ) (1,114 ) 1,474 (68 ) (138 ) 33 — — Loans charged-off (73 ) (229 ) (565 ) — (45 ) (161 ) (9 ) (1,082 ) Recoveries 97 788 21 21 70 113 3 1,113 Net recoveries (charge-offs) 24 559 (544 ) 21 25 (48 ) (6 ) 31 Balance, end of period $ 58 $ 4,915 $ 3,198 $ 258 $ 1,078 $ 98 $ 42 $ 9,647 Ending balance: individually evaluated for impairment $ — $ 415 $ 530 $ — $ 39 $ — $ — $ 984 Ending balance: collectively evaluated for impairment (1) $ 58 $ 4,500 $ 2,668 $ 258 $ 1,039 $ 98 $ 42 $ 8,663 Loans: Balance, end of period $ 22,977 $ 46,114 $ 253,086 $ 42,660 $ 132,971 $ 9,010 $ 502 $ 507,320 Ending balance: individually evaluated for impairment $ 24 $ 652 $ 2,866 $ — $ 1,844 $ — $ — $ 5,386 Ending balance: collectively evaluated for impairment (1) $ 22,953 $ 45,462 $ 250,220 $ 42,660 $ 131,127 $ 9,010 $ 502 $ 501,934 (1) At December 31, 2016 , there were $176,000 in impaired loans collectively evaluated for impairment with $23,000 in reserves established. December 31,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8 ) (615 ) 71 (90 ) 497 121 74 — Loans charged-off (74 ) (196 ) (578 ) (41 ) (713 ) (210 ) (69 ) (1,881 ) Recoveries 234 1,176 393 — 201 113 3 2,120 Net recoveries (charge-offs) 160 980 (185 ) (41 ) (512 ) (97 ) (66 ) 239 Balance, end of period $ 221 $ 5,470 $ 2,268 $ 305 $ 1,191 $ 113 $ 48 $ 9,616 Ending balance: individually evaluated for impairment $ 2 $ 989 $ 228 $ — $ — $ — $ — $ 1,219 Ending balance: collectively evaluated for impairment (1) $ 219 $ 4,481 $ 2,040 $ 305 $ 1,191 $ 113 $ 48 $ 8,397 Loans: Balance, end of period $ 24,331 $ 50,510 $ 208,737 $ 36,618 $ 128,442 $ 8,878 $ 1,257 $ 458,773 Ending balance: individually evaluated for impairment $ 84 $ 2,564 $ 3,957 $ 721 $ 1,305 $ — $ — $ 8,631 Ending balance: collectively evaluated for impairment (1) $ 24,247 $ 47,946 $ 204,780 $ 35,897 $ 127,137 $ 8,878 $ 1,257 $ 450,142 (1) At December 31, 2015 , there were $295,000 in impaired loans collectively evaluated for impairment with $42,000 in reserves established.</t>
  </si>
  <si>
    <t>BANK PREMISES AND EQUIPMENT (Tables)</t>
  </si>
  <si>
    <t>Schedule of Premises and Equipment</t>
  </si>
  <si>
    <t>Company premises and equipment at December 31, 2016 and 2015 are as follows (amounts in thousands): 2016 2015 Land $ 2,564 $ 4,394 Buildings and leasehold improvements 11,837 11,312 Furniture and equipment 4,691 5,182 Construction in process — 1,467 19,092 22,355 Less accumulated depreciation (9,248 ) (10,062 ) $ 9,844 $ 12,293</t>
  </si>
  <si>
    <t>DEPOSITS (Tables)</t>
  </si>
  <si>
    <t>Schedule of Maturities of Time Deposits</t>
  </si>
  <si>
    <t>At December 31, 2016 , the scheduled maturities of time deposits are as follows (amounts in thousands): Less than $250,000 Total 2017 $ 101,946 $ 15,546 $ 117,492 2018 43,423 4,909 48,332 2019 9,278 3,327 12,605 2020 6,787 3,438 10,225 2021 9,843 2,297 12,140 2022 and beyond 241 250 491 Total time deposits $ 171,518 $ 29,767 $ 201,285</t>
  </si>
  <si>
    <t>BORROWINGS (Tables)</t>
  </si>
  <si>
    <t>Schedule of Federal Home Loan Bank, Advances</t>
  </si>
  <si>
    <t>At December 31, 2016 and 2015 , borrowed funds included the following FHLB advances (amounts in thousands): Origination Date Maturity Date Interest Rate December 31, 2016 February 4, 2008 February 5, 2018 2.06% Fixed $ 10,000 June 5, 2008 June 5, 2018 2.25% Fixed 5,000 June 5, 2008 June 5, 2018 2.55% Fixed 5,000 September 18, 2008 September 18, 2018 2.71% Fixed 10,000 February 10, 2016 August 9, 2017 0.73% Fixed 10,000 April 29, 2016 (1) April 29, 2019 2.54% Fixed 5,000 April 29, 2016 (1) April 29, 2019 2.62% Fixed 5,000 April 29, 2016 (1) April 29, 2019 2.83% Fixed 10,000 May 25, 2016 May 25, 2018 1.13% Fixed 10,000 $ 70,000 (1) These advances were redeemed and restructured on April 29, 2016 and were originally executed between 2007 and 2008. Origination Date Maturity Date Interest Rate December 31, 2015 August 13, 2007 August 14, 2017 3.94% Fixed $ 5,000 February 4, 2008 February 5, 2018 2.06% Fixed 10,000 June 5, 2008 June 5, 2018 2.25% Fixed 5,000 June 5, 2008 June 5, 2018 2.55% Fixed 5,000 June 5, 2008 June 5, 2018 3.03% Fixed 5,000 September 9, 2008 September 10, 2018 3.14% Fixed 10,000 September 18, 2008 September 18, 2018 2.71% Fixed 10,000 December 21, 2015 February 22, 2016 0.48% Fixed 10,000 $ 60,000</t>
  </si>
  <si>
    <t>INCOME TAXES (Tables)</t>
  </si>
  <si>
    <t>Schedule of Components of Income Tax Expense (Benefit)</t>
  </si>
  <si>
    <t>Allocation of income tax expense between current and deferred portions is as follows (amounts in thousands): Years Ended December 31, 2016 2015 Current tax expense (benefit): Federal $ 110 $ 34 State — — 110 34 Deferred tax expense (benefit): Federal (954 ) (15,184 ) State (724 ) (1,330 ) (1,678 ) (16,514 ) Income tax benefit $ (1,568 ) $ (16,480 )</t>
  </si>
  <si>
    <t>Schedule of Effective Income Tax Rate Reconciliation</t>
  </si>
  <si>
    <t>The reconciliation of expected income tax at the statutory federal rate of 34% with income tax expense is as follows (amounts in thousands): Years Ended December 31, 2016 2015 Expense computed at statutory rate of 34% $ 1,800 $ 1,200 Effect of state income taxes, net of federal benefit (1,006 ) (790 ) Tax exempt income (28 ) (19 ) Bank owned life insurance income (72 ) (64 ) Valuation allowance (2,287 ) (16,819 ) Other, net 25 12 $ (1,568 ) $ (16,480 )</t>
  </si>
  <si>
    <t>Schedule of Deferred Tax Assets</t>
  </si>
  <si>
    <t>Deferred income taxes consist of the following (amounts in thousands): Years Ended December 31, 2016 2015 Deferred tax assets: Allowance for loan losses $ 3,471 $ 3,523 Restricted stock and stock options 255 240 OTTI 184 188 Net deferred loan fees 114 169 Net operating loss 13,217 14,901 SERP accrual 147 186 Other 1,111 1,335 Unrealized gain on securities 9 165 Total deferred tax assets 18,508 20,707 Less valuation allowance (87 ) (3,765 ) Net deferred tax assets 18,421 16,942 Deferred tax liabilities: Property and equipment $ 95 $ 133 Prepaid expense 76 80 Other 49 50 Total deferred tax liabilities 220 263 Net deferred tax asset $ 18,201 $ 16,679</t>
  </si>
  <si>
    <t>CAPITAL AND REGULATORY INFORMATION (Tables)</t>
  </si>
  <si>
    <t>Schedule of Capital Amounts and Ratios</t>
  </si>
  <si>
    <t>Capital ratios for the Bank and the Company are presented in the table below. Actual Ratio Minimum For Capital Minimum To be Well 12/31/2016 12/31/2015 Ratio Ratio Bank Total Capital (to Risk Weighted Assets) 15.4 % 15.6 % 8.0 % 10.0 % Tier I Capital (to Risk Weighted Assets) 14.1 % 14.4 % 6.0 % 8.0 % Common Equity Tier 1 Capital (to Risk Weighted Assets) 14.1 % 14.4 % 4.5 % 6.5 % Tier I Capital (to Average Assets) 11.0 % 10.2 % 4.0 % 5.0 % Company Total Capital (to Risk Weighted Assets) 15.6 % 16.0 % 8.0 % N/A Tier I Capital (to Risk Weighted Assets) 12.2 % 12.4 % 6.0 % N/A Common Equity Tier 1 Capital (to Risk Weighted Assets) 10.9 % 11.3 % 4.5 % N/A Tier I Capital (to Average Assets) 9.5 % 8.8 % 4.0 % N/A</t>
  </si>
  <si>
    <t>COMMITMENTS AND CONTINGENCIES (Tables)</t>
  </si>
  <si>
    <t>Schedule of Loan Commitments</t>
  </si>
  <si>
    <t>At December 31, 2016 and 2015 , financial instruments whose contract amounts represent credit risk were (amounts in thousands): 2016 2015 Commitments to extend credit $ 21,118 $ 29,354 Undisbursed lines of credit 97,358 94,241 Financial stand-by letters of credit 439 438 Performance stand-by letters of credit 422 233 Legally binding commitments 119,337 124,266 Unused credit card lines 16,624 15,982 Total $ 135,961 $ 140,248</t>
  </si>
  <si>
    <t>FAIR VALUE MEASUREMENTS (Tables)</t>
  </si>
  <si>
    <t>Assets Measured at Fair Value on a Recurring Basis</t>
  </si>
  <si>
    <t>The following table presents information about assets measured at fair value on a recurring basis at December 31, 2016 and 2015 (amounts in thousands): Available-for-Sale Securities: Fair Value Measurements at Total Carrying Assets Quoted Prices Significant Significant (Level 1) (Level 2) (Level 3) Taxable municipal securities $ 20,049 $ 20,049 $ — $ 20,049 $ — Mortgage-backed securities: GNMA 11,680 11,680 — 11,680 — FNMA &amp; FHLMC 25,412 25,412 — 25,412 — Other debt securities 1,000 1,000 — — 1,000 Total available-for-sale securities $ 58,141 $ 58,141 $ — $ 57,141 $ 1,000 Available-for-Sale Securities: Fair Value Measurements at Total Carrying Assets Quoted Prices Significant Significant (Level 1) (Level 2) (Level 3) Taxable municipal securities $ 24,567 $ 24,567 $ — $ 24,567 $ — Mortgage-backed securities: GNMA 13,530 13,530 — 13,530 — FNMA &amp; FHLMC 31,673 31,673 — 31,673 — Other debt securities 500 500 — — 500 Equity securities 11 11 — 11 — Total available-for-sale securities $ 70,281 $ 70,281 $ — $ 69,781 $ 500</t>
  </si>
  <si>
    <t>Level 3 Assets Measured at Fair Value on a Recurring Basis</t>
  </si>
  <si>
    <t>The table below presents reconciliation for the years ended December 31, 2016 and 2015 for all Level 3 assets that are measured at fair value on a recurring basis (amounts in thousands) . During the year ended December 31, 2016 , no securities were transferred from Level 3 to Level 2. Available-for-Sale Securities 2016 2015 Beginning Balance $ 500 $ — Purchases, issuances and settlements 500 500 Ending Balance $ 1,000 $ 500</t>
  </si>
  <si>
    <t>Impaired Loans and Foreclosed Assets Measured at Fair Value on a Nonrecurring Basis</t>
  </si>
  <si>
    <t>Assets measured at fair value on a non-recurring basis are included in the table below at December 31, 2016 and 2015 (amounts in thousands): Fair Value Measurements at Description Total Carrying Amount in the Consolidated Balance Sheet Assets Measured at Fair Value Quoted Prices in Active Markets for Identical Assets (Level 1) Significant Other Observable Inputs Significant Unobservable Inputs Loans held for sale $ 206 $ 206 $ — $ 206 $ — Impaired loans 2,179 2,179 — — 2,179 Foreclosed assets 1,682 1,682 — — 1,682 Premises and equipment held for sale 2,373 2,373 — — 2,373 Fair Value Measurements at Description Total Carrying Amount in the Consolidated Balance Sheet Assets Measured at Fair Value Quoted Prices in Active Markets for Identical Assets (Level 1) Significant Other Observable Inputs Significant Unobservable Inputs Loans held for sale $ 1,145 $ 1,145 $ — $ 1,145 $ — Impaired loans 3,288 3,288 — — 3,288 Foreclosed assets 1,760 1,760 — — 1,760</t>
  </si>
  <si>
    <t>Quantitative Information About Level 3 Fair Value Measurements</t>
  </si>
  <si>
    <t>The following table presents the valuation methodology and unobservable inputs for Level 3 assets measured at fair value on a recurring and nonrecurring basis at December 31, 2016 (amounts in thousands, except percentages): Total Carrying Amount at December 31, 2016 Valuation Methodology Range of Inputs Recurring measurements: Other debt securities $ 1,000 Probability of default 0% Loss given default 100% Nonrecurring measurements: Impaired loans $ 2,179 Collateral discounts 9 - 50% Foreclosed assets $ 1,682 Discounted appraisals 10 - 30% Premises and equipment held for sale $ 2,373 Discounted appraisals 10 - 50%</t>
  </si>
  <si>
    <t>Range of Collateral Discounts for Impaired Loans by Segment</t>
  </si>
  <si>
    <t>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t>
  </si>
  <si>
    <t>Fair Value of Financial Instruments</t>
  </si>
  <si>
    <t>The following table presents information for financial assets and liabilities as of December 31, 2016 and 2015 (amounts in thousands): December 31, 2016 Carrying Estimated Level 1 Level 2 Level 3 Financial assets: Cash and cash equivalents $ 32,563 $ 32,563 $ 32,563 $ — $ — Certificates of deposit 18,125 18,125 — 18,125 — Securities available-for-sale 58,141 58,141 — 57,141 1,000 Securities held-to-maturity 51,205 51,452 — 51,452 — Loans held for sale 206 206 — 206 — Loans, net 497,357 479,184 — — 479,184 FHLB stock 3,596 3,596 — 3,596 — Accrued interest receivable 1,598 1,598 — 1,598 — Financial liabilities: Deposits $ 553,531 $ 552,207 $ — $ 552,207 $ — Subordinated debentures and subordinated promissory notes 23,872 23,872 — — 23,872 Borrowings 70,000 70,896 — 70,896 — Accrued interest payable 384 384 — 384 — December 31, 2015 Carrying Estimated Level 1 Level 2 Level 3 Financial assets: Cash and cash equivalents $ 26,755 $ 26,755 $ 26,755 $ — $ — Certificates of deposit 23,520 23,520 — 23,520 — Securities available-for-sale 70,281 70,281 — 69,781 500 Securities held-to-maturity 65,354 65,633 — 65,633 — Loans held for sale 1,145 1,145 — 1,145 — Loans, net 448,697 423,285 — — 423,285 FHLB stock 3,288 3,288 — 3,288 — Accrued interest receivable 1,594 1,594 — 1,594 — Financial liabilities: Deposits $ 542,334 $ 541,818 $ — $ 541,818 $ — Subordinated debentures and subordinated promissory notes 23,872 23,872 — — 23,872 Borrowings 60,000 61,709 — 61,709 — Accrued interest payable 437 437 — 437 —</t>
  </si>
  <si>
    <t>STOCK OPTION PLAN (Tables)</t>
  </si>
  <si>
    <t>Summary of Option Activity</t>
  </si>
  <si>
    <t>A summary of option activity under the Plan for the year ended December 31, 2016 , is presented below: Shares Option Weighted Aggregate Outstanding at January 1, 2016 38,621 $ 21.68 Issued — — Exercised 2,825 6.70 Forfeited 3,840 7.58 Expired 8,215 15.00 Balance at December 31, 2016 23,741 $ 28.06 1.22 $ 117,814 Exercisable at December 31, 2016 23,741 $ 28.06 1.22 $ 117,814</t>
  </si>
  <si>
    <t>Summary of Non-vested Options</t>
  </si>
  <si>
    <t>A summary of the status of the Company's non-vested options as of December 31, 2016 and changes during the year then ended is presented below: Shares Weighted average grant date fair value Non-vested - December 31, 2015 9,906 $ 5.13 Granted — — Vested 9,781 5.13 Forfeited/Expired 125 5.13 Non-vested - December 31, 2016 — $ —</t>
  </si>
  <si>
    <t>Schedule of Shares Authorized under Stock Option Plans, by Exercise Price Range</t>
  </si>
  <si>
    <t>Additional information concerning the Company’s stock options at December 31, 2016 is as follows: Exercise Price Number Contractual Number 5.75 - 8.49 6,085 1.19 6,085 8.50 - 203.94 15,195 1.26 15,195 203.95 2,461 1.07 2,461 23,741 1.22 23,741</t>
  </si>
  <si>
    <t>RESTRICTED STOCK (Tables)</t>
  </si>
  <si>
    <t>Summary of Non-vested Restricted Stock Awards</t>
  </si>
  <si>
    <t>A summary of the activity of the Company's restricted stock awards as of the period ended December 31, 2016 is presented below: Restricted Stock Weighted Average Grant-Date Fair Value Unvested at December 31, 2015: 272,635 $ 8.20 Granted 42,000 9.51 Vested (37,865 ) 7.70 Forfeited (18,700 ) 8.29 Unvested at December 31, 2016: 258,070 $ 8.49</t>
  </si>
  <si>
    <t>LEASES (Tables)</t>
  </si>
  <si>
    <t>Schedule of Future Minimum Rental Payments</t>
  </si>
  <si>
    <t>The Company has entered into non-cancelable operating leases for five facilities. Future minimum lease payments under the leases for future years are as follows (amounts in thousands): Leases 2017 $ 249 2018 185 2019 178 2020 183 2021 187 2022 and beyond 79 $ 1,061</t>
  </si>
  <si>
    <t>PARENT COMPANY FINANCIAL INFORMATION (Tables)</t>
  </si>
  <si>
    <t>Schedule of Condensed Balance Sheets</t>
  </si>
  <si>
    <t>Condensed financial information of Four Oaks Fincorp, Inc. at December 31, 2016 and 2015 , and for the years ended December 31, 2016 and 2015 is presented below (amounts in thousands): Condensed Balance Sheets 2016 2015 Assets: Cash and cash equivalents $ 289 $ 1,362 Equity investment in subsidiaries 88,997 81,803 Investment securities available-for-sale — 11 Other assets 2,603 1,128 Total Assets $ 91,889 $ 84,304 Liabilities and Shareholders’ Equity: Other liabilities $ 12 $ 26 Subordinated debentures 12,372 12,372 Subordinated promissory notes 11,500 11,500 Shareholders' equity 68,005 60,406 Total Liabilities and Shareholders’ Equity $ 91,889 $ 84,304</t>
  </si>
  <si>
    <t>Schedule of Condensed Statements of Operations</t>
  </si>
  <si>
    <t xml:space="preserve"> For the Years Ended December 31, Condensed Statements of Operations 2016 2015 Equity in undistributed income of subsidiaries $ 6,642 $ 20,367 Interest income 7 27 Other income 10 11 Other expenses (1,203 ) (1,408 ) Income before income taxes 5,456 18,997 Applicable income tax benefit (1,402 ) (1,011 ) Net income $ 6,858 $ 20,008</t>
  </si>
  <si>
    <t>Schedule of Condensed Statements of Cash Flows</t>
  </si>
  <si>
    <t>Condensed Statements of Cash Flows 2016 2015 Operating activities: Net income $ 6,858 $ 20,008 Equity in undistributed income of subsidiaries (6,642 ) (20,367 ) Excess tax benefits from stock options 2 — Increase in other assets (1,405 ) (972 ) Decrease in other liabilities (14 ) (910 ) Net cash used in operating activities (1,201 ) (2,241 ) Investing activities: Sales and maturities of securities 11 — Net cash provided by investing activities 11 — Financing activities: Proceeds from issuance of common stock 188 170 Repayment of subordinated promissory notes — (500 ) Shares withheld for payment of taxes (71 ) (25 ) Net cash provided by (used in) financing activities 117 (355 ) Net decrease in cash and cash equivalents (1,073 ) (2,596 ) Cash and cash equivalents, beginning of year 1,362 3,958 Cash and cash equivalents, end of year $ 289 $ 1,362</t>
  </si>
  <si>
    <t>ORGANIZATION AND SUMMARY OF SIGNIFICANT ACCOUNTING POLICIES (Details)</t>
  </si>
  <si>
    <t>Mar. 08, 2017$ / sharesshares</t>
  </si>
  <si>
    <t>Dec. 31, 2016USD ($)branch_officesagreement$ / sharesshares</t>
  </si>
  <si>
    <t>Mar. 07, 2017shares</t>
  </si>
  <si>
    <t>Compliance with Regulatory Capital Requirements under Banking Regulations [Line Items]</t>
  </si>
  <si>
    <t>Number of offices in which the Bank operates | branch_offices</t>
  </si>
  <si>
    <t>Common stock, shares authorized | shares</t>
  </si>
  <si>
    <t>Daily average gross reserve requirement | $</t>
  </si>
  <si>
    <t>Income Recognition on Impaired and Nonaccrual Loans:</t>
  </si>
  <si>
    <t>Threshold period past due for nonaccrual status of loans</t>
  </si>
  <si>
    <t>90 days</t>
  </si>
  <si>
    <t>Allowance for Loan Losses:</t>
  </si>
  <si>
    <t>Charge-off rate, period</t>
  </si>
  <si>
    <t>5 years</t>
  </si>
  <si>
    <t>Recent Accounting Pronouncements:</t>
  </si>
  <si>
    <t>Number of lease agreements under operating leases | agreement</t>
  </si>
  <si>
    <t>Buildings</t>
  </si>
  <si>
    <t>Bank Premises and Equipment:</t>
  </si>
  <si>
    <t>Bank premises and equipment, useful life</t>
  </si>
  <si>
    <t>40 years</t>
  </si>
  <si>
    <t>Minimum</t>
  </si>
  <si>
    <t>Additional reserve factor for categories with concentrated level of charge-offs</t>
  </si>
  <si>
    <t>50.00%</t>
  </si>
  <si>
    <t>Minimum | Furniture and equipment</t>
  </si>
  <si>
    <t>Minimum | Risk Grade 1</t>
  </si>
  <si>
    <t>Standard multipliers</t>
  </si>
  <si>
    <t>0.00%</t>
  </si>
  <si>
    <t>Minimum | Risk Grade 5s and 6s</t>
  </si>
  <si>
    <t>Additional reserve factor for categories with historically high charge-offs</t>
  </si>
  <si>
    <t>25.00%</t>
  </si>
  <si>
    <t>Maximum</t>
  </si>
  <si>
    <t>100.00%</t>
  </si>
  <si>
    <t>Maximum | Furniture and equipment</t>
  </si>
  <si>
    <t>10 years</t>
  </si>
  <si>
    <t>Maximum | Risk Grade 6</t>
  </si>
  <si>
    <t>300.00%</t>
  </si>
  <si>
    <t>Maximum | Risk Grade 5s and 6s</t>
  </si>
  <si>
    <t>Interest Rate Lock Commitments</t>
  </si>
  <si>
    <t>Rate Lock Commitments:</t>
  </si>
  <si>
    <t>Interest rate lock commitment period</t>
  </si>
  <si>
    <t>60 days</t>
  </si>
  <si>
    <t>NET INCOME PER SHARE (Details) - USD ($) $ / shares in Units, $ in Thousands</t>
  </si>
  <si>
    <t>Antidilutive Securities Excluded from Computation of Earnings Per Share [Line Items]</t>
  </si>
  <si>
    <t>Net income available to common shareholders</t>
  </si>
  <si>
    <t>Weighted average number of common shares outstanding:</t>
  </si>
  <si>
    <t>Weighted average number of common shares - basic</t>
  </si>
  <si>
    <t>Weighted average number of common shares - dilutive</t>
  </si>
  <si>
    <t>Basic earnings per common share (in dollars per share)</t>
  </si>
  <si>
    <t>Diluted earnings per common share (in dollars per share)</t>
  </si>
  <si>
    <t>Antidilutive awards (in shares)</t>
  </si>
  <si>
    <t>Stock Options</t>
  </si>
  <si>
    <t>Effect of dilutive shares</t>
  </si>
  <si>
    <t>Restricted Stock Awards</t>
  </si>
  <si>
    <t>INVESTMENT SECURITIES (Available for Sale Securities) (Details) - USD ($) $ in Thousands</t>
  </si>
  <si>
    <t>Schedule of Available-for-sale Securities [Line Items]</t>
  </si>
  <si>
    <t>Amortized Cost</t>
  </si>
  <si>
    <t>Gross Unrealized Gains</t>
  </si>
  <si>
    <t>Gross Unrealized Losses</t>
  </si>
  <si>
    <t>Fair Value</t>
  </si>
  <si>
    <t>Taxable municipal securities</t>
  </si>
  <si>
    <t>GNMA</t>
  </si>
  <si>
    <t>FNMA &amp; FHLMC</t>
  </si>
  <si>
    <t>Other debt securities</t>
  </si>
  <si>
    <t>Equity securities</t>
  </si>
  <si>
    <t>INVESTMENT SECURITIES (Held to Maturity Securities) (Details) - USD ($) $ in Thousands</t>
  </si>
  <si>
    <t>Schedule of Held-to-maturity Securities [Line Items]</t>
  </si>
  <si>
    <t>FNMA</t>
  </si>
  <si>
    <t>INVESTMENT SECURITIES (Narrative) (Details)</t>
  </si>
  <si>
    <t>Dec. 31, 2016USD ($)security</t>
  </si>
  <si>
    <t>Dec. 31, 2015USD ($)</t>
  </si>
  <si>
    <t>OTTI losses recognized | $</t>
  </si>
  <si>
    <t>Carrying value of securities | $</t>
  </si>
  <si>
    <t>Proceeds from sales and calls of investment securities available-for-sale | $</t>
  </si>
  <si>
    <t>Gross realized gains | $</t>
  </si>
  <si>
    <t>Gross realized losses | $</t>
  </si>
  <si>
    <t>Number of loss positions</t>
  </si>
  <si>
    <t>Number of debt securities held</t>
  </si>
  <si>
    <t>INVESTMENT SECURITIES (Unrealized Losses and Fair Values of Investment Securities) (Details) - USD ($) $ in Thousands</t>
  </si>
  <si>
    <t>Fair value</t>
  </si>
  <si>
    <t>Less Than 12 Months</t>
  </si>
  <si>
    <t>12 Months or More</t>
  </si>
  <si>
    <t>Unrealized losses</t>
  </si>
  <si>
    <t>INVESTMENT SECURITIES (Investment Securities Classified by Contractual Maturities) (Details) - USD ($) $ in Thousands</t>
  </si>
  <si>
    <t>Available for Sale, Amortized Cost</t>
  </si>
  <si>
    <t>Available for Sale, Fair Value</t>
  </si>
  <si>
    <t>Held to Maturity, Amortized Cost</t>
  </si>
  <si>
    <t>Held to Maturity, Fair Value</t>
  </si>
  <si>
    <t>Due after five years through ten years</t>
  </si>
  <si>
    <t>Due after ten years</t>
  </si>
  <si>
    <t>Due within one year</t>
  </si>
  <si>
    <t>Due after one year through five years</t>
  </si>
  <si>
    <t>LOANS AND ALLOWANCE FOR LOAN LOSSES (Loans Outstanding) (Details) - USD ($) $ in Thousands</t>
  </si>
  <si>
    <t>Dec. 31, 2014</t>
  </si>
  <si>
    <t>Accounts, Notes, Loans and Financing Receivable</t>
  </si>
  <si>
    <t>Gross loans</t>
  </si>
  <si>
    <t>Net deferred loan fees</t>
  </si>
  <si>
    <t>Credit Cards</t>
  </si>
  <si>
    <t>Commercial and industrial</t>
  </si>
  <si>
    <t>Commercial construction and land development and real estate | Construction</t>
  </si>
  <si>
    <t>Commercial construction and land development and real estate | Real Estate</t>
  </si>
  <si>
    <t>Residential</t>
  </si>
  <si>
    <t>Residential | Construction</t>
  </si>
  <si>
    <t>Consumer</t>
  </si>
  <si>
    <t>Consumer | Credit Cards</t>
  </si>
  <si>
    <t>Other</t>
  </si>
  <si>
    <t>Business | Credit Cards</t>
  </si>
  <si>
    <t>LOANS AND ALLOWANCE FOR LOAN LOSSES (Nonperforming Assets) (Details) - USD ($) $ in Thousands</t>
  </si>
  <si>
    <t>Loans past due ninety days or more and still accruing</t>
  </si>
  <si>
    <t>Nonaccrual loans</t>
  </si>
  <si>
    <t>LOANS AND ALLOWANCE FOR LOAN LOSSES (Related Party Loans) (Details) - USD ($) $ in Thousands</t>
  </si>
  <si>
    <t>Loans and Leases Receivable, Related Parties [Roll Forward]</t>
  </si>
  <si>
    <t>Beginning balance</t>
  </si>
  <si>
    <t>New loans</t>
  </si>
  <si>
    <t>Principal repayments</t>
  </si>
  <si>
    <t>Ending balance</t>
  </si>
  <si>
    <t>LOANS AND ALLOWANCE FOR LOAN LOSSES (Credit Quality) (Details) - USD ($) $ in Thousands</t>
  </si>
  <si>
    <t>Financing Receivable, Recorded Investment [Line Items]</t>
  </si>
  <si>
    <t>Commercial and Industrial</t>
  </si>
  <si>
    <t>Commercial Construction and Land Development</t>
  </si>
  <si>
    <t>Commercial Real Estate - Other</t>
  </si>
  <si>
    <t>Residential - Construction</t>
  </si>
  <si>
    <t>Residential - Mortgage</t>
  </si>
  <si>
    <t>Consumer - Other</t>
  </si>
  <si>
    <t>Credit Card Portfolio Exposure</t>
  </si>
  <si>
    <t>Consumer - Credit Card</t>
  </si>
  <si>
    <t>Business - Credit Card</t>
  </si>
  <si>
    <t>1 - Lowest Risk</t>
  </si>
  <si>
    <t>2 - Strong</t>
  </si>
  <si>
    <t>3 - Standard</t>
  </si>
  <si>
    <t>4 - Acceptable</t>
  </si>
  <si>
    <t>5 - Special Mention</t>
  </si>
  <si>
    <t>6 - Substandard or Worse</t>
  </si>
  <si>
    <t>Performing | Credit Card Portfolio Exposure</t>
  </si>
  <si>
    <t>Nonperforming | Credit Card Portfolio Exposure</t>
  </si>
  <si>
    <t>LOANS AND ALLOWANCE FOR LOAN LOSSES (Age Analysis of Past Due Loans) (Details) - USD ($) $ in Thousands</t>
  </si>
  <si>
    <t>Financing Receivable, Recorded Investment, Past Due [Line Items]</t>
  </si>
  <si>
    <t>30-89 Days Past Due</t>
  </si>
  <si>
    <t>Nonaccrual</t>
  </si>
  <si>
    <t>90 Days or More Past Due</t>
  </si>
  <si>
    <t>Total Past Due</t>
  </si>
  <si>
    <t>Current</t>
  </si>
  <si>
    <t>Total loans</t>
  </si>
  <si>
    <t>Commercial Real Estate | Construction</t>
  </si>
  <si>
    <t>Commercial Real Estate | Real Estate</t>
  </si>
  <si>
    <t>Other loans</t>
  </si>
  <si>
    <t>LOANS AND ALLOWANCE FOR LOAN LOSSES (Impaired Loans) (Details) - USD ($) $ in Thousands</t>
  </si>
  <si>
    <t>Impaired Loans, Recorded Investment</t>
  </si>
  <si>
    <t>With no related allowance recorded</t>
  </si>
  <si>
    <t>With an allowance recorded</t>
  </si>
  <si>
    <t>Impaired loans, recorded investment</t>
  </si>
  <si>
    <t>Impaired Loans, Unpaid Principal Balance</t>
  </si>
  <si>
    <t>Related Allowance</t>
  </si>
  <si>
    <t>Impaired Loans, YTD Average Recorded Investment</t>
  </si>
  <si>
    <t>Impaired Loans, Interest Income Recognized</t>
  </si>
  <si>
    <t>Commercial</t>
  </si>
  <si>
    <t>LOANS AND ALLOWANCE FOR LOAN LOSSES (Narrative) (Details) $ in Thousands</t>
  </si>
  <si>
    <t>Dec. 31, 2016USD ($)loans</t>
  </si>
  <si>
    <t>Dec. 31, 2015USD ($)loans</t>
  </si>
  <si>
    <t>Carrying value of impaired loans before allocations</t>
  </si>
  <si>
    <t>Impaired loans, allowance</t>
  </si>
  <si>
    <t>Impaired loans, with no related allowance</t>
  </si>
  <si>
    <t>Number of loans modified | loans</t>
  </si>
  <si>
    <t>Pre-classification outstanding recorded investment</t>
  </si>
  <si>
    <t>LOANS AND ALLOWANCE FOR LOAN LOSSES (Troubled Debt Restructurings by Loan Class) (Details) $ in Thousands</t>
  </si>
  <si>
    <t>Dec. 31, 2015loans</t>
  </si>
  <si>
    <t>Financing Receivable, Modifications [Line Items]</t>
  </si>
  <si>
    <t>Number of loans | loans</t>
  </si>
  <si>
    <t>Pre-Modification Outstanding Recorded Investment</t>
  </si>
  <si>
    <t>Post-Modification Outstanding Recorded Investment</t>
  </si>
  <si>
    <t>Commercial | Commercial &amp; industrial</t>
  </si>
  <si>
    <t>Commercial | Commercial real estate</t>
  </si>
  <si>
    <t>Commercial | Residential mortgage</t>
  </si>
  <si>
    <t>Consumer | Real Estate</t>
  </si>
  <si>
    <t>LOANS AND ALLOWANCE FOR LOAN LOSSES (TDR that the Bank has Entered Into) (Details) $ in Thousands</t>
  </si>
  <si>
    <t>Number of loans</t>
  </si>
  <si>
    <t>Paid in full</t>
  </si>
  <si>
    <t>Recorded Investment | $</t>
  </si>
  <si>
    <t>Paying as restructured</t>
  </si>
  <si>
    <t>Converted to non-accrual</t>
  </si>
  <si>
    <t>Foreclosure/Default</t>
  </si>
  <si>
    <t>Extended payment terms | Paid in full</t>
  </si>
  <si>
    <t>Extended payment terms | Paying as restructured</t>
  </si>
  <si>
    <t>Extended payment terms | Converted to non-accrual</t>
  </si>
  <si>
    <t>Extended payment terms | Foreclosure/Default</t>
  </si>
  <si>
    <t>Other | Paid in full</t>
  </si>
  <si>
    <t>Other | Paying as restructured</t>
  </si>
  <si>
    <t>Other | Converted to non-accrual</t>
  </si>
  <si>
    <t>Other | Foreclosure/Default</t>
  </si>
  <si>
    <t>LOANS AND ALLOWANCE FOR LOAN LOSSES (Allowance for Loan Losses by Loan Class) (Details) - USD ($) $ in Thousands</t>
  </si>
  <si>
    <t>Allowance for loan losses:</t>
  </si>
  <si>
    <t>Balance, beginning of period</t>
  </si>
  <si>
    <t>Loans charged-off</t>
  </si>
  <si>
    <t>Recoveries</t>
  </si>
  <si>
    <t>Net recoveries (charge-offs)</t>
  </si>
  <si>
    <t>Balance, end of period</t>
  </si>
  <si>
    <t>Ending balance: individually evaluated for impairment</t>
  </si>
  <si>
    <t>Ending balance: collectively evaluated for impairment</t>
  </si>
  <si>
    <t>Loans:</t>
  </si>
  <si>
    <t>Impaired Loans</t>
  </si>
  <si>
    <t>BANK PREMISES AND EQUIPMENT (Details) - USD ($) $ in Thousands</t>
  </si>
  <si>
    <t>Property, Plant and Equipment [Line Items]</t>
  </si>
  <si>
    <t>Premises and equipment, gross</t>
  </si>
  <si>
    <t>Less accumulated depreciation</t>
  </si>
  <si>
    <t>Premises and equipment, net</t>
  </si>
  <si>
    <t>Depreciation expense</t>
  </si>
  <si>
    <t>Land</t>
  </si>
  <si>
    <t>Buildings and leasehold improvements</t>
  </si>
  <si>
    <t>Furniture and equipment</t>
  </si>
  <si>
    <t>Construction in process</t>
  </si>
  <si>
    <t>DEPOSITS (Details) $ in Thousands</t>
  </si>
  <si>
    <t>Dec. 31, 2016USD ($)</t>
  </si>
  <si>
    <t>2022 and beyond</t>
  </si>
  <si>
    <t>Total time deposits</t>
  </si>
  <si>
    <t>Less than $250,000</t>
  </si>
  <si>
    <t>$250,000 or more</t>
  </si>
  <si>
    <t>BORROWINGS (FHLB Advances) (Details) - USD ($) $ in Thousands</t>
  </si>
  <si>
    <t>Federal Home Loan Bank, Advances, Branch of FHLB Bank [Line Items]</t>
  </si>
  <si>
    <t>FHLB Advances</t>
  </si>
  <si>
    <t>2.06% Advance Maturing February 5, 2018</t>
  </si>
  <si>
    <t>Interest Rate</t>
  </si>
  <si>
    <t>2.06%</t>
  </si>
  <si>
    <t>2.25% Advance Maturing June 5, 2018</t>
  </si>
  <si>
    <t>2.25%</t>
  </si>
  <si>
    <t>2.55% Advance Maturing June 5, 2018</t>
  </si>
  <si>
    <t>2.55%</t>
  </si>
  <si>
    <t>2.71% Advance Maturing September 18, 2018</t>
  </si>
  <si>
    <t>2.71%</t>
  </si>
  <si>
    <t>0.73% Advance Maturing August 9, 2017</t>
  </si>
  <si>
    <t>0.73%</t>
  </si>
  <si>
    <t>2.54% Advance Maturing April 29, 2019</t>
  </si>
  <si>
    <t>2.54%</t>
  </si>
  <si>
    <t>2.62% Advance Maturing April 29, 2019</t>
  </si>
  <si>
    <t>2.62%</t>
  </si>
  <si>
    <t>2.83% Advance Maturing April 29, 2019</t>
  </si>
  <si>
    <t>2.83%</t>
  </si>
  <si>
    <t>1.13% Advance Maturing May 25, 2018</t>
  </si>
  <si>
    <t>1.13%</t>
  </si>
  <si>
    <t>3.94% Advance Maturing August 14, 2017</t>
  </si>
  <si>
    <t>3.94%</t>
  </si>
  <si>
    <t>3.03% Advance Maturing June 5, 2018</t>
  </si>
  <si>
    <t>3.03%</t>
  </si>
  <si>
    <t>3.14% Advance Maturing September 10, 2018</t>
  </si>
  <si>
    <t>3.14%</t>
  </si>
  <si>
    <t>0.48% Advance Maturing February 22, 2016</t>
  </si>
  <si>
    <t>0.48%</t>
  </si>
  <si>
    <t>BORROWINGS (Narrative) (Details) - USD ($)</t>
  </si>
  <si>
    <t>FHLB, available lines of credit</t>
  </si>
  <si>
    <t>FHLB, weighted average rates</t>
  </si>
  <si>
    <t>2.38%</t>
  </si>
  <si>
    <t>Line of credit, various financial institutions</t>
  </si>
  <si>
    <t>Federal funds purchased</t>
  </si>
  <si>
    <t>TRUST PREFERRED SECURITIES (Details) - USD ($) $ in Millions</t>
  </si>
  <si>
    <t>Mar. 30, 2006</t>
  </si>
  <si>
    <t>Trust Preferred Securities [Line Items]</t>
  </si>
  <si>
    <t>Trust preferred securities</t>
  </si>
  <si>
    <t>Debentures, deferral period</t>
  </si>
  <si>
    <t>Subordinated Debt | LIBOR | Trust Preferred Securities</t>
  </si>
  <si>
    <t>Trust preferred securities, basis spread on variable rate</t>
  </si>
  <si>
    <t>1.35%</t>
  </si>
  <si>
    <t>SUBORDINATED PROMISSORY NOTES (Details) $ in Millions</t>
  </si>
  <si>
    <t>Aggregate principal amount of subordinated promissory notes sold</t>
  </si>
  <si>
    <t>Subordinated debt, interest rate</t>
  </si>
  <si>
    <t>6.25%</t>
  </si>
  <si>
    <t>INCOME TAXES (Allocation of Income Tax Expense (Benefit)) (Details) - USD ($) $ in Thousands</t>
  </si>
  <si>
    <t>Current tax expense (benefit):</t>
  </si>
  <si>
    <t>Federal</t>
  </si>
  <si>
    <t>State</t>
  </si>
  <si>
    <t>Current tax expense (benefit)</t>
  </si>
  <si>
    <t>Deferred tax expense (benefit):</t>
  </si>
  <si>
    <t>Deferred tax expense (benefit)</t>
  </si>
  <si>
    <t>INCOME TAXES (Income Tax Reconciliation) (Details) - USD ($) $ in Thousands</t>
  </si>
  <si>
    <t>Statutory federal rate</t>
  </si>
  <si>
    <t>34.00%</t>
  </si>
  <si>
    <t>Expense computed at statutory rate of 34%</t>
  </si>
  <si>
    <t>Effect of state income taxes, net of federal benefit</t>
  </si>
  <si>
    <t>Tax exempt income</t>
  </si>
  <si>
    <t>Bank owned life insurance income</t>
  </si>
  <si>
    <t>Valuation allowance</t>
  </si>
  <si>
    <t>Other, net</t>
  </si>
  <si>
    <t>INCOME TAXES (Deferred Tax Assets) (Details) - USD ($) $ in Thousands</t>
  </si>
  <si>
    <t>Deferred tax assets:</t>
  </si>
  <si>
    <t>Restricted stock and stock options</t>
  </si>
  <si>
    <t>OTTI</t>
  </si>
  <si>
    <t>Net operating loss</t>
  </si>
  <si>
    <t>SERP accrual</t>
  </si>
  <si>
    <t>Unrealized gain on securities</t>
  </si>
  <si>
    <t>Total deferred tax assets</t>
  </si>
  <si>
    <t>Less valuation allowance</t>
  </si>
  <si>
    <t>Net deferred tax assets</t>
  </si>
  <si>
    <t>Deferred tax liabilities:</t>
  </si>
  <si>
    <t>Property and equipment</t>
  </si>
  <si>
    <t>Prepaid expense</t>
  </si>
  <si>
    <t>Total deferred tax liabilities</t>
  </si>
  <si>
    <t>Net deferred tax asset</t>
  </si>
  <si>
    <t>INCOME TAXES (Narrative) (Details) - USD ($) $ in Thousands</t>
  </si>
  <si>
    <t>3 Months Ended</t>
  </si>
  <si>
    <t>Jun. 30, 2015</t>
  </si>
  <si>
    <t>Net operating losses available for carryforward</t>
  </si>
  <si>
    <t>Release of the valuation allowance against deferred tax assets</t>
  </si>
  <si>
    <t>CAPITAL AND REGULATORY INFORMATION (Details) - USD ($)</t>
  </si>
  <si>
    <t>Tier I Capital (to Average Assets), Ratio</t>
  </si>
  <si>
    <t>FRB, submission period of written progress reports</t>
  </si>
  <si>
    <t>30 days</t>
  </si>
  <si>
    <t>Bank</t>
  </si>
  <si>
    <t>Dividends paid to the Company by the Bank</t>
  </si>
  <si>
    <t>Total Capital and Tier I Capital (to Risk Weighted Assets), Ratio</t>
  </si>
  <si>
    <t>Total Capital (to Risk Weighted Assets), Actual</t>
  </si>
  <si>
    <t>15.40%</t>
  </si>
  <si>
    <t>15.60%</t>
  </si>
  <si>
    <t>Total Capital (to Risk Weighted Assets), Minimum for Capital Adequacy Purposes</t>
  </si>
  <si>
    <t>8.00%</t>
  </si>
  <si>
    <t>Total Capital (to Risk Weighted Assets), Minimum to be Well Capitalized under Prompt Corrective Action Provisions</t>
  </si>
  <si>
    <t>10.00%</t>
  </si>
  <si>
    <t>Tier I Capital (to Risk Weighted Assets), Actual</t>
  </si>
  <si>
    <t>14.10%</t>
  </si>
  <si>
    <t>14.40%</t>
  </si>
  <si>
    <t>Tier I Capital (to Risk Weighted Assets), Minimum for Capital Adequacy Purposes</t>
  </si>
  <si>
    <t>6.00%</t>
  </si>
  <si>
    <t>Tier I Capital (to Risk Weighted Assets), Minimum to be Well Capitalized under Prompt Corrective Action Provisions</t>
  </si>
  <si>
    <t>Common Equity Tier 1 Capital (to Risk Weighted Assets), Actual</t>
  </si>
  <si>
    <t>Common Equity Tier 1 Capital (to Risk Weighted Assets), Minimum for Capital Adequacy Purposes</t>
  </si>
  <si>
    <t>4.50%</t>
  </si>
  <si>
    <t>Common Equity Tier 1 Capital (to Risk Weighted Assets), Minimum to be Well Capitalized under Prompt Corrective Action Provisions</t>
  </si>
  <si>
    <t>6.50%</t>
  </si>
  <si>
    <t>Tier I Capital (to Average Assets), Actual</t>
  </si>
  <si>
    <t>11.00%</t>
  </si>
  <si>
    <t>10.20%</t>
  </si>
  <si>
    <t>Tier I Capital (to Average Assets), Minimum for Capital Adequacy Purposes</t>
  </si>
  <si>
    <t>4.00%</t>
  </si>
  <si>
    <t>Tier I Capital (to Average Assets), Minimum to be Well Capitalized under Prompt Corrective Action Provisions</t>
  </si>
  <si>
    <t>5.00%</t>
  </si>
  <si>
    <t>Parent Company</t>
  </si>
  <si>
    <t>16.00%</t>
  </si>
  <si>
    <t>12.20%</t>
  </si>
  <si>
    <t>12.40%</t>
  </si>
  <si>
    <t>10.90%</t>
  </si>
  <si>
    <t>11.30%</t>
  </si>
  <si>
    <t>9.50%</t>
  </si>
  <si>
    <t>8.80%</t>
  </si>
  <si>
    <t>COMMITMENTS AND CONTINGENCIES (Details) $ in Thousands</t>
  </si>
  <si>
    <t>1 Months Ended</t>
  </si>
  <si>
    <t>Oct. 31, 2013lawsuit</t>
  </si>
  <si>
    <t>Other Commitments [Line Items]</t>
  </si>
  <si>
    <t>Other commitment</t>
  </si>
  <si>
    <t>Number of claims filed that name the Bank as a defendant | lawsuit</t>
  </si>
  <si>
    <t>Commitments to extend credit</t>
  </si>
  <si>
    <t>Undisbursed lines of credit</t>
  </si>
  <si>
    <t>Financial stand-by letters of credit</t>
  </si>
  <si>
    <t>Performance stand-by letters of credit</t>
  </si>
  <si>
    <t>Legally binding commitments</t>
  </si>
  <si>
    <t>Unused credit card lines</t>
  </si>
  <si>
    <t>Letter of Credit</t>
  </si>
  <si>
    <t>Debt term</t>
  </si>
  <si>
    <t>4 years</t>
  </si>
  <si>
    <t>FAIR VALUE MEASUREMENTS (Assets Measured at Fair Value on Recurring Basis) (Details) - USD ($) $ in Thousands</t>
  </si>
  <si>
    <t>Fair Value, Assets and Liabilities Measured on Recurring and Nonrecurring Basis [Line Items]</t>
  </si>
  <si>
    <t>Investment securities available-for-sale</t>
  </si>
  <si>
    <t>Quoted Prices in Active Markets for Identical Assets (Level 1)</t>
  </si>
  <si>
    <t>Significant Other Observable Inputs (Level 2)</t>
  </si>
  <si>
    <t>Significant Unobservable Inputs (Level 3)</t>
  </si>
  <si>
    <t>Total Carrying Amount in the Consolidated Balance Sheet</t>
  </si>
  <si>
    <t>Assets Measured at Fair Value</t>
  </si>
  <si>
    <t>Recurring Basis | Quoted Prices in Active Markets for Identical Assets (Level 1)</t>
  </si>
  <si>
    <t>Recurring Basis | Quoted Prices in Active Markets for Identical Assets (Level 1) | Taxable municipal securities</t>
  </si>
  <si>
    <t>Recurring Basis | Quoted Prices in Active Markets for Identical Assets (Level 1) | GNMA</t>
  </si>
  <si>
    <t>Recurring Basis | Quoted Prices in Active Markets for Identical Assets (Level 1) | FNMA &amp; FHLMC</t>
  </si>
  <si>
    <t>Recurring Basis | Quoted Prices in Active Markets for Identical Assets (Level 1) | Other debt securities</t>
  </si>
  <si>
    <t>Recurring Basis | Quoted Prices in Active Markets for Identical Assets (Level 1) | Equity securities</t>
  </si>
  <si>
    <t>Recurring Basis | Significant Other Observable Inputs (Level 2)</t>
  </si>
  <si>
    <t>Recurring Basis | Significant Other Observable Inputs (Level 2) | Taxable municipal securities</t>
  </si>
  <si>
    <t>Recurring Basis | Significant Other Observable Inputs (Level 2) | GNMA</t>
  </si>
  <si>
    <t>Recurring Basis | Significant Other Observable Inputs (Level 2) | FNMA &amp; FHLMC</t>
  </si>
  <si>
    <t>Recurring Basis | Significant Other Observable Inputs (Level 2) | Other debt securities</t>
  </si>
  <si>
    <t>Recurring Basis | Significant Other Observable Inputs (Level 2) | Equity securities</t>
  </si>
  <si>
    <t>Recurring Basis | Significant Unobservable Inputs (Level 3)</t>
  </si>
  <si>
    <t>Recurring Basis | Significant Unobservable Inputs (Level 3) | Taxable municipal securities</t>
  </si>
  <si>
    <t>Recurring Basis | Significant Unobservable Inputs (Level 3) | GNMA</t>
  </si>
  <si>
    <t>Recurring Basis | Significant Unobservable Inputs (Level 3) | FNMA &amp; FHLMC</t>
  </si>
  <si>
    <t>Recurring Basis | Significant Unobservable Inputs (Level 3) | Other debt securities</t>
  </si>
  <si>
    <t>Recurring Basis | Significant Unobservable Inputs (Level 3) | Equity securities</t>
  </si>
  <si>
    <t>Recurring Basis | Total Carrying Amount in the Consolidated Balance Sheet</t>
  </si>
  <si>
    <t>Recurring Basis | Total Carrying Amount in the Consolidated Balance Sheet | Taxable municipal securities</t>
  </si>
  <si>
    <t>Recurring Basis | Total Carrying Amount in the Consolidated Balance Sheet | GNMA</t>
  </si>
  <si>
    <t>Recurring Basis | Total Carrying Amount in the Consolidated Balance Sheet | FNMA &amp; FHLMC</t>
  </si>
  <si>
    <t>Recurring Basis | Total Carrying Amount in the Consolidated Balance Sheet | Other debt securities</t>
  </si>
  <si>
    <t>Recurring Basis | Total Carrying Amount in the Consolidated Balance Sheet | Equity securities</t>
  </si>
  <si>
    <t>Recurring Basis | Assets Measured at Fair Value</t>
  </si>
  <si>
    <t>Recurring Basis | Assets Measured at Fair Value | Taxable municipal securities</t>
  </si>
  <si>
    <t>Recurring Basis | Assets Measured at Fair Value | GNMA</t>
  </si>
  <si>
    <t>Recurring Basis | Assets Measured at Fair Value | FNMA &amp; FHLMC</t>
  </si>
  <si>
    <t>Recurring Basis | Assets Measured at Fair Value | Other debt securities</t>
  </si>
  <si>
    <t>Recurring Basis | Assets Measured at Fair Value | Equity securities</t>
  </si>
  <si>
    <t>FAIR VALUE MEASUREMENTS (Level 3 Assets Measured at Fair Value on Recurring Basis) (Details) - USD ($) $ in Thousands</t>
  </si>
  <si>
    <t>Available-for-Sale Securities</t>
  </si>
  <si>
    <t>Beginning Balance</t>
  </si>
  <si>
    <t>Purchases, issuances and settlements</t>
  </si>
  <si>
    <t>Ending Balance</t>
  </si>
  <si>
    <t>FAIR VALUE MEASUREMENTS (Narrative) (Details) - USD ($) $ in Thousands</t>
  </si>
  <si>
    <t>Impaired loans</t>
  </si>
  <si>
    <t>Specific valuation allowance allocations</t>
  </si>
  <si>
    <t>Premises and equipment held for sale</t>
  </si>
  <si>
    <t>Estimated Fair Value</t>
  </si>
  <si>
    <t>FAIR VALUE MEASUREMENTS (Assets Measured at Fair Value on Nonrecurring Basis) (Details) - USD ($) $ in Thousands</t>
  </si>
  <si>
    <t>Nonrecurring Basis | Quoted Prices in Active Markets for Identical Assets (Level 1)</t>
  </si>
  <si>
    <t>Nonrecurring Basis | Significant Other Observable Inputs (Level 2)</t>
  </si>
  <si>
    <t>Nonrecurring Basis | Significant Unobservable Inputs (Level 3)</t>
  </si>
  <si>
    <t>Nonrecurring Basis | Total Carrying Amount in the Consolidated Balance Sheet</t>
  </si>
  <si>
    <t>Nonrecurring Basis | Assets Measured at Fair Value</t>
  </si>
  <si>
    <t>FAIR VALUE MEASUREMENTS (Quantitative Information, Unobservable Input) (Details) - USD ($) $ in Thousands</t>
  </si>
  <si>
    <t>Level 3 | Recurring Basis</t>
  </si>
  <si>
    <t>Level 3 | Recurring Basis | Other debt securities</t>
  </si>
  <si>
    <t>Probability of default (as a percent)</t>
  </si>
  <si>
    <t>Loss given default (as a percent)</t>
  </si>
  <si>
    <t>Level 3 | Nonrecurring Basis</t>
  </si>
  <si>
    <t>Level 3 | Nonrecurring Basis | Minimum</t>
  </si>
  <si>
    <t>Collateral discounts (as a percent)</t>
  </si>
  <si>
    <t>9.00%</t>
  </si>
  <si>
    <t>Level 3 | Nonrecurring Basis | Minimum | Foreclosed assets</t>
  </si>
  <si>
    <t>Discounted appraisals (as a percent)</t>
  </si>
  <si>
    <t>Level 3 | Nonrecurring Basis | Minimum | Premises and equipment held for sale</t>
  </si>
  <si>
    <t>Level 3 | Nonrecurring Basis | Maximum</t>
  </si>
  <si>
    <t>Level 3 | Nonrecurring Basis | Maximum | Foreclosed assets</t>
  </si>
  <si>
    <t>30.00%</t>
  </si>
  <si>
    <t>Level 3 | Nonrecurring Basis | Maximum | Premises and equipment held for sale</t>
  </si>
  <si>
    <t>FAIR VALUE MEASUREMENTS (Range of Collateral Discounts) (Details)</t>
  </si>
  <si>
    <t>Commercial Real Estate | Construction | Minimum</t>
  </si>
  <si>
    <t>Collateral discounts</t>
  </si>
  <si>
    <t>Commercial Real Estate | Construction | Maximum</t>
  </si>
  <si>
    <t>40.00%</t>
  </si>
  <si>
    <t>Commercial Real Estate | Real Estate | Minimum</t>
  </si>
  <si>
    <t>Commercial Real Estate | Real Estate | Maximum</t>
  </si>
  <si>
    <t>Residential | Minimum</t>
  </si>
  <si>
    <t>Residential | Maximum</t>
  </si>
  <si>
    <t>20.00%</t>
  </si>
  <si>
    <t>Residential | Construction | Minimum</t>
  </si>
  <si>
    <t>Residential | Construction | Maximum</t>
  </si>
  <si>
    <t>Other | Minimum</t>
  </si>
  <si>
    <t>Other | Maximum</t>
  </si>
  <si>
    <t>FAIR VALUE MEASUREMENTS (Fair Value of Financial Instruments) (Details) - USD ($) $ in Thousands</t>
  </si>
  <si>
    <t>Financial assets:</t>
  </si>
  <si>
    <t>Certificates of deposit</t>
  </si>
  <si>
    <t>Securities held-to-maturity</t>
  </si>
  <si>
    <t>Loans Receivable</t>
  </si>
  <si>
    <t>Fair Value, Balance Sheet Grouping, Financial Statement Captions [Line Items]</t>
  </si>
  <si>
    <t>Adjustment for current liquidity and market discount, rate</t>
  </si>
  <si>
    <t>3.00%</t>
  </si>
  <si>
    <t>Loans, net</t>
  </si>
  <si>
    <t>Financial liabilities:</t>
  </si>
  <si>
    <t>Subordinated debentures and subordinated promissory notes</t>
  </si>
  <si>
    <t>Carrying Value</t>
  </si>
  <si>
    <t>STOCK OPTION PLAN (Narrative) (Details) - USD ($)</t>
  </si>
  <si>
    <t>Share-based Compensation Arrangement by Share-based Payment Award [Line Items]</t>
  </si>
  <si>
    <t>Common stock reserved for future issuance (in shares)</t>
  </si>
  <si>
    <t>Award vesting period</t>
  </si>
  <si>
    <t>2 years</t>
  </si>
  <si>
    <t>Number of options granted during period (in shares)</t>
  </si>
  <si>
    <t>Weighted average exercise price, exercisable options (in dollars per share)</t>
  </si>
  <si>
    <t>Unrecognized compensation cost, non-vested awards</t>
  </si>
  <si>
    <t>Award vesting rights, percentage</t>
  </si>
  <si>
    <t>Stock Options | Minimum</t>
  </si>
  <si>
    <t>1 year</t>
  </si>
  <si>
    <t>Stock Options | Maximum</t>
  </si>
  <si>
    <t>STOCK OPTION PLAN (Option Activity Rollforward) (Details) - USD ($) $ / shares in Units, $ in Thousands</t>
  </si>
  <si>
    <t>Shares</t>
  </si>
  <si>
    <t>Outstanding at beginning of period (in shares)</t>
  </si>
  <si>
    <t>Issued (in shares)</t>
  </si>
  <si>
    <t>Exercised (in shares)</t>
  </si>
  <si>
    <t>Forfeited (in shares)</t>
  </si>
  <si>
    <t>Expired (in shares)</t>
  </si>
  <si>
    <t>Outstanding at end of period (in shares)</t>
  </si>
  <si>
    <t>Options, Exercisable (in shares)</t>
  </si>
  <si>
    <t>Option Price Per Share</t>
  </si>
  <si>
    <t>Outstanding at beginning of period (in dollars per share)</t>
  </si>
  <si>
    <t>Issued (in dollars per share)</t>
  </si>
  <si>
    <t>Exercised (in dollars per share)</t>
  </si>
  <si>
    <t>Forfeited (in dollars per share)</t>
  </si>
  <si>
    <t>Expired (in dollars per share)</t>
  </si>
  <si>
    <t>Outstanding at end of period (in dollars per share)</t>
  </si>
  <si>
    <t>Options, Exercisable (in dollars per share)</t>
  </si>
  <si>
    <t>Options, Additional Disclosures</t>
  </si>
  <si>
    <t>Weighted Average Remaining Contractual Term</t>
  </si>
  <si>
    <t>1 year 2 months 19 days</t>
  </si>
  <si>
    <t>Aggregate Intrinsic Value</t>
  </si>
  <si>
    <t>Options, Exercisable, Weighted Average Remaining Contractual Term</t>
  </si>
  <si>
    <t>Options, Exercisable, Intrinsic Value</t>
  </si>
  <si>
    <t>STOCK OPTION PLAN (Non-vested Options) (Details) - $ / shares</t>
  </si>
  <si>
    <t>Non-vested - beginning of period (in shares)</t>
  </si>
  <si>
    <t>Granted (in shares)</t>
  </si>
  <si>
    <t>Vested (in shares)</t>
  </si>
  <si>
    <t>Forfeited/Expired (in shares)</t>
  </si>
  <si>
    <t>Non-vested - end of period (in shares)</t>
  </si>
  <si>
    <t>Weighted average grant date fair value</t>
  </si>
  <si>
    <t>Non-vested - beginning of period (in dollars per share)</t>
  </si>
  <si>
    <t>Granted (in dollars per share)</t>
  </si>
  <si>
    <t>Vested (in dollars per share)</t>
  </si>
  <si>
    <t>Forfeited/Expired (in dollars per share)</t>
  </si>
  <si>
    <t>Non-vested - end of period (in dollars per share)</t>
  </si>
  <si>
    <t>STOCK OPTION PLAN (Options by Exercise Price) (Details)</t>
  </si>
  <si>
    <t>Share-based Compensation, Shares Authorized under Stock Option Plans, Exercise Price Range [Line Items]</t>
  </si>
  <si>
    <t>Number Outstanding (in shares)</t>
  </si>
  <si>
    <t>Contractual Life (Years)</t>
  </si>
  <si>
    <t>Number Exercisable (in shares)</t>
  </si>
  <si>
    <t>5.75 - 8.49</t>
  </si>
  <si>
    <t>Exercise price range, lower range limit (in dollars per share) | $ / shares</t>
  </si>
  <si>
    <t>Exercise price range, upper range limit (in dollars per share) | $ / shares</t>
  </si>
  <si>
    <t>1 year 2 months 8 days</t>
  </si>
  <si>
    <t>8.50 - 203.94</t>
  </si>
  <si>
    <t>1 year 3 months 3 days</t>
  </si>
  <si>
    <t>1 year 25 days</t>
  </si>
  <si>
    <t>RESTRICTED STOCK (Narrative) (Details)</t>
  </si>
  <si>
    <t>Jan. 31, 2015tranche</t>
  </si>
  <si>
    <t>Dec. 31, 2016USD ($)$ / shares</t>
  </si>
  <si>
    <t>Unrecognized compensation cost</t>
  </si>
  <si>
    <t>Restricted Stock</t>
  </si>
  <si>
    <t>Compensation expense</t>
  </si>
  <si>
    <t>Vested (in dollars per share) | $ / shares</t>
  </si>
  <si>
    <t>Restricted Stock | Restricted Stock Plan 2015</t>
  </si>
  <si>
    <t>Number of separate tranches | tranche</t>
  </si>
  <si>
    <t>3 years</t>
  </si>
  <si>
    <t>Restricted Stock | Restricted Stock Plan 2015 | At the End of Period Ended December 31, 2015</t>
  </si>
  <si>
    <t>15.00%</t>
  </si>
  <si>
    <t>Percentage of restricted stock vested</t>
  </si>
  <si>
    <t>Percentage of awards that will be forfeited</t>
  </si>
  <si>
    <t>Restricted Stock | Restricted Stock Plan 2015 | At the End of Period Ended December 31, 2015 | Threshold Performance Level Achieved</t>
  </si>
  <si>
    <t>10.50%</t>
  </si>
  <si>
    <t>Budgeted net income, performance target (as a percent)</t>
  </si>
  <si>
    <t>70.00%</t>
  </si>
  <si>
    <t>Restricted Stock | Restricted Stock Plan 2015 | At the End of Period Ended December 31, 2015 | Target Performance Level Achieved</t>
  </si>
  <si>
    <t>Restricted Stock | Restricted Stock Plan 2015 | At the End of Period Ending December 31, 2018</t>
  </si>
  <si>
    <t>85.00%</t>
  </si>
  <si>
    <t>Restricted Stock | Restricted Stock Plan 2015 | At the End of Period Ending December 31, 2018 | Threshold Performance Level Achieved</t>
  </si>
  <si>
    <t>Earnings per share, performance target (as a percent)</t>
  </si>
  <si>
    <t>60.00%</t>
  </si>
  <si>
    <t>Restricted Stock | Restricted Stock Plan 2015 | At the End of Period Ending December 31, 2018 | Target Performance Level Achieved</t>
  </si>
  <si>
    <t>Restricted Stock | Restricted Stock Plan 2015 | At the End of Period Ending December 31, 2018 | Below Performance Level, Achievement Rate One</t>
  </si>
  <si>
    <t>Restricted Stock | Restricted Stock Plan 2015 | At the End of Period Ending December 31, 2018 | Below Performance Level, Achievement Rate Two</t>
  </si>
  <si>
    <t>75.00%</t>
  </si>
  <si>
    <t>80.00%</t>
  </si>
  <si>
    <t>Restricted Stock | Restricted Stock Plan 2015 | At the End of Period Ending December 31, 2018 | Below Performance Level, Achievement Rate Three</t>
  </si>
  <si>
    <t>87.50%</t>
  </si>
  <si>
    <t>90.00%</t>
  </si>
  <si>
    <t>Restricted Stock | Restricted Stock Plan 2015 | At the End of Period Ending December 31, 2018 | Above Target Performance Level Achieved, Additional Rate</t>
  </si>
  <si>
    <t>110.00%</t>
  </si>
  <si>
    <t>Share-based Compensation Arrangement by Share-based Payment Award, Equity Instruments Other than Options, Granted, Percentage</t>
  </si>
  <si>
    <t>RESTRICTED STOCK (Non-vested Restricted Stock Award) (Details) - Restricted Stock</t>
  </si>
  <si>
    <t>Balance as of beginning of period (in shares) | shares</t>
  </si>
  <si>
    <t>Granted (in shares) | shares</t>
  </si>
  <si>
    <t>Vested (in shares) | shares</t>
  </si>
  <si>
    <t>Forfeited (in shares) | shares</t>
  </si>
  <si>
    <t>Balance as of end of period (in shares) | shares</t>
  </si>
  <si>
    <t>Weighted Average Grant-Date Fair Value</t>
  </si>
  <si>
    <t>Balance as of beginning of period (in dollars per share) | $ / shares</t>
  </si>
  <si>
    <t>Granted (in dollars per share) | $ / shares</t>
  </si>
  <si>
    <t>Forfeited (in dollars per share) | $ / shares</t>
  </si>
  <si>
    <t>Balance as of end of period (in dollars per share) | $ / shares</t>
  </si>
  <si>
    <t>OTHER EMPLOYEE BENEFITS (Details) - USD ($)</t>
  </si>
  <si>
    <t>Defined Benefit Plan Disclosure [Line Items]</t>
  </si>
  <si>
    <t>Annual benefit payout</t>
  </si>
  <si>
    <t>Maximum annual contribution per employee, amount</t>
  </si>
  <si>
    <t>Maximum annual contribution per employee, percent</t>
  </si>
  <si>
    <t>Employer matching contribution, percent</t>
  </si>
  <si>
    <t>Defined contribution plan, expenses</t>
  </si>
  <si>
    <t>Sick Leave Plan</t>
  </si>
  <si>
    <t>Maximum contractual term</t>
  </si>
  <si>
    <t>Requisite service period</t>
  </si>
  <si>
    <t>Retirement age</t>
  </si>
  <si>
    <t>55 years</t>
  </si>
  <si>
    <t>Accrued liability, sick leave</t>
  </si>
  <si>
    <t>Deferred compensation expenses under the plan</t>
  </si>
  <si>
    <t>Cash benefits paid to retiring employees</t>
  </si>
  <si>
    <t>Purchase Plan</t>
  </si>
  <si>
    <t>Maximum employee subscription rate</t>
  </si>
  <si>
    <t>Maximum employee subscription amount</t>
  </si>
  <si>
    <t>Employer matching percent</t>
  </si>
  <si>
    <t>Employer matching amount</t>
  </si>
  <si>
    <t>Total shares purchased to date</t>
  </si>
  <si>
    <t>Shares purchased</t>
  </si>
  <si>
    <t>President | SERP</t>
  </si>
  <si>
    <t>Accrued liability</t>
  </si>
  <si>
    <t>Retirement plan expense</t>
  </si>
  <si>
    <t>LEASES (Details) $ in Thousands</t>
  </si>
  <si>
    <t>Dec. 31, 2016USD ($)branch_offices</t>
  </si>
  <si>
    <t>Number of branch facilities | branch_offices</t>
  </si>
  <si>
    <t>Leases</t>
  </si>
  <si>
    <t>Future minimum lease payments</t>
  </si>
  <si>
    <t>Total rental expense</t>
  </si>
  <si>
    <t>PARENT COMPANY FINANCIAL INFORMATION (Condensed Balance Sheets) (Details) - USD ($) $ in Thousands</t>
  </si>
  <si>
    <t>Assets:</t>
  </si>
  <si>
    <t>Liabilities and Shareholders’ Equity:</t>
  </si>
  <si>
    <t>Shareholders' equity</t>
  </si>
  <si>
    <t>Equity investment in subsidiaries</t>
  </si>
  <si>
    <t>PARENT COMPANY FINANCIAL INFORMATION (Condensed Statements of Operations) (Details) - USD ($) $ in Thousands</t>
  </si>
  <si>
    <t>Condensed Income Statements, Captions [Line Items]</t>
  </si>
  <si>
    <t>Applicable income tax benefit</t>
  </si>
  <si>
    <t>Equity in undistributed income of subsidiaries</t>
  </si>
  <si>
    <t>Interest income</t>
  </si>
  <si>
    <t>Other income</t>
  </si>
  <si>
    <t>Other expenses</t>
  </si>
  <si>
    <t>PARENT COMPANY FINANCIAL INFORMATION (Condensed Statements of Cash Flows) (Details) - USD ($) $ in Thousands</t>
  </si>
  <si>
    <t>Operating activities:</t>
  </si>
  <si>
    <t>Increase in other assets</t>
  </si>
  <si>
    <t>Decrease in other liabilities</t>
  </si>
  <si>
    <t>Investing activities:</t>
  </si>
  <si>
    <t>Sales and maturities of securities</t>
  </si>
  <si>
    <t>Financing activities:</t>
  </si>
  <si>
    <t>Repayment of subordinated promissory notes</t>
  </si>
  <si>
    <t>SUBSEQUENT EVENTS (Details)</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7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6771359</v>
      </c>
    </row>
    <row r="15" spans="1:4">
      <c r="A15" s="4" t="s">
        <v>25</v>
      </c>
      <c r="B15" s="4" t="s">
        <v>26</v>
      </c>
    </row>
    <row r="16" spans="1:4">
      <c r="A16" s="4" t="s">
        <v>27</v>
      </c>
      <c r="B16" s="4" t="s">
        <v>26</v>
      </c>
    </row>
    <row r="17" spans="1:4">
      <c r="A17" s="4" t="s">
        <v>28</v>
      </c>
      <c r="B17" s="4" t="s">
        <v>29</v>
      </c>
    </row>
    <row r="18" spans="1:4">
      <c r="A18" s="4" t="s">
        <v>30</v>
      </c>
      <c r="D18" s="6" t="n">
        <v>32464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3940</v>
      </c>
      <c r="D3" s="6" t="n">
        <v>17375</v>
      </c>
    </row>
    <row r="4" spans="1:4">
      <c r="A4" s="4" t="s">
        <v>35</v>
      </c>
      <c r="C4" s="5" t="n">
        <v>8623</v>
      </c>
      <c r="D4" s="5" t="n">
        <v>9380</v>
      </c>
    </row>
    <row r="5" spans="1:4">
      <c r="A5" s="4" t="s">
        <v>36</v>
      </c>
      <c r="C5" s="5" t="n">
        <v>32563</v>
      </c>
      <c r="D5" s="5" t="n">
        <v>26755</v>
      </c>
    </row>
    <row r="6" spans="1:4">
      <c r="A6" s="4" t="s">
        <v>37</v>
      </c>
      <c r="C6" s="5" t="n">
        <v>18125</v>
      </c>
      <c r="D6" s="5" t="n">
        <v>23520</v>
      </c>
    </row>
    <row r="7" spans="1:4">
      <c r="A7" s="4" t="s">
        <v>38</v>
      </c>
      <c r="C7" s="5" t="n">
        <v>58141</v>
      </c>
      <c r="D7" s="5" t="n">
        <v>70281</v>
      </c>
    </row>
    <row r="8" spans="1:4">
      <c r="A8" s="4" t="s">
        <v>39</v>
      </c>
      <c r="C8" s="5" t="n">
        <v>51205</v>
      </c>
      <c r="D8" s="5" t="n">
        <v>65354</v>
      </c>
    </row>
    <row r="9" spans="1:4">
      <c r="A9" s="4" t="s">
        <v>40</v>
      </c>
      <c r="C9" s="5" t="n">
        <v>109346</v>
      </c>
      <c r="D9" s="5" t="n">
        <v>135635</v>
      </c>
    </row>
    <row r="10" spans="1:4">
      <c r="A10" s="4" t="s">
        <v>41</v>
      </c>
      <c r="C10" s="5" t="n">
        <v>206</v>
      </c>
      <c r="D10" s="5" t="n">
        <v>1145</v>
      </c>
    </row>
    <row r="11" spans="1:4">
      <c r="A11" s="4" t="s">
        <v>42</v>
      </c>
      <c r="C11" s="5" t="n">
        <v>507004</v>
      </c>
      <c r="D11" s="5" t="n">
        <v>458313</v>
      </c>
    </row>
    <row r="12" spans="1:4">
      <c r="A12" s="4" t="s">
        <v>43</v>
      </c>
      <c r="C12" s="5" t="n">
        <v>-9647</v>
      </c>
      <c r="D12" s="5" t="n">
        <v>-9616</v>
      </c>
    </row>
    <row r="13" spans="1:4">
      <c r="A13" s="4" t="s">
        <v>44</v>
      </c>
      <c r="C13" s="5" t="n">
        <v>497357</v>
      </c>
      <c r="D13" s="5" t="n">
        <v>448697</v>
      </c>
    </row>
    <row r="14" spans="1:4">
      <c r="A14" s="4" t="s">
        <v>45</v>
      </c>
      <c r="C14" s="5" t="n">
        <v>1598</v>
      </c>
      <c r="D14" s="5" t="n">
        <v>1594</v>
      </c>
    </row>
    <row r="15" spans="1:4">
      <c r="A15" s="4" t="s">
        <v>46</v>
      </c>
      <c r="C15" s="5" t="n">
        <v>2373</v>
      </c>
      <c r="D15" s="5" t="n">
        <v>0</v>
      </c>
    </row>
    <row r="16" spans="1:4">
      <c r="A16" s="4" t="s">
        <v>47</v>
      </c>
      <c r="C16" s="5" t="n">
        <v>9844</v>
      </c>
      <c r="D16" s="5" t="n">
        <v>12293</v>
      </c>
    </row>
    <row r="17" spans="1:4">
      <c r="A17" s="4" t="s">
        <v>48</v>
      </c>
      <c r="C17" s="5" t="n">
        <v>3596</v>
      </c>
      <c r="D17" s="5" t="n">
        <v>3288</v>
      </c>
    </row>
    <row r="18" spans="1:4">
      <c r="A18" s="4" t="s">
        <v>49</v>
      </c>
      <c r="C18" s="5" t="n">
        <v>19987</v>
      </c>
      <c r="D18" s="5" t="n">
        <v>14777</v>
      </c>
    </row>
    <row r="19" spans="1:4">
      <c r="A19" s="4" t="s">
        <v>50</v>
      </c>
      <c r="C19" s="5" t="n">
        <v>1682</v>
      </c>
      <c r="D19" s="5" t="n">
        <v>1760</v>
      </c>
    </row>
    <row r="20" spans="1:4">
      <c r="A20" s="4" t="s">
        <v>51</v>
      </c>
      <c r="C20" s="5" t="n">
        <v>18201</v>
      </c>
      <c r="D20" s="5" t="n">
        <v>16679</v>
      </c>
    </row>
    <row r="21" spans="1:4">
      <c r="A21" s="4" t="s">
        <v>52</v>
      </c>
      <c r="C21" s="5" t="n">
        <v>5005</v>
      </c>
      <c r="D21" s="5" t="n">
        <v>5244</v>
      </c>
    </row>
    <row r="22" spans="1:4">
      <c r="A22" s="4" t="s">
        <v>53</v>
      </c>
      <c r="C22" s="5" t="n">
        <v>719883</v>
      </c>
      <c r="D22" s="5" t="n">
        <v>691387</v>
      </c>
    </row>
    <row r="23" spans="1:4">
      <c r="A23" s="3" t="s">
        <v>54</v>
      </c>
    </row>
    <row r="24" spans="1:4">
      <c r="A24" s="4" t="s">
        <v>55</v>
      </c>
      <c r="C24" s="5" t="n">
        <v>151860</v>
      </c>
      <c r="D24" s="5" t="n">
        <v>132044</v>
      </c>
    </row>
    <row r="25" spans="1:4">
      <c r="A25" s="4" t="s">
        <v>56</v>
      </c>
      <c r="C25" s="5" t="n">
        <v>200386</v>
      </c>
      <c r="D25" s="5" t="n">
        <v>180214</v>
      </c>
    </row>
    <row r="26" spans="1:4">
      <c r="A26" s="4" t="s">
        <v>57</v>
      </c>
      <c r="C26" s="5" t="n">
        <v>29767</v>
      </c>
      <c r="D26" s="5" t="n">
        <v>35261</v>
      </c>
    </row>
    <row r="27" spans="1:4">
      <c r="A27" s="4" t="s">
        <v>58</v>
      </c>
      <c r="C27" s="5" t="n">
        <v>171518</v>
      </c>
      <c r="D27" s="5" t="n">
        <v>194815</v>
      </c>
    </row>
    <row r="28" spans="1:4">
      <c r="A28" s="4" t="s">
        <v>59</v>
      </c>
      <c r="C28" s="5" t="n">
        <v>553531</v>
      </c>
      <c r="D28" s="5" t="n">
        <v>542334</v>
      </c>
    </row>
    <row r="29" spans="1:4">
      <c r="A29" s="4" t="s">
        <v>60</v>
      </c>
      <c r="C29" s="5" t="n">
        <v>70000</v>
      </c>
      <c r="D29" s="5" t="n">
        <v>60000</v>
      </c>
    </row>
    <row r="30" spans="1:4">
      <c r="A30" s="4" t="s">
        <v>61</v>
      </c>
      <c r="C30" s="5" t="n">
        <v>12372</v>
      </c>
      <c r="D30" s="5" t="n">
        <v>12372</v>
      </c>
    </row>
    <row r="31" spans="1:4">
      <c r="A31" s="4" t="s">
        <v>62</v>
      </c>
      <c r="C31" s="5" t="n">
        <v>11500</v>
      </c>
      <c r="D31" s="5" t="n">
        <v>11500</v>
      </c>
    </row>
    <row r="32" spans="1:4">
      <c r="A32" s="4" t="s">
        <v>63</v>
      </c>
      <c r="C32" s="5" t="n">
        <v>384</v>
      </c>
      <c r="D32" s="5" t="n">
        <v>437</v>
      </c>
    </row>
    <row r="33" spans="1:4">
      <c r="A33" s="4" t="s">
        <v>64</v>
      </c>
      <c r="C33" s="5" t="n">
        <v>4091</v>
      </c>
      <c r="D33" s="5" t="n">
        <v>4338</v>
      </c>
    </row>
    <row r="34" spans="1:4">
      <c r="A34" s="4" t="s">
        <v>65</v>
      </c>
      <c r="C34" s="5" t="n">
        <v>651878</v>
      </c>
      <c r="D34" s="5" t="n">
        <v>630981</v>
      </c>
    </row>
    <row r="35" spans="1:4">
      <c r="A35" s="4" t="s">
        <v>66</v>
      </c>
      <c r="C35" s="4" t="s">
        <v>67</v>
      </c>
      <c r="D35" s="4" t="s">
        <v>67</v>
      </c>
    </row>
    <row r="36" spans="1:4">
      <c r="A36" s="3" t="s">
        <v>68</v>
      </c>
    </row>
    <row r="37" spans="1:4">
      <c r="A37" s="4" t="s">
        <v>69</v>
      </c>
      <c r="B37" s="4" t="s">
        <v>70</v>
      </c>
      <c r="C37" s="5" t="n">
        <v>6757</v>
      </c>
      <c r="D37" s="5" t="n">
        <v>6719</v>
      </c>
    </row>
    <row r="38" spans="1:4">
      <c r="A38" s="4" t="s">
        <v>71</v>
      </c>
      <c r="C38" s="5" t="n">
        <v>58976</v>
      </c>
      <c r="D38" s="5" t="n">
        <v>58543</v>
      </c>
    </row>
    <row r="39" spans="1:4">
      <c r="A39" s="4" t="s">
        <v>72</v>
      </c>
      <c r="C39" s="5" t="n">
        <v>2287</v>
      </c>
      <c r="D39" s="5" t="n">
        <v>-4571</v>
      </c>
    </row>
    <row r="40" spans="1:4">
      <c r="A40" s="4" t="s">
        <v>73</v>
      </c>
      <c r="C40" s="5" t="n">
        <v>-15</v>
      </c>
      <c r="D40" s="5" t="n">
        <v>-285</v>
      </c>
    </row>
    <row r="41" spans="1:4">
      <c r="A41" s="4" t="s">
        <v>74</v>
      </c>
      <c r="C41" s="5" t="n">
        <v>68005</v>
      </c>
      <c r="D41" s="5" t="n">
        <v>60406</v>
      </c>
    </row>
    <row r="42" spans="1:4">
      <c r="A42" s="4" t="s">
        <v>75</v>
      </c>
      <c r="C42" s="6" t="n">
        <v>719883</v>
      </c>
      <c r="D42" s="6" t="n">
        <v>691387</v>
      </c>
    </row>
    <row r="43" spans="1:4"/>
    <row r="44" spans="1:4">
      <c r="A44" s="4" t="s">
        <v>70</v>
      </c>
      <c r="B44" s="4" t="s">
        <v>76</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1</v>
      </c>
    </row>
    <row r="4" spans="1:2">
      <c r="A4" s="4" t="s">
        <v>253</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77</v>
      </c>
      <c r="B1" s="2" t="s">
        <v>78</v>
      </c>
      <c r="C1" s="2" t="s">
        <v>79</v>
      </c>
    </row>
    <row r="2" spans="1:3">
      <c r="A2" s="3" t="s">
        <v>68</v>
      </c>
    </row>
    <row r="3" spans="1:3">
      <c r="A3" s="4" t="s">
        <v>80</v>
      </c>
      <c r="B3" s="6" t="n">
        <v>1</v>
      </c>
      <c r="C3" s="6" t="n">
        <v>1</v>
      </c>
    </row>
    <row r="4" spans="1:3">
      <c r="A4" s="4" t="s">
        <v>81</v>
      </c>
      <c r="B4" s="5" t="n">
        <v>16000000</v>
      </c>
      <c r="C4" s="5" t="n">
        <v>16000000</v>
      </c>
    </row>
    <row r="5" spans="1:3">
      <c r="A5" s="4" t="s">
        <v>82</v>
      </c>
      <c r="B5" s="5" t="n">
        <v>6757047</v>
      </c>
      <c r="C5" s="5" t="n">
        <v>6719162</v>
      </c>
    </row>
    <row r="6" spans="1:3">
      <c r="A6" s="4" t="s">
        <v>83</v>
      </c>
      <c r="B6" s="5" t="n">
        <v>6757047</v>
      </c>
      <c r="C6" s="5" t="n">
        <v>6719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84</v>
      </c>
      <c r="C1" s="2" t="s">
        <v>1</v>
      </c>
    </row>
    <row r="2" spans="1:4">
      <c r="C2" s="2" t="s">
        <v>2</v>
      </c>
      <c r="D2" s="2" t="s">
        <v>32</v>
      </c>
    </row>
    <row r="3" spans="1:4">
      <c r="A3" s="3" t="s">
        <v>85</v>
      </c>
    </row>
    <row r="4" spans="1:4">
      <c r="A4" s="4" t="s">
        <v>86</v>
      </c>
      <c r="C4" s="6" t="n">
        <v>25464</v>
      </c>
      <c r="D4" s="6" t="n">
        <v>25208</v>
      </c>
    </row>
    <row r="5" spans="1:4">
      <c r="A5" s="4" t="s">
        <v>87</v>
      </c>
      <c r="C5" s="5" t="n">
        <v>2937</v>
      </c>
      <c r="D5" s="5" t="n">
        <v>3299</v>
      </c>
    </row>
    <row r="6" spans="1:4">
      <c r="A6" s="4" t="s">
        <v>88</v>
      </c>
      <c r="C6" s="5" t="n">
        <v>351</v>
      </c>
      <c r="D6" s="5" t="n">
        <v>331</v>
      </c>
    </row>
    <row r="7" spans="1:4">
      <c r="A7" s="4" t="s">
        <v>35</v>
      </c>
      <c r="C7" s="5" t="n">
        <v>436</v>
      </c>
      <c r="D7" s="5" t="n">
        <v>528</v>
      </c>
    </row>
    <row r="8" spans="1:4">
      <c r="A8" s="4" t="s">
        <v>89</v>
      </c>
      <c r="C8" s="5" t="n">
        <v>29188</v>
      </c>
      <c r="D8" s="5" t="n">
        <v>29366</v>
      </c>
    </row>
    <row r="9" spans="1:4">
      <c r="A9" s="3" t="s">
        <v>90</v>
      </c>
    </row>
    <row r="10" spans="1:4">
      <c r="A10" s="4" t="s">
        <v>91</v>
      </c>
      <c r="C10" s="5" t="n">
        <v>2328</v>
      </c>
      <c r="D10" s="5" t="n">
        <v>2446</v>
      </c>
    </row>
    <row r="11" spans="1:4">
      <c r="A11" s="4" t="s">
        <v>60</v>
      </c>
      <c r="C11" s="5" t="n">
        <v>1479</v>
      </c>
      <c r="D11" s="5" t="n">
        <v>3059</v>
      </c>
    </row>
    <row r="12" spans="1:4">
      <c r="A12" s="4" t="s">
        <v>61</v>
      </c>
      <c r="C12" s="5" t="n">
        <v>255</v>
      </c>
      <c r="D12" s="5" t="n">
        <v>250</v>
      </c>
    </row>
    <row r="13" spans="1:4">
      <c r="A13" s="4" t="s">
        <v>62</v>
      </c>
      <c r="C13" s="5" t="n">
        <v>766</v>
      </c>
      <c r="D13" s="5" t="n">
        <v>1023</v>
      </c>
    </row>
    <row r="14" spans="1:4">
      <c r="A14" s="4" t="s">
        <v>92</v>
      </c>
      <c r="C14" s="5" t="n">
        <v>4828</v>
      </c>
      <c r="D14" s="5" t="n">
        <v>6778</v>
      </c>
    </row>
    <row r="15" spans="1:4">
      <c r="A15" s="4" t="s">
        <v>93</v>
      </c>
      <c r="C15" s="5" t="n">
        <v>24360</v>
      </c>
      <c r="D15" s="5" t="n">
        <v>22588</v>
      </c>
    </row>
    <row r="16" spans="1:4">
      <c r="A16" s="4" t="s">
        <v>94</v>
      </c>
      <c r="C16" s="5" t="n">
        <v>0</v>
      </c>
      <c r="D16" s="5" t="n">
        <v>0</v>
      </c>
    </row>
    <row r="17" spans="1:4">
      <c r="A17" s="4" t="s">
        <v>95</v>
      </c>
      <c r="C17" s="5" t="n">
        <v>24360</v>
      </c>
      <c r="D17" s="5" t="n">
        <v>22588</v>
      </c>
    </row>
    <row r="18" spans="1:4">
      <c r="A18" s="3" t="s">
        <v>96</v>
      </c>
    </row>
    <row r="19" spans="1:4">
      <c r="A19" s="4" t="s">
        <v>97</v>
      </c>
      <c r="C19" s="5" t="n">
        <v>1445</v>
      </c>
      <c r="D19" s="5" t="n">
        <v>1566</v>
      </c>
    </row>
    <row r="20" spans="1:4">
      <c r="A20" s="4" t="s">
        <v>98</v>
      </c>
      <c r="C20" s="5" t="n">
        <v>3444</v>
      </c>
      <c r="D20" s="5" t="n">
        <v>3664</v>
      </c>
    </row>
    <row r="21" spans="1:4">
      <c r="A21" s="4" t="s">
        <v>99</v>
      </c>
      <c r="C21" s="5" t="n">
        <v>266</v>
      </c>
      <c r="D21" s="5" t="n">
        <v>265</v>
      </c>
    </row>
    <row r="22" spans="1:4">
      <c r="A22" s="4" t="s">
        <v>99</v>
      </c>
      <c r="C22" s="5" t="n">
        <v>351</v>
      </c>
      <c r="D22" s="5" t="n">
        <v>3205</v>
      </c>
    </row>
    <row r="23" spans="1:4">
      <c r="A23" s="4" t="s">
        <v>100</v>
      </c>
      <c r="C23" s="5" t="n">
        <v>210</v>
      </c>
      <c r="D23" s="5" t="n">
        <v>187</v>
      </c>
    </row>
    <row r="24" spans="1:4">
      <c r="A24" s="4" t="s">
        <v>101</v>
      </c>
      <c r="C24" s="5" t="n">
        <v>0</v>
      </c>
      <c r="D24" s="5" t="n">
        <v>445</v>
      </c>
    </row>
    <row r="25" spans="1:4">
      <c r="A25" s="4" t="s">
        <v>102</v>
      </c>
      <c r="C25" s="5" t="n">
        <v>61</v>
      </c>
      <c r="D25" s="5" t="n">
        <v>225</v>
      </c>
    </row>
    <row r="26" spans="1:4">
      <c r="A26" s="4" t="s">
        <v>103</v>
      </c>
      <c r="C26" s="5" t="n">
        <v>5777</v>
      </c>
      <c r="D26" s="5" t="n">
        <v>9557</v>
      </c>
    </row>
    <row r="27" spans="1:4">
      <c r="A27" s="3" t="s">
        <v>104</v>
      </c>
    </row>
    <row r="28" spans="1:4">
      <c r="A28" s="4" t="s">
        <v>105</v>
      </c>
      <c r="C28" s="5" t="n">
        <v>10970</v>
      </c>
      <c r="D28" s="5" t="n">
        <v>12190</v>
      </c>
    </row>
    <row r="29" spans="1:4">
      <c r="A29" s="4" t="s">
        <v>106</v>
      </c>
      <c r="C29" s="5" t="n">
        <v>2354</v>
      </c>
      <c r="D29" s="5" t="n">
        <v>2072</v>
      </c>
    </row>
    <row r="30" spans="1:4">
      <c r="A30" s="4" t="s">
        <v>107</v>
      </c>
      <c r="C30" s="5" t="n">
        <v>1338</v>
      </c>
      <c r="D30" s="5" t="n">
        <v>1342</v>
      </c>
    </row>
    <row r="31" spans="1:4">
      <c r="A31" s="4" t="s">
        <v>108</v>
      </c>
      <c r="C31" s="5" t="n">
        <v>567</v>
      </c>
      <c r="D31" s="5" t="n">
        <v>707</v>
      </c>
    </row>
    <row r="32" spans="1:4">
      <c r="A32" s="4" t="s">
        <v>109</v>
      </c>
      <c r="C32" s="5" t="n">
        <v>2246</v>
      </c>
      <c r="D32" s="5" t="n">
        <v>2500</v>
      </c>
    </row>
    <row r="33" spans="1:4">
      <c r="A33" s="4" t="s">
        <v>110</v>
      </c>
      <c r="C33" s="5" t="n">
        <v>422</v>
      </c>
      <c r="D33" s="5" t="n">
        <v>736</v>
      </c>
    </row>
    <row r="34" spans="1:4">
      <c r="A34" s="4" t="s">
        <v>111</v>
      </c>
      <c r="C34" s="5" t="n">
        <v>623</v>
      </c>
      <c r="D34" s="5" t="n">
        <v>393</v>
      </c>
    </row>
    <row r="35" spans="1:4">
      <c r="A35" s="4" t="s">
        <v>112</v>
      </c>
      <c r="C35" s="5" t="n">
        <v>129</v>
      </c>
      <c r="D35" s="5" t="n">
        <v>337</v>
      </c>
    </row>
    <row r="36" spans="1:4">
      <c r="A36" s="4" t="s">
        <v>113</v>
      </c>
      <c r="C36" s="5" t="n">
        <v>0</v>
      </c>
      <c r="D36" s="5" t="n">
        <v>2089</v>
      </c>
    </row>
    <row r="37" spans="1:4">
      <c r="A37" s="4" t="s">
        <v>114</v>
      </c>
      <c r="C37" s="5" t="n">
        <v>6198</v>
      </c>
      <c r="D37" s="5" t="n">
        <v>6251</v>
      </c>
    </row>
    <row r="38" spans="1:4">
      <c r="A38" s="4" t="s">
        <v>115</v>
      </c>
      <c r="C38" s="5" t="n">
        <v>24847</v>
      </c>
      <c r="D38" s="5" t="n">
        <v>28617</v>
      </c>
    </row>
    <row r="39" spans="1:4">
      <c r="A39" s="4" t="s">
        <v>116</v>
      </c>
      <c r="C39" s="5" t="n">
        <v>5290</v>
      </c>
      <c r="D39" s="5" t="n">
        <v>3528</v>
      </c>
    </row>
    <row r="40" spans="1:4">
      <c r="A40" s="4" t="s">
        <v>117</v>
      </c>
      <c r="C40" s="5" t="n">
        <v>-1568</v>
      </c>
      <c r="D40" s="5" t="n">
        <v>-16480</v>
      </c>
    </row>
    <row r="41" spans="1:4">
      <c r="A41" s="4" t="s">
        <v>118</v>
      </c>
      <c r="C41" s="6" t="n">
        <v>6858</v>
      </c>
      <c r="D41" s="6" t="n">
        <v>20008</v>
      </c>
    </row>
    <row r="42" spans="1:4">
      <c r="A42" s="4" t="s">
        <v>119</v>
      </c>
      <c r="B42" s="4" t="s">
        <v>70</v>
      </c>
      <c r="C42" s="7" t="n">
        <v>1.06</v>
      </c>
      <c r="D42" s="7" t="n">
        <v>3.12</v>
      </c>
    </row>
    <row r="43" spans="1:4">
      <c r="A43" s="4" t="s">
        <v>120</v>
      </c>
      <c r="B43" s="4" t="s">
        <v>70</v>
      </c>
      <c r="C43" s="7" t="n">
        <v>1.04</v>
      </c>
      <c r="D43" s="7" t="n">
        <v>3.1</v>
      </c>
    </row>
    <row r="44" spans="1:4"/>
    <row r="45" spans="1:4">
      <c r="A45" s="4" t="s">
        <v>70</v>
      </c>
      <c r="B45" s="4" t="s">
        <v>121</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51</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58</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0"/>
    <col customWidth="1" max="3" min="3" width="60"/>
    <col customWidth="1" max="4" min="4" width="20"/>
    <col customWidth="1" max="5" min="5" width="30"/>
  </cols>
  <sheetData>
    <row r="1" spans="1:5">
      <c r="A1" s="1" t="s">
        <v>377</v>
      </c>
      <c r="B1" s="2" t="s">
        <v>378</v>
      </c>
      <c r="C1" s="2" t="s">
        <v>379</v>
      </c>
      <c r="D1" s="2" t="s">
        <v>380</v>
      </c>
      <c r="E1" s="2" t="s">
        <v>79</v>
      </c>
    </row>
    <row r="2" spans="1:5">
      <c r="A2" s="3" t="s">
        <v>381</v>
      </c>
    </row>
    <row r="3" spans="1:5">
      <c r="A3" s="4" t="s">
        <v>382</v>
      </c>
      <c r="C3" s="5" t="n">
        <v>15</v>
      </c>
    </row>
    <row r="4" spans="1:5">
      <c r="A4" s="4" t="s">
        <v>80</v>
      </c>
      <c r="C4" s="6" t="n">
        <v>1</v>
      </c>
      <c r="E4" s="6" t="n">
        <v>1</v>
      </c>
    </row>
    <row r="5" spans="1:5">
      <c r="A5" s="4" t="s">
        <v>383</v>
      </c>
      <c r="C5" s="5" t="n">
        <v>16000000</v>
      </c>
      <c r="E5" s="5" t="n">
        <v>16000000</v>
      </c>
    </row>
    <row r="6" spans="1:5">
      <c r="A6" s="4" t="s">
        <v>384</v>
      </c>
      <c r="C6" s="6" t="n">
        <v>0</v>
      </c>
    </row>
    <row r="7" spans="1:5">
      <c r="A7" s="3" t="s">
        <v>385</v>
      </c>
    </row>
    <row r="8" spans="1:5">
      <c r="A8" s="4" t="s">
        <v>386</v>
      </c>
      <c r="C8" s="4" t="s">
        <v>387</v>
      </c>
    </row>
    <row r="9" spans="1:5">
      <c r="A9" s="3" t="s">
        <v>388</v>
      </c>
    </row>
    <row r="10" spans="1:5">
      <c r="A10" s="4" t="s">
        <v>389</v>
      </c>
      <c r="C10" s="4" t="s">
        <v>390</v>
      </c>
    </row>
    <row r="11" spans="1:5">
      <c r="A11" s="3" t="s">
        <v>391</v>
      </c>
    </row>
    <row r="12" spans="1:5">
      <c r="A12" s="4" t="s">
        <v>392</v>
      </c>
      <c r="C12" s="5" t="n">
        <v>5</v>
      </c>
    </row>
    <row r="13" spans="1:5">
      <c r="A13" s="4" t="s">
        <v>393</v>
      </c>
    </row>
    <row r="14" spans="1:5">
      <c r="A14" s="3" t="s">
        <v>394</v>
      </c>
    </row>
    <row r="15" spans="1:5">
      <c r="A15" s="4" t="s">
        <v>395</v>
      </c>
      <c r="C15" s="4" t="s">
        <v>396</v>
      </c>
    </row>
    <row r="16" spans="1:5">
      <c r="A16" s="4" t="s">
        <v>397</v>
      </c>
    </row>
    <row r="17" spans="1:5">
      <c r="A17" s="3" t="s">
        <v>388</v>
      </c>
    </row>
    <row r="18" spans="1:5">
      <c r="A18" s="4" t="s">
        <v>398</v>
      </c>
      <c r="C18" s="4" t="s">
        <v>399</v>
      </c>
    </row>
    <row r="19" spans="1:5">
      <c r="A19" s="4" t="s">
        <v>400</v>
      </c>
    </row>
    <row r="20" spans="1:5">
      <c r="A20" s="3" t="s">
        <v>394</v>
      </c>
    </row>
    <row r="21" spans="1:5">
      <c r="A21" s="4" t="s">
        <v>395</v>
      </c>
      <c r="C21" s="4" t="s">
        <v>390</v>
      </c>
    </row>
    <row r="22" spans="1:5">
      <c r="A22" s="4" t="s">
        <v>401</v>
      </c>
    </row>
    <row r="23" spans="1:5">
      <c r="A23" s="3" t="s">
        <v>388</v>
      </c>
    </row>
    <row r="24" spans="1:5">
      <c r="A24" s="4" t="s">
        <v>402</v>
      </c>
      <c r="C24" s="4" t="s">
        <v>403</v>
      </c>
    </row>
    <row r="25" spans="1:5">
      <c r="A25" s="4" t="s">
        <v>404</v>
      </c>
    </row>
    <row r="26" spans="1:5">
      <c r="A26" s="3" t="s">
        <v>388</v>
      </c>
    </row>
    <row r="27" spans="1:5">
      <c r="A27" s="4" t="s">
        <v>405</v>
      </c>
      <c r="C27" s="4" t="s">
        <v>406</v>
      </c>
    </row>
    <row r="28" spans="1:5">
      <c r="A28" s="4" t="s">
        <v>407</v>
      </c>
    </row>
    <row r="29" spans="1:5">
      <c r="A29" s="3" t="s">
        <v>388</v>
      </c>
    </row>
    <row r="30" spans="1:5">
      <c r="A30" s="4" t="s">
        <v>398</v>
      </c>
      <c r="C30" s="4" t="s">
        <v>408</v>
      </c>
    </row>
    <row r="31" spans="1:5">
      <c r="A31" s="4" t="s">
        <v>409</v>
      </c>
    </row>
    <row r="32" spans="1:5">
      <c r="A32" s="3" t="s">
        <v>394</v>
      </c>
    </row>
    <row r="33" spans="1:5">
      <c r="A33" s="4" t="s">
        <v>395</v>
      </c>
      <c r="C33" s="4" t="s">
        <v>410</v>
      </c>
    </row>
    <row r="34" spans="1:5">
      <c r="A34" s="4" t="s">
        <v>411</v>
      </c>
    </row>
    <row r="35" spans="1:5">
      <c r="A35" s="3" t="s">
        <v>388</v>
      </c>
    </row>
    <row r="36" spans="1:5">
      <c r="A36" s="4" t="s">
        <v>402</v>
      </c>
      <c r="C36" s="4" t="s">
        <v>412</v>
      </c>
    </row>
    <row r="37" spans="1:5">
      <c r="A37" s="4" t="s">
        <v>413</v>
      </c>
    </row>
    <row r="38" spans="1:5">
      <c r="A38" s="3" t="s">
        <v>388</v>
      </c>
    </row>
    <row r="39" spans="1:5">
      <c r="A39" s="4" t="s">
        <v>405</v>
      </c>
      <c r="C39" s="4" t="s">
        <v>408</v>
      </c>
    </row>
    <row r="40" spans="1:5">
      <c r="A40" s="4" t="s">
        <v>414</v>
      </c>
    </row>
    <row r="41" spans="1:5">
      <c r="A41" s="3" t="s">
        <v>415</v>
      </c>
    </row>
    <row r="42" spans="1:5">
      <c r="A42" s="4" t="s">
        <v>416</v>
      </c>
      <c r="C42" s="4" t="s">
        <v>417</v>
      </c>
    </row>
    <row r="43" spans="1:5">
      <c r="A43" s="4" t="s">
        <v>124</v>
      </c>
    </row>
    <row r="44" spans="1:5">
      <c r="A44" s="3" t="s">
        <v>381</v>
      </c>
    </row>
    <row r="45" spans="1:5">
      <c r="A45" s="4" t="s">
        <v>125</v>
      </c>
      <c r="B45" s="8" t="n">
        <v>0.2</v>
      </c>
    </row>
    <row r="46" spans="1:5">
      <c r="A46" s="4" t="s">
        <v>80</v>
      </c>
      <c r="B46" s="6" t="n">
        <v>1</v>
      </c>
    </row>
    <row r="47" spans="1:5">
      <c r="A47" s="4" t="s">
        <v>383</v>
      </c>
      <c r="B47" s="5" t="n">
        <v>16000000</v>
      </c>
      <c r="D47" s="5" t="n">
        <v>8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8</v>
      </c>
      <c r="C1" s="2" t="s">
        <v>1</v>
      </c>
    </row>
    <row r="2" spans="1:4">
      <c r="C2" s="2" t="s">
        <v>2</v>
      </c>
      <c r="D2" s="2" t="s">
        <v>32</v>
      </c>
    </row>
    <row r="3" spans="1:4">
      <c r="A3" s="3" t="s">
        <v>419</v>
      </c>
    </row>
    <row r="4" spans="1:4">
      <c r="A4" s="4" t="s">
        <v>420</v>
      </c>
      <c r="C4" s="6" t="n">
        <v>6858</v>
      </c>
      <c r="D4" s="6" t="n">
        <v>20008</v>
      </c>
    </row>
    <row r="5" spans="1:4">
      <c r="A5" s="3" t="s">
        <v>421</v>
      </c>
    </row>
    <row r="6" spans="1:4">
      <c r="A6" s="4" t="s">
        <v>422</v>
      </c>
      <c r="C6" s="5" t="n">
        <v>6480154</v>
      </c>
      <c r="D6" s="5" t="n">
        <v>6420734</v>
      </c>
    </row>
    <row r="7" spans="1:4">
      <c r="A7" s="4" t="s">
        <v>423</v>
      </c>
      <c r="C7" s="5" t="n">
        <v>6564293</v>
      </c>
      <c r="D7" s="5" t="n">
        <v>6449545</v>
      </c>
    </row>
    <row r="8" spans="1:4">
      <c r="A8" s="4" t="s">
        <v>424</v>
      </c>
      <c r="B8" s="4" t="s">
        <v>70</v>
      </c>
      <c r="C8" s="7" t="n">
        <v>1.06</v>
      </c>
      <c r="D8" s="7" t="n">
        <v>3.12</v>
      </c>
    </row>
    <row r="9" spans="1:4">
      <c r="A9" s="4" t="s">
        <v>425</v>
      </c>
      <c r="B9" s="4" t="s">
        <v>70</v>
      </c>
      <c r="C9" s="7" t="n">
        <v>1.04</v>
      </c>
      <c r="D9" s="7" t="n">
        <v>3.1</v>
      </c>
    </row>
    <row r="10" spans="1:4">
      <c r="A10" s="4" t="s">
        <v>426</v>
      </c>
      <c r="C10" s="5" t="n">
        <v>2461</v>
      </c>
      <c r="D10" s="5" t="n">
        <v>29531</v>
      </c>
    </row>
    <row r="11" spans="1:4">
      <c r="A11" s="4" t="s">
        <v>427</v>
      </c>
    </row>
    <row r="12" spans="1:4">
      <c r="A12" s="3" t="s">
        <v>421</v>
      </c>
    </row>
    <row r="13" spans="1:4">
      <c r="A13" s="4" t="s">
        <v>428</v>
      </c>
      <c r="C13" s="5" t="n">
        <v>7664</v>
      </c>
      <c r="D13" s="5" t="n">
        <v>3155</v>
      </c>
    </row>
    <row r="14" spans="1:4">
      <c r="A14" s="4" t="s">
        <v>429</v>
      </c>
    </row>
    <row r="15" spans="1:4">
      <c r="A15" s="3" t="s">
        <v>421</v>
      </c>
    </row>
    <row r="16" spans="1:4">
      <c r="A16" s="4" t="s">
        <v>428</v>
      </c>
      <c r="C16" s="5" t="n">
        <v>76475</v>
      </c>
      <c r="D16" s="5" t="n">
        <v>25656</v>
      </c>
    </row>
    <row r="17" spans="1:4"/>
    <row r="18" spans="1:4">
      <c r="A18" s="4" t="s">
        <v>70</v>
      </c>
      <c r="B18" s="4" t="s">
        <v>121</v>
      </c>
    </row>
  </sheetData>
  <mergeCells count="4">
    <mergeCell ref="A1:B2"/>
    <mergeCell ref="C1:D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6" t="n">
        <v>58234</v>
      </c>
      <c r="C3" s="6" t="n">
        <v>70836</v>
      </c>
    </row>
    <row r="4" spans="1:3">
      <c r="A4" s="4" t="s">
        <v>433</v>
      </c>
      <c r="B4" s="5" t="n">
        <v>394</v>
      </c>
      <c r="C4" s="5" t="n">
        <v>293</v>
      </c>
    </row>
    <row r="5" spans="1:3">
      <c r="A5" s="4" t="s">
        <v>434</v>
      </c>
      <c r="B5" s="5" t="n">
        <v>487</v>
      </c>
      <c r="C5" s="5" t="n">
        <v>848</v>
      </c>
    </row>
    <row r="6" spans="1:3">
      <c r="A6" s="4" t="s">
        <v>435</v>
      </c>
      <c r="B6" s="5" t="n">
        <v>58141</v>
      </c>
      <c r="C6" s="5" t="n">
        <v>70281</v>
      </c>
    </row>
    <row r="7" spans="1:3">
      <c r="A7" s="4" t="s">
        <v>436</v>
      </c>
    </row>
    <row r="8" spans="1:3">
      <c r="A8" s="3" t="s">
        <v>431</v>
      </c>
    </row>
    <row r="9" spans="1:3">
      <c r="A9" s="4" t="s">
        <v>432</v>
      </c>
      <c r="B9" s="5" t="n">
        <v>19846</v>
      </c>
      <c r="C9" s="5" t="n">
        <v>24789</v>
      </c>
    </row>
    <row r="10" spans="1:3">
      <c r="A10" s="4" t="s">
        <v>433</v>
      </c>
      <c r="B10" s="5" t="n">
        <v>350</v>
      </c>
      <c r="C10" s="5" t="n">
        <v>225</v>
      </c>
    </row>
    <row r="11" spans="1:3">
      <c r="A11" s="4" t="s">
        <v>434</v>
      </c>
      <c r="B11" s="5" t="n">
        <v>147</v>
      </c>
      <c r="C11" s="5" t="n">
        <v>447</v>
      </c>
    </row>
    <row r="12" spans="1:3">
      <c r="A12" s="4" t="s">
        <v>435</v>
      </c>
      <c r="B12" s="5" t="n">
        <v>20049</v>
      </c>
      <c r="C12" s="5" t="n">
        <v>24567</v>
      </c>
    </row>
    <row r="13" spans="1:3">
      <c r="A13" s="4" t="s">
        <v>437</v>
      </c>
    </row>
    <row r="14" spans="1:3">
      <c r="A14" s="3" t="s">
        <v>431</v>
      </c>
    </row>
    <row r="15" spans="1:3">
      <c r="A15" s="4" t="s">
        <v>432</v>
      </c>
      <c r="B15" s="5" t="n">
        <v>11704</v>
      </c>
      <c r="C15" s="5" t="n">
        <v>13512</v>
      </c>
    </row>
    <row r="16" spans="1:3">
      <c r="A16" s="4" t="s">
        <v>433</v>
      </c>
      <c r="B16" s="5" t="n">
        <v>44</v>
      </c>
      <c r="C16" s="5" t="n">
        <v>68</v>
      </c>
    </row>
    <row r="17" spans="1:3">
      <c r="A17" s="4" t="s">
        <v>434</v>
      </c>
      <c r="B17" s="5" t="n">
        <v>68</v>
      </c>
      <c r="C17" s="5" t="n">
        <v>50</v>
      </c>
    </row>
    <row r="18" spans="1:3">
      <c r="A18" s="4" t="s">
        <v>435</v>
      </c>
      <c r="B18" s="5" t="n">
        <v>11680</v>
      </c>
      <c r="C18" s="5" t="n">
        <v>13530</v>
      </c>
    </row>
    <row r="19" spans="1:3">
      <c r="A19" s="4" t="s">
        <v>438</v>
      </c>
    </row>
    <row r="20" spans="1:3">
      <c r="A20" s="3" t="s">
        <v>431</v>
      </c>
    </row>
    <row r="21" spans="1:3">
      <c r="A21" s="4" t="s">
        <v>432</v>
      </c>
      <c r="B21" s="5" t="n">
        <v>25684</v>
      </c>
      <c r="C21" s="5" t="n">
        <v>32024</v>
      </c>
    </row>
    <row r="22" spans="1:3">
      <c r="A22" s="4" t="s">
        <v>433</v>
      </c>
      <c r="B22" s="5" t="n">
        <v>0</v>
      </c>
      <c r="C22" s="5" t="n">
        <v>0</v>
      </c>
    </row>
    <row r="23" spans="1:3">
      <c r="A23" s="4" t="s">
        <v>434</v>
      </c>
      <c r="B23" s="5" t="n">
        <v>272</v>
      </c>
      <c r="C23" s="5" t="n">
        <v>351</v>
      </c>
    </row>
    <row r="24" spans="1:3">
      <c r="A24" s="4" t="s">
        <v>435</v>
      </c>
      <c r="B24" s="5" t="n">
        <v>25412</v>
      </c>
      <c r="C24" s="5" t="n">
        <v>31673</v>
      </c>
    </row>
    <row r="25" spans="1:3">
      <c r="A25" s="4" t="s">
        <v>439</v>
      </c>
    </row>
    <row r="26" spans="1:3">
      <c r="A26" s="3" t="s">
        <v>431</v>
      </c>
    </row>
    <row r="27" spans="1:3">
      <c r="A27" s="4" t="s">
        <v>432</v>
      </c>
      <c r="B27" s="5" t="n">
        <v>1000</v>
      </c>
      <c r="C27" s="5" t="n">
        <v>500</v>
      </c>
    </row>
    <row r="28" spans="1:3">
      <c r="A28" s="4" t="s">
        <v>433</v>
      </c>
      <c r="B28" s="5" t="n">
        <v>0</v>
      </c>
      <c r="C28" s="5" t="n">
        <v>0</v>
      </c>
    </row>
    <row r="29" spans="1:3">
      <c r="A29" s="4" t="s">
        <v>434</v>
      </c>
      <c r="B29" s="5" t="n">
        <v>0</v>
      </c>
      <c r="C29" s="5" t="n">
        <v>0</v>
      </c>
    </row>
    <row r="30" spans="1:3">
      <c r="A30" s="4" t="s">
        <v>435</v>
      </c>
      <c r="B30" s="5" t="n">
        <v>1000</v>
      </c>
      <c r="C30" s="5" t="n">
        <v>500</v>
      </c>
    </row>
    <row r="31" spans="1:3">
      <c r="A31" s="4" t="s">
        <v>440</v>
      </c>
    </row>
    <row r="32" spans="1:3">
      <c r="A32" s="3" t="s">
        <v>431</v>
      </c>
    </row>
    <row r="33" spans="1:3">
      <c r="A33" s="4" t="s">
        <v>432</v>
      </c>
      <c r="B33" s="5" t="n">
        <v>0</v>
      </c>
      <c r="C33" s="5" t="n">
        <v>11</v>
      </c>
    </row>
    <row r="34" spans="1:3">
      <c r="A34" s="4" t="s">
        <v>433</v>
      </c>
      <c r="B34" s="5" t="n">
        <v>0</v>
      </c>
      <c r="C34" s="5" t="n">
        <v>0</v>
      </c>
    </row>
    <row r="35" spans="1:3">
      <c r="A35" s="4" t="s">
        <v>434</v>
      </c>
      <c r="B35" s="5" t="n">
        <v>0</v>
      </c>
      <c r="C35" s="5" t="n">
        <v>0</v>
      </c>
    </row>
    <row r="36" spans="1:3">
      <c r="A36" s="4" t="s">
        <v>435</v>
      </c>
      <c r="B36" s="6" t="n">
        <v>0</v>
      </c>
      <c r="C36" s="6"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32</v>
      </c>
      <c r="B3" s="6" t="n">
        <v>51205</v>
      </c>
      <c r="C3" s="6" t="n">
        <v>65354</v>
      </c>
    </row>
    <row r="4" spans="1:3">
      <c r="A4" s="4" t="s">
        <v>433</v>
      </c>
      <c r="B4" s="5" t="n">
        <v>437</v>
      </c>
      <c r="C4" s="5" t="n">
        <v>529</v>
      </c>
    </row>
    <row r="5" spans="1:3">
      <c r="A5" s="4" t="s">
        <v>434</v>
      </c>
      <c r="B5" s="5" t="n">
        <v>190</v>
      </c>
      <c r="C5" s="5" t="n">
        <v>250</v>
      </c>
    </row>
    <row r="6" spans="1:3">
      <c r="A6" s="4" t="s">
        <v>435</v>
      </c>
      <c r="B6" s="5" t="n">
        <v>51452</v>
      </c>
      <c r="C6" s="5" t="n">
        <v>65633</v>
      </c>
    </row>
    <row r="7" spans="1:3">
      <c r="A7" s="4" t="s">
        <v>436</v>
      </c>
    </row>
    <row r="8" spans="1:3">
      <c r="A8" s="3" t="s">
        <v>442</v>
      </c>
    </row>
    <row r="9" spans="1:3">
      <c r="A9" s="4" t="s">
        <v>432</v>
      </c>
      <c r="B9" s="5" t="n">
        <v>3380</v>
      </c>
      <c r="C9" s="5" t="n">
        <v>3531</v>
      </c>
    </row>
    <row r="10" spans="1:3">
      <c r="A10" s="4" t="s">
        <v>433</v>
      </c>
      <c r="B10" s="5" t="n">
        <v>9</v>
      </c>
      <c r="C10" s="5" t="n">
        <v>1</v>
      </c>
    </row>
    <row r="11" spans="1:3">
      <c r="A11" s="4" t="s">
        <v>434</v>
      </c>
      <c r="B11" s="5" t="n">
        <v>3</v>
      </c>
      <c r="C11" s="5" t="n">
        <v>20</v>
      </c>
    </row>
    <row r="12" spans="1:3">
      <c r="A12" s="4" t="s">
        <v>435</v>
      </c>
      <c r="B12" s="5" t="n">
        <v>3386</v>
      </c>
      <c r="C12" s="5" t="n">
        <v>3512</v>
      </c>
    </row>
    <row r="13" spans="1:3">
      <c r="A13" s="4" t="s">
        <v>437</v>
      </c>
    </row>
    <row r="14" spans="1:3">
      <c r="A14" s="3" t="s">
        <v>442</v>
      </c>
    </row>
    <row r="15" spans="1:3">
      <c r="A15" s="4" t="s">
        <v>432</v>
      </c>
      <c r="B15" s="5" t="n">
        <v>45968</v>
      </c>
      <c r="C15" s="5" t="n">
        <v>59185</v>
      </c>
    </row>
    <row r="16" spans="1:3">
      <c r="A16" s="4" t="s">
        <v>433</v>
      </c>
      <c r="B16" s="5" t="n">
        <v>407</v>
      </c>
      <c r="C16" s="5" t="n">
        <v>509</v>
      </c>
    </row>
    <row r="17" spans="1:3">
      <c r="A17" s="4" t="s">
        <v>434</v>
      </c>
      <c r="B17" s="5" t="n">
        <v>187</v>
      </c>
      <c r="C17" s="5" t="n">
        <v>230</v>
      </c>
    </row>
    <row r="18" spans="1:3">
      <c r="A18" s="4" t="s">
        <v>435</v>
      </c>
      <c r="B18" s="5" t="n">
        <v>46188</v>
      </c>
      <c r="C18" s="5" t="n">
        <v>59464</v>
      </c>
    </row>
    <row r="19" spans="1:3">
      <c r="A19" s="4" t="s">
        <v>443</v>
      </c>
    </row>
    <row r="20" spans="1:3">
      <c r="A20" s="3" t="s">
        <v>442</v>
      </c>
    </row>
    <row r="21" spans="1:3">
      <c r="A21" s="4" t="s">
        <v>432</v>
      </c>
      <c r="B21" s="5" t="n">
        <v>1857</v>
      </c>
      <c r="C21" s="5" t="n">
        <v>2638</v>
      </c>
    </row>
    <row r="22" spans="1:3">
      <c r="A22" s="4" t="s">
        <v>433</v>
      </c>
      <c r="B22" s="5" t="n">
        <v>21</v>
      </c>
      <c r="C22" s="5" t="n">
        <v>19</v>
      </c>
    </row>
    <row r="23" spans="1:3">
      <c r="A23" s="4" t="s">
        <v>434</v>
      </c>
      <c r="B23" s="5" t="n">
        <v>0</v>
      </c>
      <c r="C23" s="5" t="n">
        <v>0</v>
      </c>
    </row>
    <row r="24" spans="1:3">
      <c r="A24" s="4" t="s">
        <v>435</v>
      </c>
      <c r="B24" s="6" t="n">
        <v>1878</v>
      </c>
      <c r="C24" s="6" t="n">
        <v>26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444</v>
      </c>
      <c r="B1" s="2" t="s">
        <v>1</v>
      </c>
    </row>
    <row r="2" spans="1:3">
      <c r="B2" s="2" t="s">
        <v>445</v>
      </c>
      <c r="C2" s="2" t="s">
        <v>446</v>
      </c>
    </row>
    <row r="3" spans="1:3">
      <c r="A3" s="3" t="s">
        <v>431</v>
      </c>
    </row>
    <row r="4" spans="1:3">
      <c r="A4" s="4" t="s">
        <v>447</v>
      </c>
      <c r="B4" s="6" t="n">
        <v>0</v>
      </c>
    </row>
    <row r="5" spans="1:3">
      <c r="A5" s="4" t="s">
        <v>448</v>
      </c>
      <c r="B5" s="5" t="n">
        <v>28400000</v>
      </c>
      <c r="C5" s="6" t="n">
        <v>61100000</v>
      </c>
    </row>
    <row r="6" spans="1:3">
      <c r="A6" s="4" t="s">
        <v>449</v>
      </c>
      <c r="B6" s="5" t="n">
        <v>5198000</v>
      </c>
      <c r="C6" s="5" t="n">
        <v>8324000</v>
      </c>
    </row>
    <row r="7" spans="1:3">
      <c r="A7" s="4" t="s">
        <v>450</v>
      </c>
      <c r="B7" s="5" t="n">
        <v>266400</v>
      </c>
      <c r="C7" s="5" t="n">
        <v>264771</v>
      </c>
    </row>
    <row r="8" spans="1:3">
      <c r="A8" s="4" t="s">
        <v>451</v>
      </c>
      <c r="B8" s="6" t="n">
        <v>0</v>
      </c>
      <c r="C8" s="6" t="n">
        <v>0</v>
      </c>
    </row>
    <row r="9" spans="1:3">
      <c r="A9" s="4" t="s">
        <v>437</v>
      </c>
    </row>
    <row r="10" spans="1:3">
      <c r="A10" s="3" t="s">
        <v>431</v>
      </c>
    </row>
    <row r="11" spans="1:3">
      <c r="A11" s="4" t="s">
        <v>452</v>
      </c>
      <c r="B11" s="5" t="n">
        <v>19</v>
      </c>
    </row>
    <row r="12" spans="1:3">
      <c r="A12" s="4" t="s">
        <v>453</v>
      </c>
      <c r="B12" s="5" t="n">
        <v>54</v>
      </c>
    </row>
    <row r="13" spans="1:3">
      <c r="A13" s="4" t="s">
        <v>438</v>
      </c>
    </row>
    <row r="14" spans="1:3">
      <c r="A14" s="3" t="s">
        <v>431</v>
      </c>
    </row>
    <row r="15" spans="1:3">
      <c r="A15" s="4" t="s">
        <v>452</v>
      </c>
      <c r="B15" s="5" t="n">
        <v>11</v>
      </c>
    </row>
    <row r="16" spans="1:3">
      <c r="A16" s="4" t="s">
        <v>453</v>
      </c>
      <c r="B16" s="5" t="n">
        <v>14</v>
      </c>
    </row>
    <row r="17" spans="1:3">
      <c r="A17" s="4" t="s">
        <v>436</v>
      </c>
    </row>
    <row r="18" spans="1:3">
      <c r="A18" s="3" t="s">
        <v>431</v>
      </c>
    </row>
    <row r="19" spans="1:3">
      <c r="A19" s="4" t="s">
        <v>452</v>
      </c>
      <c r="B19" s="5" t="n">
        <v>10</v>
      </c>
    </row>
    <row r="20" spans="1:3">
      <c r="A20" s="4" t="s">
        <v>453</v>
      </c>
      <c r="B20" s="5"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44242</v>
      </c>
      <c r="C3" s="6" t="n">
        <v>58571</v>
      </c>
    </row>
    <row r="4" spans="1:3">
      <c r="A4" s="4" t="s">
        <v>457</v>
      </c>
      <c r="B4" s="5" t="n">
        <v>0</v>
      </c>
      <c r="C4" s="5" t="n">
        <v>0</v>
      </c>
    </row>
    <row r="5" spans="1:3">
      <c r="A5" s="4" t="s">
        <v>136</v>
      </c>
      <c r="B5" s="5" t="n">
        <v>44242</v>
      </c>
      <c r="C5" s="5" t="n">
        <v>58571</v>
      </c>
    </row>
    <row r="6" spans="1:3">
      <c r="A6" s="3" t="s">
        <v>458</v>
      </c>
    </row>
    <row r="7" spans="1:3">
      <c r="A7" s="4" t="s">
        <v>456</v>
      </c>
      <c r="B7" s="5" t="n">
        <v>487</v>
      </c>
      <c r="C7" s="5" t="n">
        <v>848</v>
      </c>
    </row>
    <row r="8" spans="1:3">
      <c r="A8" s="4" t="s">
        <v>457</v>
      </c>
      <c r="B8" s="5" t="n">
        <v>0</v>
      </c>
      <c r="C8" s="5" t="n">
        <v>0</v>
      </c>
    </row>
    <row r="9" spans="1:3">
      <c r="A9" s="4" t="s">
        <v>136</v>
      </c>
      <c r="B9" s="5" t="n">
        <v>487</v>
      </c>
      <c r="C9" s="5" t="n">
        <v>848</v>
      </c>
    </row>
    <row r="10" spans="1:3">
      <c r="A10" s="3" t="s">
        <v>455</v>
      </c>
    </row>
    <row r="11" spans="1:3">
      <c r="A11" s="4" t="s">
        <v>456</v>
      </c>
      <c r="B11" s="5" t="n">
        <v>21599</v>
      </c>
      <c r="C11" s="5" t="n">
        <v>24109</v>
      </c>
    </row>
    <row r="12" spans="1:3">
      <c r="A12" s="4" t="s">
        <v>457</v>
      </c>
      <c r="B12" s="5" t="n">
        <v>0</v>
      </c>
      <c r="C12" s="5" t="n">
        <v>5130</v>
      </c>
    </row>
    <row r="13" spans="1:3">
      <c r="A13" s="4" t="s">
        <v>136</v>
      </c>
      <c r="B13" s="5" t="n">
        <v>21599</v>
      </c>
      <c r="C13" s="5" t="n">
        <v>29239</v>
      </c>
    </row>
    <row r="14" spans="1:3">
      <c r="A14" s="3" t="s">
        <v>458</v>
      </c>
    </row>
    <row r="15" spans="1:3">
      <c r="A15" s="4" t="s">
        <v>456</v>
      </c>
      <c r="B15" s="5" t="n">
        <v>190</v>
      </c>
      <c r="C15" s="5" t="n">
        <v>136</v>
      </c>
    </row>
    <row r="16" spans="1:3">
      <c r="A16" s="4" t="s">
        <v>457</v>
      </c>
      <c r="B16" s="5" t="n">
        <v>0</v>
      </c>
      <c r="C16" s="5" t="n">
        <v>114</v>
      </c>
    </row>
    <row r="17" spans="1:3">
      <c r="A17" s="4" t="s">
        <v>136</v>
      </c>
      <c r="B17" s="5" t="n">
        <v>190</v>
      </c>
      <c r="C17" s="5" t="n">
        <v>250</v>
      </c>
    </row>
    <row r="18" spans="1:3">
      <c r="A18" s="4" t="s">
        <v>436</v>
      </c>
    </row>
    <row r="19" spans="1:3">
      <c r="A19" s="3" t="s">
        <v>455</v>
      </c>
    </row>
    <row r="20" spans="1:3">
      <c r="A20" s="4" t="s">
        <v>456</v>
      </c>
      <c r="B20" s="5" t="n">
        <v>9988</v>
      </c>
      <c r="C20" s="5" t="n">
        <v>16888</v>
      </c>
    </row>
    <row r="21" spans="1:3">
      <c r="A21" s="4" t="s">
        <v>457</v>
      </c>
      <c r="B21" s="5" t="n">
        <v>0</v>
      </c>
      <c r="C21" s="5" t="n">
        <v>0</v>
      </c>
    </row>
    <row r="22" spans="1:3">
      <c r="A22" s="4" t="s">
        <v>136</v>
      </c>
      <c r="B22" s="5" t="n">
        <v>9988</v>
      </c>
      <c r="C22" s="5" t="n">
        <v>16888</v>
      </c>
    </row>
    <row r="23" spans="1:3">
      <c r="A23" s="3" t="s">
        <v>458</v>
      </c>
    </row>
    <row r="24" spans="1:3">
      <c r="A24" s="4" t="s">
        <v>456</v>
      </c>
      <c r="B24" s="5" t="n">
        <v>147</v>
      </c>
      <c r="C24" s="5" t="n">
        <v>447</v>
      </c>
    </row>
    <row r="25" spans="1:3">
      <c r="A25" s="4" t="s">
        <v>457</v>
      </c>
      <c r="B25" s="5" t="n">
        <v>0</v>
      </c>
      <c r="C25" s="5" t="n">
        <v>0</v>
      </c>
    </row>
    <row r="26" spans="1:3">
      <c r="A26" s="4" t="s">
        <v>136</v>
      </c>
      <c r="B26" s="5" t="n">
        <v>147</v>
      </c>
      <c r="C26" s="5" t="n">
        <v>447</v>
      </c>
    </row>
    <row r="27" spans="1:3">
      <c r="A27" s="3" t="s">
        <v>455</v>
      </c>
    </row>
    <row r="28" spans="1:3">
      <c r="A28" s="4" t="s">
        <v>456</v>
      </c>
      <c r="B28" s="5" t="n">
        <v>525</v>
      </c>
      <c r="C28" s="5" t="n">
        <v>3325</v>
      </c>
    </row>
    <row r="29" spans="1:3">
      <c r="A29" s="4" t="s">
        <v>457</v>
      </c>
      <c r="B29" s="5" t="n">
        <v>0</v>
      </c>
      <c r="C29" s="5" t="n">
        <v>0</v>
      </c>
    </row>
    <row r="30" spans="1:3">
      <c r="A30" s="4" t="s">
        <v>136</v>
      </c>
      <c r="B30" s="5" t="n">
        <v>525</v>
      </c>
      <c r="C30" s="5" t="n">
        <v>3325</v>
      </c>
    </row>
    <row r="31" spans="1:3">
      <c r="A31" s="3" t="s">
        <v>458</v>
      </c>
    </row>
    <row r="32" spans="1:3">
      <c r="A32" s="4" t="s">
        <v>456</v>
      </c>
      <c r="B32" s="5" t="n">
        <v>3</v>
      </c>
      <c r="C32" s="5" t="n">
        <v>20</v>
      </c>
    </row>
    <row r="33" spans="1:3">
      <c r="A33" s="4" t="s">
        <v>457</v>
      </c>
      <c r="B33" s="5" t="n">
        <v>0</v>
      </c>
      <c r="C33" s="5" t="n">
        <v>0</v>
      </c>
    </row>
    <row r="34" spans="1:3">
      <c r="A34" s="4" t="s">
        <v>136</v>
      </c>
      <c r="B34" s="5" t="n">
        <v>3</v>
      </c>
      <c r="C34" s="5" t="n">
        <v>20</v>
      </c>
    </row>
    <row r="35" spans="1:3">
      <c r="A35" s="4" t="s">
        <v>437</v>
      </c>
    </row>
    <row r="36" spans="1:3">
      <c r="A36" s="3" t="s">
        <v>455</v>
      </c>
    </row>
    <row r="37" spans="1:3">
      <c r="A37" s="4" t="s">
        <v>456</v>
      </c>
      <c r="B37" s="5" t="n">
        <v>8842</v>
      </c>
      <c r="C37" s="5" t="n">
        <v>10010</v>
      </c>
    </row>
    <row r="38" spans="1:3">
      <c r="A38" s="4" t="s">
        <v>457</v>
      </c>
      <c r="B38" s="5" t="n">
        <v>0</v>
      </c>
      <c r="C38" s="5" t="n">
        <v>0</v>
      </c>
    </row>
    <row r="39" spans="1:3">
      <c r="A39" s="4" t="s">
        <v>136</v>
      </c>
      <c r="B39" s="5" t="n">
        <v>8842</v>
      </c>
      <c r="C39" s="5" t="n">
        <v>10010</v>
      </c>
    </row>
    <row r="40" spans="1:3">
      <c r="A40" s="3" t="s">
        <v>458</v>
      </c>
    </row>
    <row r="41" spans="1:3">
      <c r="A41" s="4" t="s">
        <v>456</v>
      </c>
      <c r="B41" s="5" t="n">
        <v>68</v>
      </c>
      <c r="C41" s="5" t="n">
        <v>50</v>
      </c>
    </row>
    <row r="42" spans="1:3">
      <c r="A42" s="4" t="s">
        <v>457</v>
      </c>
      <c r="B42" s="5" t="n">
        <v>0</v>
      </c>
      <c r="C42" s="5" t="n">
        <v>0</v>
      </c>
    </row>
    <row r="43" spans="1:3">
      <c r="A43" s="4" t="s">
        <v>136</v>
      </c>
      <c r="B43" s="5" t="n">
        <v>68</v>
      </c>
      <c r="C43" s="5" t="n">
        <v>50</v>
      </c>
    </row>
    <row r="44" spans="1:3">
      <c r="A44" s="3" t="s">
        <v>455</v>
      </c>
    </row>
    <row r="45" spans="1:3">
      <c r="A45" s="4" t="s">
        <v>456</v>
      </c>
      <c r="B45" s="5" t="n">
        <v>21074</v>
      </c>
      <c r="C45" s="5" t="n">
        <v>20784</v>
      </c>
    </row>
    <row r="46" spans="1:3">
      <c r="A46" s="4" t="s">
        <v>457</v>
      </c>
      <c r="B46" s="5" t="n">
        <v>0</v>
      </c>
      <c r="C46" s="5" t="n">
        <v>5130</v>
      </c>
    </row>
    <row r="47" spans="1:3">
      <c r="A47" s="4" t="s">
        <v>136</v>
      </c>
      <c r="B47" s="5" t="n">
        <v>21074</v>
      </c>
      <c r="C47" s="5" t="n">
        <v>25914</v>
      </c>
    </row>
    <row r="48" spans="1:3">
      <c r="A48" s="3" t="s">
        <v>458</v>
      </c>
    </row>
    <row r="49" spans="1:3">
      <c r="A49" s="4" t="s">
        <v>456</v>
      </c>
      <c r="B49" s="5" t="n">
        <v>187</v>
      </c>
      <c r="C49" s="5" t="n">
        <v>116</v>
      </c>
    </row>
    <row r="50" spans="1:3">
      <c r="A50" s="4" t="s">
        <v>457</v>
      </c>
      <c r="B50" s="5" t="n">
        <v>0</v>
      </c>
      <c r="C50" s="5" t="n">
        <v>114</v>
      </c>
    </row>
    <row r="51" spans="1:3">
      <c r="A51" s="4" t="s">
        <v>136</v>
      </c>
      <c r="B51" s="5" t="n">
        <v>187</v>
      </c>
      <c r="C51" s="5" t="n">
        <v>230</v>
      </c>
    </row>
    <row r="52" spans="1:3">
      <c r="A52" s="4" t="s">
        <v>438</v>
      </c>
    </row>
    <row r="53" spans="1:3">
      <c r="A53" s="3" t="s">
        <v>455</v>
      </c>
    </row>
    <row r="54" spans="1:3">
      <c r="A54" s="4" t="s">
        <v>456</v>
      </c>
      <c r="B54" s="5" t="n">
        <v>25412</v>
      </c>
      <c r="C54" s="5" t="n">
        <v>31673</v>
      </c>
    </row>
    <row r="55" spans="1:3">
      <c r="A55" s="4" t="s">
        <v>457</v>
      </c>
      <c r="B55" s="5" t="n">
        <v>0</v>
      </c>
      <c r="C55" s="5" t="n">
        <v>0</v>
      </c>
    </row>
    <row r="56" spans="1:3">
      <c r="A56" s="4" t="s">
        <v>136</v>
      </c>
      <c r="B56" s="5" t="n">
        <v>25412</v>
      </c>
      <c r="C56" s="5" t="n">
        <v>31673</v>
      </c>
    </row>
    <row r="57" spans="1:3">
      <c r="A57" s="3" t="s">
        <v>458</v>
      </c>
    </row>
    <row r="58" spans="1:3">
      <c r="A58" s="4" t="s">
        <v>456</v>
      </c>
      <c r="B58" s="5" t="n">
        <v>272</v>
      </c>
      <c r="C58" s="5" t="n">
        <v>351</v>
      </c>
    </row>
    <row r="59" spans="1:3">
      <c r="A59" s="4" t="s">
        <v>457</v>
      </c>
      <c r="B59" s="5" t="n">
        <v>0</v>
      </c>
      <c r="C59" s="5" t="n">
        <v>0</v>
      </c>
    </row>
    <row r="60" spans="1:3">
      <c r="A60" s="4" t="s">
        <v>136</v>
      </c>
      <c r="B60" s="6" t="n">
        <v>272</v>
      </c>
      <c r="C60" s="6" t="n">
        <v>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22</v>
      </c>
      <c r="B1" s="2" t="s">
        <v>123</v>
      </c>
    </row>
    <row r="2" spans="1:2">
      <c r="A2" s="4" t="s">
        <v>124</v>
      </c>
    </row>
    <row r="3" spans="1:2">
      <c r="A3" s="4" t="s">
        <v>125</v>
      </c>
      <c r="B3" s="8" t="n">
        <v>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32</v>
      </c>
      <c r="B3" s="6" t="n">
        <v>58234</v>
      </c>
      <c r="C3" s="6" t="n">
        <v>70836</v>
      </c>
    </row>
    <row r="4" spans="1:3">
      <c r="A4" s="3" t="s">
        <v>461</v>
      </c>
    </row>
    <row r="5" spans="1:3">
      <c r="A5" s="4" t="s">
        <v>435</v>
      </c>
      <c r="B5" s="5" t="n">
        <v>58141</v>
      </c>
      <c r="C5" s="5" t="n">
        <v>70281</v>
      </c>
    </row>
    <row r="6" spans="1:3">
      <c r="A6" s="3" t="s">
        <v>462</v>
      </c>
    </row>
    <row r="7" spans="1:3">
      <c r="A7" s="4" t="s">
        <v>432</v>
      </c>
      <c r="B7" s="5" t="n">
        <v>51205</v>
      </c>
      <c r="C7" s="5" t="n">
        <v>65354</v>
      </c>
    </row>
    <row r="8" spans="1:3">
      <c r="A8" s="3" t="s">
        <v>463</v>
      </c>
    </row>
    <row r="9" spans="1:3">
      <c r="A9" s="4" t="s">
        <v>435</v>
      </c>
      <c r="B9" s="5" t="n">
        <v>51452</v>
      </c>
      <c r="C9" s="5" t="n">
        <v>65633</v>
      </c>
    </row>
    <row r="10" spans="1:3">
      <c r="A10" s="4" t="s">
        <v>436</v>
      </c>
    </row>
    <row r="11" spans="1:3">
      <c r="A11" s="3" t="s">
        <v>460</v>
      </c>
    </row>
    <row r="12" spans="1:3">
      <c r="A12" s="4" t="s">
        <v>464</v>
      </c>
      <c r="B12" s="5" t="n">
        <v>0</v>
      </c>
    </row>
    <row r="13" spans="1:3">
      <c r="A13" s="4" t="s">
        <v>465</v>
      </c>
      <c r="B13" s="5" t="n">
        <v>19846</v>
      </c>
    </row>
    <row r="14" spans="1:3">
      <c r="A14" s="4" t="s">
        <v>432</v>
      </c>
      <c r="B14" s="5" t="n">
        <v>19846</v>
      </c>
      <c r="C14" s="5" t="n">
        <v>24789</v>
      </c>
    </row>
    <row r="15" spans="1:3">
      <c r="A15" s="3" t="s">
        <v>461</v>
      </c>
    </row>
    <row r="16" spans="1:3">
      <c r="A16" s="4" t="s">
        <v>464</v>
      </c>
      <c r="B16" s="5" t="n">
        <v>0</v>
      </c>
    </row>
    <row r="17" spans="1:3">
      <c r="A17" s="4" t="s">
        <v>465</v>
      </c>
      <c r="B17" s="5" t="n">
        <v>20049</v>
      </c>
    </row>
    <row r="18" spans="1:3">
      <c r="A18" s="4" t="s">
        <v>435</v>
      </c>
      <c r="B18" s="5" t="n">
        <v>20049</v>
      </c>
      <c r="C18" s="5" t="n">
        <v>24567</v>
      </c>
    </row>
    <row r="19" spans="1:3">
      <c r="A19" s="3" t="s">
        <v>462</v>
      </c>
    </row>
    <row r="20" spans="1:3">
      <c r="A20" s="4" t="s">
        <v>466</v>
      </c>
      <c r="B20" s="5" t="n">
        <v>155</v>
      </c>
    </row>
    <row r="21" spans="1:3">
      <c r="A21" s="4" t="s">
        <v>467</v>
      </c>
      <c r="B21" s="5" t="n">
        <v>2700</v>
      </c>
    </row>
    <row r="22" spans="1:3">
      <c r="A22" s="4" t="s">
        <v>464</v>
      </c>
      <c r="B22" s="5" t="n">
        <v>525</v>
      </c>
    </row>
    <row r="23" spans="1:3">
      <c r="A23" s="4" t="s">
        <v>465</v>
      </c>
      <c r="B23" s="5" t="n">
        <v>0</v>
      </c>
    </row>
    <row r="24" spans="1:3">
      <c r="A24" s="4" t="s">
        <v>432</v>
      </c>
      <c r="B24" s="5" t="n">
        <v>3380</v>
      </c>
      <c r="C24" s="5" t="n">
        <v>3531</v>
      </c>
    </row>
    <row r="25" spans="1:3">
      <c r="A25" s="3" t="s">
        <v>463</v>
      </c>
    </row>
    <row r="26" spans="1:3">
      <c r="A26" s="4" t="s">
        <v>466</v>
      </c>
      <c r="B26" s="5" t="n">
        <v>155</v>
      </c>
    </row>
    <row r="27" spans="1:3">
      <c r="A27" s="4" t="s">
        <v>467</v>
      </c>
      <c r="B27" s="5" t="n">
        <v>2701</v>
      </c>
    </row>
    <row r="28" spans="1:3">
      <c r="A28" s="4" t="s">
        <v>465</v>
      </c>
      <c r="B28" s="5" t="n">
        <v>530</v>
      </c>
    </row>
    <row r="29" spans="1:3">
      <c r="A29" s="4" t="s">
        <v>465</v>
      </c>
      <c r="B29" s="5" t="n">
        <v>0</v>
      </c>
    </row>
    <row r="30" spans="1:3">
      <c r="A30" s="4" t="s">
        <v>435</v>
      </c>
      <c r="B30" s="5" t="n">
        <v>3386</v>
      </c>
      <c r="C30" s="5" t="n">
        <v>3512</v>
      </c>
    </row>
    <row r="31" spans="1:3">
      <c r="A31" s="4" t="s">
        <v>437</v>
      </c>
    </row>
    <row r="32" spans="1:3">
      <c r="A32" s="3" t="s">
        <v>460</v>
      </c>
    </row>
    <row r="33" spans="1:3">
      <c r="A33" s="4" t="s">
        <v>464</v>
      </c>
      <c r="B33" s="5" t="n">
        <v>0</v>
      </c>
    </row>
    <row r="34" spans="1:3">
      <c r="A34" s="4" t="s">
        <v>465</v>
      </c>
      <c r="B34" s="5" t="n">
        <v>11704</v>
      </c>
    </row>
    <row r="35" spans="1:3">
      <c r="A35" s="4" t="s">
        <v>432</v>
      </c>
      <c r="B35" s="5" t="n">
        <v>11704</v>
      </c>
      <c r="C35" s="5" t="n">
        <v>13512</v>
      </c>
    </row>
    <row r="36" spans="1:3">
      <c r="A36" s="3" t="s">
        <v>461</v>
      </c>
    </row>
    <row r="37" spans="1:3">
      <c r="A37" s="4" t="s">
        <v>464</v>
      </c>
      <c r="B37" s="5" t="n">
        <v>0</v>
      </c>
    </row>
    <row r="38" spans="1:3">
      <c r="A38" s="4" t="s">
        <v>465</v>
      </c>
      <c r="B38" s="5" t="n">
        <v>11680</v>
      </c>
    </row>
    <row r="39" spans="1:3">
      <c r="A39" s="4" t="s">
        <v>435</v>
      </c>
      <c r="B39" s="5" t="n">
        <v>11680</v>
      </c>
      <c r="C39" s="5" t="n">
        <v>13530</v>
      </c>
    </row>
    <row r="40" spans="1:3">
      <c r="A40" s="3" t="s">
        <v>462</v>
      </c>
    </row>
    <row r="41" spans="1:3">
      <c r="A41" s="4" t="s">
        <v>466</v>
      </c>
      <c r="B41" s="5" t="n">
        <v>0</v>
      </c>
    </row>
    <row r="42" spans="1:3">
      <c r="A42" s="4" t="s">
        <v>467</v>
      </c>
      <c r="B42" s="5" t="n">
        <v>0</v>
      </c>
    </row>
    <row r="43" spans="1:3">
      <c r="A43" s="4" t="s">
        <v>464</v>
      </c>
      <c r="B43" s="5" t="n">
        <v>5231</v>
      </c>
    </row>
    <row r="44" spans="1:3">
      <c r="A44" s="4" t="s">
        <v>465</v>
      </c>
      <c r="B44" s="5" t="n">
        <v>40737</v>
      </c>
    </row>
    <row r="45" spans="1:3">
      <c r="A45" s="4" t="s">
        <v>432</v>
      </c>
      <c r="B45" s="5" t="n">
        <v>45968</v>
      </c>
      <c r="C45" s="5" t="n">
        <v>59185</v>
      </c>
    </row>
    <row r="46" spans="1:3">
      <c r="A46" s="3" t="s">
        <v>463</v>
      </c>
    </row>
    <row r="47" spans="1:3">
      <c r="A47" s="4" t="s">
        <v>466</v>
      </c>
      <c r="B47" s="5" t="n">
        <v>0</v>
      </c>
    </row>
    <row r="48" spans="1:3">
      <c r="A48" s="4" t="s">
        <v>467</v>
      </c>
      <c r="B48" s="5" t="n">
        <v>0</v>
      </c>
    </row>
    <row r="49" spans="1:3">
      <c r="A49" s="4" t="s">
        <v>465</v>
      </c>
      <c r="B49" s="5" t="n">
        <v>5366</v>
      </c>
    </row>
    <row r="50" spans="1:3">
      <c r="A50" s="4" t="s">
        <v>465</v>
      </c>
      <c r="B50" s="5" t="n">
        <v>40822</v>
      </c>
    </row>
    <row r="51" spans="1:3">
      <c r="A51" s="4" t="s">
        <v>435</v>
      </c>
      <c r="B51" s="5" t="n">
        <v>46188</v>
      </c>
      <c r="C51" s="5" t="n">
        <v>59464</v>
      </c>
    </row>
    <row r="52" spans="1:3">
      <c r="A52" s="4" t="s">
        <v>438</v>
      </c>
    </row>
    <row r="53" spans="1:3">
      <c r="A53" s="3" t="s">
        <v>460</v>
      </c>
    </row>
    <row r="54" spans="1:3">
      <c r="A54" s="4" t="s">
        <v>464</v>
      </c>
      <c r="B54" s="5" t="n">
        <v>0</v>
      </c>
    </row>
    <row r="55" spans="1:3">
      <c r="A55" s="4" t="s">
        <v>465</v>
      </c>
      <c r="B55" s="5" t="n">
        <v>25684</v>
      </c>
    </row>
    <row r="56" spans="1:3">
      <c r="A56" s="4" t="s">
        <v>432</v>
      </c>
      <c r="B56" s="5" t="n">
        <v>25684</v>
      </c>
      <c r="C56" s="5" t="n">
        <v>32024</v>
      </c>
    </row>
    <row r="57" spans="1:3">
      <c r="A57" s="3" t="s">
        <v>461</v>
      </c>
    </row>
    <row r="58" spans="1:3">
      <c r="A58" s="4" t="s">
        <v>464</v>
      </c>
      <c r="B58" s="5" t="n">
        <v>0</v>
      </c>
    </row>
    <row r="59" spans="1:3">
      <c r="A59" s="4" t="s">
        <v>465</v>
      </c>
      <c r="B59" s="5" t="n">
        <v>25412</v>
      </c>
    </row>
    <row r="60" spans="1:3">
      <c r="A60" s="4" t="s">
        <v>435</v>
      </c>
      <c r="B60" s="5" t="n">
        <v>25412</v>
      </c>
      <c r="C60" s="5" t="n">
        <v>31673</v>
      </c>
    </row>
    <row r="61" spans="1:3">
      <c r="A61" s="4" t="s">
        <v>439</v>
      </c>
    </row>
    <row r="62" spans="1:3">
      <c r="A62" s="3" t="s">
        <v>460</v>
      </c>
    </row>
    <row r="63" spans="1:3">
      <c r="A63" s="4" t="s">
        <v>464</v>
      </c>
      <c r="B63" s="5" t="n">
        <v>1000</v>
      </c>
    </row>
    <row r="64" spans="1:3">
      <c r="A64" s="4" t="s">
        <v>465</v>
      </c>
      <c r="B64" s="5" t="n">
        <v>0</v>
      </c>
    </row>
    <row r="65" spans="1:3">
      <c r="A65" s="4" t="s">
        <v>432</v>
      </c>
      <c r="B65" s="5" t="n">
        <v>1000</v>
      </c>
      <c r="C65" s="5" t="n">
        <v>500</v>
      </c>
    </row>
    <row r="66" spans="1:3">
      <c r="A66" s="3" t="s">
        <v>461</v>
      </c>
    </row>
    <row r="67" spans="1:3">
      <c r="A67" s="4" t="s">
        <v>464</v>
      </c>
      <c r="B67" s="5" t="n">
        <v>1000</v>
      </c>
    </row>
    <row r="68" spans="1:3">
      <c r="A68" s="4" t="s">
        <v>465</v>
      </c>
      <c r="B68" s="5" t="n">
        <v>0</v>
      </c>
    </row>
    <row r="69" spans="1:3">
      <c r="A69" s="4" t="s">
        <v>435</v>
      </c>
      <c r="B69" s="5" t="n">
        <v>1000</v>
      </c>
      <c r="C69" s="5" t="n">
        <v>500</v>
      </c>
    </row>
    <row r="70" spans="1:3">
      <c r="A70" s="4" t="s">
        <v>443</v>
      </c>
    </row>
    <row r="71" spans="1:3">
      <c r="A71" s="3" t="s">
        <v>462</v>
      </c>
    </row>
    <row r="72" spans="1:3">
      <c r="A72" s="4" t="s">
        <v>466</v>
      </c>
      <c r="B72" s="5" t="n">
        <v>0</v>
      </c>
    </row>
    <row r="73" spans="1:3">
      <c r="A73" s="4" t="s">
        <v>467</v>
      </c>
      <c r="B73" s="5" t="n">
        <v>0</v>
      </c>
    </row>
    <row r="74" spans="1:3">
      <c r="A74" s="4" t="s">
        <v>464</v>
      </c>
      <c r="B74" s="5" t="n">
        <v>1857</v>
      </c>
    </row>
    <row r="75" spans="1:3">
      <c r="A75" s="4" t="s">
        <v>465</v>
      </c>
      <c r="B75" s="5" t="n">
        <v>0</v>
      </c>
    </row>
    <row r="76" spans="1:3">
      <c r="A76" s="4" t="s">
        <v>432</v>
      </c>
      <c r="B76" s="5" t="n">
        <v>1857</v>
      </c>
      <c r="C76" s="5" t="n">
        <v>2638</v>
      </c>
    </row>
    <row r="77" spans="1:3">
      <c r="A77" s="3" t="s">
        <v>463</v>
      </c>
    </row>
    <row r="78" spans="1:3">
      <c r="A78" s="4" t="s">
        <v>466</v>
      </c>
      <c r="B78" s="5" t="n">
        <v>0</v>
      </c>
    </row>
    <row r="79" spans="1:3">
      <c r="A79" s="4" t="s">
        <v>467</v>
      </c>
      <c r="B79" s="5" t="n">
        <v>0</v>
      </c>
    </row>
    <row r="80" spans="1:3">
      <c r="A80" s="4" t="s">
        <v>465</v>
      </c>
      <c r="B80" s="5" t="n">
        <v>1878</v>
      </c>
    </row>
    <row r="81" spans="1:3">
      <c r="A81" s="4" t="s">
        <v>465</v>
      </c>
      <c r="B81" s="5" t="n">
        <v>0</v>
      </c>
    </row>
    <row r="82" spans="1:3">
      <c r="A82" s="4" t="s">
        <v>435</v>
      </c>
      <c r="B82" s="6" t="n">
        <v>1878</v>
      </c>
      <c r="C82" s="6" t="n">
        <v>2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v>
      </c>
      <c r="D1" s="2" t="s">
        <v>469</v>
      </c>
    </row>
    <row r="2" spans="1:4">
      <c r="A2" s="3" t="s">
        <v>470</v>
      </c>
    </row>
    <row r="3" spans="1:4">
      <c r="A3" s="4" t="s">
        <v>471</v>
      </c>
      <c r="B3" s="6" t="n">
        <v>507320</v>
      </c>
      <c r="C3" s="6" t="n">
        <v>458773</v>
      </c>
    </row>
    <row r="4" spans="1:4">
      <c r="A4" s="4" t="s">
        <v>472</v>
      </c>
      <c r="B4" s="5" t="n">
        <v>-316</v>
      </c>
      <c r="C4" s="5" t="n">
        <v>-460</v>
      </c>
    </row>
    <row r="5" spans="1:4">
      <c r="A5" s="4" t="s">
        <v>43</v>
      </c>
      <c r="B5" s="5" t="n">
        <v>-9647</v>
      </c>
      <c r="C5" s="5" t="n">
        <v>-9616</v>
      </c>
      <c r="D5" s="6" t="n">
        <v>-9377</v>
      </c>
    </row>
    <row r="6" spans="1:4">
      <c r="A6" s="4" t="s">
        <v>44</v>
      </c>
      <c r="B6" s="5" t="n">
        <v>497357</v>
      </c>
      <c r="C6" s="5" t="n">
        <v>448697</v>
      </c>
    </row>
    <row r="7" spans="1:4">
      <c r="A7" s="4" t="s">
        <v>41</v>
      </c>
      <c r="B7" s="5" t="n">
        <v>206</v>
      </c>
      <c r="C7" s="5" t="n">
        <v>1145</v>
      </c>
    </row>
    <row r="8" spans="1:4">
      <c r="A8" s="4" t="s">
        <v>473</v>
      </c>
    </row>
    <row r="9" spans="1:4">
      <c r="A9" s="3" t="s">
        <v>470</v>
      </c>
    </row>
    <row r="10" spans="1:4">
      <c r="A10" s="4" t="s">
        <v>471</v>
      </c>
      <c r="B10" s="5" t="n">
        <v>1235</v>
      </c>
      <c r="C10" s="5" t="n">
        <v>1168</v>
      </c>
    </row>
    <row r="11" spans="1:4">
      <c r="A11" s="4" t="s">
        <v>474</v>
      </c>
    </row>
    <row r="12" spans="1:4">
      <c r="A12" s="3" t="s">
        <v>470</v>
      </c>
    </row>
    <row r="13" spans="1:4">
      <c r="A13" s="4" t="s">
        <v>471</v>
      </c>
      <c r="B13" s="5" t="n">
        <v>21742</v>
      </c>
      <c r="C13" s="5" t="n">
        <v>23163</v>
      </c>
    </row>
    <row r="14" spans="1:4">
      <c r="A14" s="4" t="s">
        <v>475</v>
      </c>
    </row>
    <row r="15" spans="1:4">
      <c r="A15" s="3" t="s">
        <v>470</v>
      </c>
    </row>
    <row r="16" spans="1:4">
      <c r="A16" s="4" t="s">
        <v>471</v>
      </c>
      <c r="B16" s="5" t="n">
        <v>46114</v>
      </c>
      <c r="C16" s="5" t="n">
        <v>50510</v>
      </c>
    </row>
    <row r="17" spans="1:4">
      <c r="A17" s="4" t="s">
        <v>43</v>
      </c>
      <c r="B17" s="5" t="n">
        <v>-4915</v>
      </c>
      <c r="C17" s="5" t="n">
        <v>-5470</v>
      </c>
      <c r="D17" s="5" t="n">
        <v>-5105</v>
      </c>
    </row>
    <row r="18" spans="1:4">
      <c r="A18" s="4" t="s">
        <v>476</v>
      </c>
    </row>
    <row r="19" spans="1:4">
      <c r="A19" s="3" t="s">
        <v>470</v>
      </c>
    </row>
    <row r="20" spans="1:4">
      <c r="A20" s="4" t="s">
        <v>471</v>
      </c>
      <c r="B20" s="5" t="n">
        <v>253086</v>
      </c>
      <c r="C20" s="5" t="n">
        <v>208737</v>
      </c>
    </row>
    <row r="21" spans="1:4">
      <c r="A21" s="4" t="s">
        <v>43</v>
      </c>
      <c r="B21" s="5" t="n">
        <v>-3198</v>
      </c>
      <c r="C21" s="5" t="n">
        <v>-2268</v>
      </c>
      <c r="D21" s="5" t="n">
        <v>-2382</v>
      </c>
    </row>
    <row r="22" spans="1:4">
      <c r="A22" s="4" t="s">
        <v>477</v>
      </c>
    </row>
    <row r="23" spans="1:4">
      <c r="A23" s="3" t="s">
        <v>470</v>
      </c>
    </row>
    <row r="24" spans="1:4">
      <c r="A24" s="4" t="s">
        <v>471</v>
      </c>
      <c r="B24" s="5" t="n">
        <v>132971</v>
      </c>
      <c r="C24" s="5" t="n">
        <v>128442</v>
      </c>
    </row>
    <row r="25" spans="1:4">
      <c r="A25" s="4" t="s">
        <v>43</v>
      </c>
      <c r="B25" s="5" t="n">
        <v>-1078</v>
      </c>
      <c r="C25" s="5" t="n">
        <v>-1191</v>
      </c>
      <c r="D25" s="5" t="n">
        <v>-1206</v>
      </c>
    </row>
    <row r="26" spans="1:4">
      <c r="A26" s="4" t="s">
        <v>478</v>
      </c>
    </row>
    <row r="27" spans="1:4">
      <c r="A27" s="3" t="s">
        <v>470</v>
      </c>
    </row>
    <row r="28" spans="1:4">
      <c r="A28" s="4" t="s">
        <v>471</v>
      </c>
      <c r="B28" s="5" t="n">
        <v>42660</v>
      </c>
      <c r="C28" s="5" t="n">
        <v>36618</v>
      </c>
    </row>
    <row r="29" spans="1:4">
      <c r="A29" s="4" t="s">
        <v>43</v>
      </c>
      <c r="B29" s="5" t="n">
        <v>-258</v>
      </c>
      <c r="C29" s="5" t="n">
        <v>-305</v>
      </c>
      <c r="D29" s="5" t="n">
        <v>-436</v>
      </c>
    </row>
    <row r="30" spans="1:4">
      <c r="A30" s="4" t="s">
        <v>479</v>
      </c>
    </row>
    <row r="31" spans="1:4">
      <c r="A31" s="3" t="s">
        <v>470</v>
      </c>
    </row>
    <row r="32" spans="1:4">
      <c r="A32" s="4" t="s">
        <v>471</v>
      </c>
      <c r="B32" s="5" t="n">
        <v>6896</v>
      </c>
      <c r="C32" s="5" t="n">
        <v>6638</v>
      </c>
    </row>
    <row r="33" spans="1:4">
      <c r="A33" s="4" t="s">
        <v>480</v>
      </c>
    </row>
    <row r="34" spans="1:4">
      <c r="A34" s="3" t="s">
        <v>470</v>
      </c>
    </row>
    <row r="35" spans="1:4">
      <c r="A35" s="4" t="s">
        <v>471</v>
      </c>
      <c r="B35" s="5" t="n">
        <v>2114</v>
      </c>
      <c r="C35" s="5" t="n">
        <v>2240</v>
      </c>
    </row>
    <row r="36" spans="1:4">
      <c r="A36" s="4" t="s">
        <v>481</v>
      </c>
    </row>
    <row r="37" spans="1:4">
      <c r="A37" s="3" t="s">
        <v>470</v>
      </c>
    </row>
    <row r="38" spans="1:4">
      <c r="A38" s="4" t="s">
        <v>471</v>
      </c>
      <c r="B38" s="5" t="n">
        <v>502</v>
      </c>
      <c r="C38" s="5" t="n">
        <v>1257</v>
      </c>
    </row>
    <row r="39" spans="1:4">
      <c r="A39" s="4" t="s">
        <v>43</v>
      </c>
      <c r="B39" s="5" t="n">
        <v>-42</v>
      </c>
      <c r="C39" s="5" t="n">
        <v>-48</v>
      </c>
      <c r="D39" s="6" t="n">
        <v>-40</v>
      </c>
    </row>
    <row r="40" spans="1:4">
      <c r="A40" s="4" t="s">
        <v>482</v>
      </c>
    </row>
    <row r="41" spans="1:4">
      <c r="A41" s="3" t="s">
        <v>470</v>
      </c>
    </row>
    <row r="42" spans="1:4">
      <c r="A42" s="4" t="s">
        <v>471</v>
      </c>
      <c r="B42" s="6" t="n">
        <v>1235</v>
      </c>
      <c r="C42" s="6" t="n">
        <v>1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221</v>
      </c>
    </row>
    <row r="3" spans="1:3">
      <c r="A3" s="4" t="s">
        <v>484</v>
      </c>
      <c r="B3" s="6" t="n">
        <v>40</v>
      </c>
      <c r="C3" s="6" t="n">
        <v>65</v>
      </c>
    </row>
    <row r="4" spans="1:3">
      <c r="A4" s="4" t="s">
        <v>485</v>
      </c>
      <c r="B4" s="5" t="n">
        <v>4324</v>
      </c>
      <c r="C4" s="5" t="n">
        <v>6598</v>
      </c>
    </row>
    <row r="5" spans="1:3">
      <c r="A5" s="4" t="s">
        <v>50</v>
      </c>
      <c r="B5" s="5" t="n">
        <v>1682</v>
      </c>
      <c r="C5" s="5" t="n">
        <v>1760</v>
      </c>
    </row>
    <row r="6" spans="1:3">
      <c r="A6" s="4" t="s">
        <v>136</v>
      </c>
      <c r="B6" s="6" t="n">
        <v>6046</v>
      </c>
      <c r="C6" s="6" t="n">
        <v>84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6" t="n">
        <v>7729</v>
      </c>
      <c r="C4" s="6" t="n">
        <v>7683</v>
      </c>
    </row>
    <row r="5" spans="1:3">
      <c r="A5" s="4" t="s">
        <v>489</v>
      </c>
      <c r="B5" s="5" t="n">
        <v>32</v>
      </c>
      <c r="C5" s="5" t="n">
        <v>1689</v>
      </c>
    </row>
    <row r="6" spans="1:3">
      <c r="A6" s="4" t="s">
        <v>490</v>
      </c>
      <c r="B6" s="5" t="n">
        <v>-384</v>
      </c>
      <c r="C6" s="5" t="n">
        <v>-1643</v>
      </c>
    </row>
    <row r="7" spans="1:3">
      <c r="A7" s="4" t="s">
        <v>491</v>
      </c>
      <c r="B7" s="6" t="n">
        <v>7377</v>
      </c>
      <c r="C7" s="6" t="n">
        <v>77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21742</v>
      </c>
      <c r="C3" s="6" t="n">
        <v>23163</v>
      </c>
    </row>
    <row r="4" spans="1:3">
      <c r="A4" s="4" t="s">
        <v>495</v>
      </c>
      <c r="B4" s="5" t="n">
        <v>46114</v>
      </c>
      <c r="C4" s="5" t="n">
        <v>50510</v>
      </c>
    </row>
    <row r="5" spans="1:3">
      <c r="A5" s="4" t="s">
        <v>496</v>
      </c>
      <c r="B5" s="5" t="n">
        <v>253086</v>
      </c>
      <c r="C5" s="5" t="n">
        <v>208737</v>
      </c>
    </row>
    <row r="6" spans="1:3">
      <c r="A6" s="4" t="s">
        <v>497</v>
      </c>
      <c r="B6" s="5" t="n">
        <v>42660</v>
      </c>
      <c r="C6" s="5" t="n">
        <v>36618</v>
      </c>
    </row>
    <row r="7" spans="1:3">
      <c r="A7" s="4" t="s">
        <v>498</v>
      </c>
      <c r="B7" s="5" t="n">
        <v>132971</v>
      </c>
      <c r="C7" s="5" t="n">
        <v>128442</v>
      </c>
    </row>
    <row r="8" spans="1:3">
      <c r="A8" s="4" t="s">
        <v>499</v>
      </c>
      <c r="B8" s="5" t="n">
        <v>6896</v>
      </c>
      <c r="C8" s="5" t="n">
        <v>6638</v>
      </c>
    </row>
    <row r="9" spans="1:3">
      <c r="A9" s="4" t="s">
        <v>481</v>
      </c>
      <c r="B9" s="5" t="n">
        <v>502</v>
      </c>
      <c r="C9" s="5" t="n">
        <v>1257</v>
      </c>
    </row>
    <row r="10" spans="1:3">
      <c r="A10" s="4" t="s">
        <v>136</v>
      </c>
      <c r="B10" s="5" t="n">
        <v>503971</v>
      </c>
      <c r="C10" s="5" t="n">
        <v>455365</v>
      </c>
    </row>
    <row r="11" spans="1:3">
      <c r="A11" s="4" t="s">
        <v>500</v>
      </c>
    </row>
    <row r="12" spans="1:3">
      <c r="A12" s="3" t="s">
        <v>493</v>
      </c>
    </row>
    <row r="13" spans="1:3">
      <c r="A13" s="4" t="s">
        <v>501</v>
      </c>
      <c r="B13" s="5" t="n">
        <v>2114</v>
      </c>
      <c r="C13" s="5" t="n">
        <v>2240</v>
      </c>
    </row>
    <row r="14" spans="1:3">
      <c r="A14" s="4" t="s">
        <v>502</v>
      </c>
      <c r="B14" s="5" t="n">
        <v>1235</v>
      </c>
      <c r="C14" s="5" t="n">
        <v>1168</v>
      </c>
    </row>
    <row r="15" spans="1:3">
      <c r="A15" s="4" t="s">
        <v>503</v>
      </c>
    </row>
    <row r="16" spans="1:3">
      <c r="A16" s="3" t="s">
        <v>493</v>
      </c>
    </row>
    <row r="17" spans="1:3">
      <c r="A17" s="4" t="s">
        <v>494</v>
      </c>
      <c r="B17" s="5" t="n">
        <v>897</v>
      </c>
      <c r="C17" s="5" t="n">
        <v>1942</v>
      </c>
    </row>
    <row r="18" spans="1:3">
      <c r="A18" s="4" t="s">
        <v>495</v>
      </c>
      <c r="B18" s="5" t="n">
        <v>0</v>
      </c>
      <c r="C18" s="5" t="n">
        <v>0</v>
      </c>
    </row>
    <row r="19" spans="1:3">
      <c r="A19" s="4" t="s">
        <v>496</v>
      </c>
      <c r="B19" s="5" t="n">
        <v>0</v>
      </c>
      <c r="C19" s="5" t="n">
        <v>0</v>
      </c>
    </row>
    <row r="20" spans="1:3">
      <c r="A20" s="4" t="s">
        <v>497</v>
      </c>
      <c r="B20" s="5" t="n">
        <v>0</v>
      </c>
      <c r="C20" s="5" t="n">
        <v>0</v>
      </c>
    </row>
    <row r="21" spans="1:3">
      <c r="A21" s="4" t="s">
        <v>498</v>
      </c>
      <c r="B21" s="5" t="n">
        <v>0</v>
      </c>
      <c r="C21" s="5" t="n">
        <v>0</v>
      </c>
    </row>
    <row r="22" spans="1:3">
      <c r="A22" s="4" t="s">
        <v>499</v>
      </c>
      <c r="B22" s="5" t="n">
        <v>1321</v>
      </c>
      <c r="C22" s="5" t="n">
        <v>1773</v>
      </c>
    </row>
    <row r="23" spans="1:3">
      <c r="A23" s="4" t="s">
        <v>481</v>
      </c>
      <c r="B23" s="5" t="n">
        <v>0</v>
      </c>
      <c r="C23" s="5" t="n">
        <v>0</v>
      </c>
    </row>
    <row r="24" spans="1:3">
      <c r="A24" s="4" t="s">
        <v>136</v>
      </c>
      <c r="B24" s="5" t="n">
        <v>2218</v>
      </c>
      <c r="C24" s="5" t="n">
        <v>3715</v>
      </c>
    </row>
    <row r="25" spans="1:3">
      <c r="A25" s="4" t="s">
        <v>504</v>
      </c>
    </row>
    <row r="26" spans="1:3">
      <c r="A26" s="3" t="s">
        <v>493</v>
      </c>
    </row>
    <row r="27" spans="1:3">
      <c r="A27" s="4" t="s">
        <v>494</v>
      </c>
      <c r="B27" s="5" t="n">
        <v>915</v>
      </c>
      <c r="C27" s="5" t="n">
        <v>971</v>
      </c>
    </row>
    <row r="28" spans="1:3">
      <c r="A28" s="4" t="s">
        <v>495</v>
      </c>
      <c r="B28" s="5" t="n">
        <v>1524</v>
      </c>
      <c r="C28" s="5" t="n">
        <v>749</v>
      </c>
    </row>
    <row r="29" spans="1:3">
      <c r="A29" s="4" t="s">
        <v>496</v>
      </c>
      <c r="B29" s="5" t="n">
        <v>5439</v>
      </c>
      <c r="C29" s="5" t="n">
        <v>2280</v>
      </c>
    </row>
    <row r="30" spans="1:3">
      <c r="A30" s="4" t="s">
        <v>497</v>
      </c>
      <c r="B30" s="5" t="n">
        <v>292</v>
      </c>
      <c r="C30" s="5" t="n">
        <v>0</v>
      </c>
    </row>
    <row r="31" spans="1:3">
      <c r="A31" s="4" t="s">
        <v>498</v>
      </c>
      <c r="B31" s="5" t="n">
        <v>15105</v>
      </c>
      <c r="C31" s="5" t="n">
        <v>15187</v>
      </c>
    </row>
    <row r="32" spans="1:3">
      <c r="A32" s="4" t="s">
        <v>499</v>
      </c>
      <c r="B32" s="5" t="n">
        <v>597</v>
      </c>
      <c r="C32" s="5" t="n">
        <v>386</v>
      </c>
    </row>
    <row r="33" spans="1:3">
      <c r="A33" s="4" t="s">
        <v>481</v>
      </c>
      <c r="B33" s="5" t="n">
        <v>97</v>
      </c>
      <c r="C33" s="5" t="n">
        <v>7</v>
      </c>
    </row>
    <row r="34" spans="1:3">
      <c r="A34" s="4" t="s">
        <v>136</v>
      </c>
      <c r="B34" s="5" t="n">
        <v>23969</v>
      </c>
      <c r="C34" s="5" t="n">
        <v>19580</v>
      </c>
    </row>
    <row r="35" spans="1:3">
      <c r="A35" s="4" t="s">
        <v>505</v>
      </c>
    </row>
    <row r="36" spans="1:3">
      <c r="A36" s="3" t="s">
        <v>493</v>
      </c>
    </row>
    <row r="37" spans="1:3">
      <c r="A37" s="4" t="s">
        <v>494</v>
      </c>
      <c r="B37" s="5" t="n">
        <v>9588</v>
      </c>
      <c r="C37" s="5" t="n">
        <v>10530</v>
      </c>
    </row>
    <row r="38" spans="1:3">
      <c r="A38" s="4" t="s">
        <v>495</v>
      </c>
      <c r="B38" s="5" t="n">
        <v>13671</v>
      </c>
      <c r="C38" s="5" t="n">
        <v>11262</v>
      </c>
    </row>
    <row r="39" spans="1:3">
      <c r="A39" s="4" t="s">
        <v>496</v>
      </c>
      <c r="B39" s="5" t="n">
        <v>116065</v>
      </c>
      <c r="C39" s="5" t="n">
        <v>94357</v>
      </c>
    </row>
    <row r="40" spans="1:3">
      <c r="A40" s="4" t="s">
        <v>497</v>
      </c>
      <c r="B40" s="5" t="n">
        <v>12300</v>
      </c>
      <c r="C40" s="5" t="n">
        <v>4296</v>
      </c>
    </row>
    <row r="41" spans="1:3">
      <c r="A41" s="4" t="s">
        <v>498</v>
      </c>
      <c r="B41" s="5" t="n">
        <v>56374</v>
      </c>
      <c r="C41" s="5" t="n">
        <v>56493</v>
      </c>
    </row>
    <row r="42" spans="1:3">
      <c r="A42" s="4" t="s">
        <v>499</v>
      </c>
      <c r="B42" s="5" t="n">
        <v>1131</v>
      </c>
      <c r="C42" s="5" t="n">
        <v>1250</v>
      </c>
    </row>
    <row r="43" spans="1:3">
      <c r="A43" s="4" t="s">
        <v>481</v>
      </c>
      <c r="B43" s="5" t="n">
        <v>311</v>
      </c>
      <c r="C43" s="5" t="n">
        <v>469</v>
      </c>
    </row>
    <row r="44" spans="1:3">
      <c r="A44" s="4" t="s">
        <v>136</v>
      </c>
      <c r="B44" s="5" t="n">
        <v>209440</v>
      </c>
      <c r="C44" s="5" t="n">
        <v>178657</v>
      </c>
    </row>
    <row r="45" spans="1:3">
      <c r="A45" s="4" t="s">
        <v>506</v>
      </c>
    </row>
    <row r="46" spans="1:3">
      <c r="A46" s="3" t="s">
        <v>493</v>
      </c>
    </row>
    <row r="47" spans="1:3">
      <c r="A47" s="4" t="s">
        <v>494</v>
      </c>
      <c r="B47" s="5" t="n">
        <v>9932</v>
      </c>
      <c r="C47" s="5" t="n">
        <v>9297</v>
      </c>
    </row>
    <row r="48" spans="1:3">
      <c r="A48" s="4" t="s">
        <v>495</v>
      </c>
      <c r="B48" s="5" t="n">
        <v>26926</v>
      </c>
      <c r="C48" s="5" t="n">
        <v>33832</v>
      </c>
    </row>
    <row r="49" spans="1:3">
      <c r="A49" s="4" t="s">
        <v>496</v>
      </c>
      <c r="B49" s="5" t="n">
        <v>118077</v>
      </c>
      <c r="C49" s="5" t="n">
        <v>103740</v>
      </c>
    </row>
    <row r="50" spans="1:3">
      <c r="A50" s="4" t="s">
        <v>497</v>
      </c>
      <c r="B50" s="5" t="n">
        <v>30068</v>
      </c>
      <c r="C50" s="5" t="n">
        <v>31431</v>
      </c>
    </row>
    <row r="51" spans="1:3">
      <c r="A51" s="4" t="s">
        <v>498</v>
      </c>
      <c r="B51" s="5" t="n">
        <v>53832</v>
      </c>
      <c r="C51" s="5" t="n">
        <v>50226</v>
      </c>
    </row>
    <row r="52" spans="1:3">
      <c r="A52" s="4" t="s">
        <v>499</v>
      </c>
      <c r="B52" s="5" t="n">
        <v>3770</v>
      </c>
      <c r="C52" s="5" t="n">
        <v>3170</v>
      </c>
    </row>
    <row r="53" spans="1:3">
      <c r="A53" s="4" t="s">
        <v>481</v>
      </c>
      <c r="B53" s="5" t="n">
        <v>94</v>
      </c>
      <c r="C53" s="5" t="n">
        <v>757</v>
      </c>
    </row>
    <row r="54" spans="1:3">
      <c r="A54" s="4" t="s">
        <v>136</v>
      </c>
      <c r="B54" s="5" t="n">
        <v>242699</v>
      </c>
      <c r="C54" s="5" t="n">
        <v>232453</v>
      </c>
    </row>
    <row r="55" spans="1:3">
      <c r="A55" s="4" t="s">
        <v>507</v>
      </c>
    </row>
    <row r="56" spans="1:3">
      <c r="A56" s="3" t="s">
        <v>493</v>
      </c>
    </row>
    <row r="57" spans="1:3">
      <c r="A57" s="4" t="s">
        <v>494</v>
      </c>
      <c r="B57" s="5" t="n">
        <v>373</v>
      </c>
      <c r="C57" s="5" t="n">
        <v>304</v>
      </c>
    </row>
    <row r="58" spans="1:3">
      <c r="A58" s="4" t="s">
        <v>495</v>
      </c>
      <c r="B58" s="5" t="n">
        <v>3261</v>
      </c>
      <c r="C58" s="5" t="n">
        <v>2486</v>
      </c>
    </row>
    <row r="59" spans="1:3">
      <c r="A59" s="4" t="s">
        <v>496</v>
      </c>
      <c r="B59" s="5" t="n">
        <v>10088</v>
      </c>
      <c r="C59" s="5" t="n">
        <v>4444</v>
      </c>
    </row>
    <row r="60" spans="1:3">
      <c r="A60" s="4" t="s">
        <v>497</v>
      </c>
      <c r="B60" s="5" t="n">
        <v>0</v>
      </c>
      <c r="C60" s="5" t="n">
        <v>170</v>
      </c>
    </row>
    <row r="61" spans="1:3">
      <c r="A61" s="4" t="s">
        <v>498</v>
      </c>
      <c r="B61" s="5" t="n">
        <v>5804</v>
      </c>
      <c r="C61" s="5" t="n">
        <v>5231</v>
      </c>
    </row>
    <row r="62" spans="1:3">
      <c r="A62" s="4" t="s">
        <v>499</v>
      </c>
      <c r="B62" s="5" t="n">
        <v>77</v>
      </c>
      <c r="C62" s="5" t="n">
        <v>59</v>
      </c>
    </row>
    <row r="63" spans="1:3">
      <c r="A63" s="4" t="s">
        <v>481</v>
      </c>
      <c r="B63" s="5" t="n">
        <v>0</v>
      </c>
      <c r="C63" s="5" t="n">
        <v>0</v>
      </c>
    </row>
    <row r="64" spans="1:3">
      <c r="A64" s="4" t="s">
        <v>136</v>
      </c>
      <c r="B64" s="5" t="n">
        <v>19603</v>
      </c>
      <c r="C64" s="5" t="n">
        <v>12694</v>
      </c>
    </row>
    <row r="65" spans="1:3">
      <c r="A65" s="4" t="s">
        <v>508</v>
      </c>
    </row>
    <row r="66" spans="1:3">
      <c r="A66" s="3" t="s">
        <v>493</v>
      </c>
    </row>
    <row r="67" spans="1:3">
      <c r="A67" s="4" t="s">
        <v>494</v>
      </c>
      <c r="B67" s="5" t="n">
        <v>37</v>
      </c>
      <c r="C67" s="5" t="n">
        <v>119</v>
      </c>
    </row>
    <row r="68" spans="1:3">
      <c r="A68" s="4" t="s">
        <v>495</v>
      </c>
      <c r="B68" s="5" t="n">
        <v>732</v>
      </c>
      <c r="C68" s="5" t="n">
        <v>2181</v>
      </c>
    </row>
    <row r="69" spans="1:3">
      <c r="A69" s="4" t="s">
        <v>496</v>
      </c>
      <c r="B69" s="5" t="n">
        <v>3417</v>
      </c>
      <c r="C69" s="5" t="n">
        <v>3916</v>
      </c>
    </row>
    <row r="70" spans="1:3">
      <c r="A70" s="4" t="s">
        <v>497</v>
      </c>
      <c r="B70" s="5" t="n">
        <v>0</v>
      </c>
      <c r="C70" s="5" t="n">
        <v>721</v>
      </c>
    </row>
    <row r="71" spans="1:3">
      <c r="A71" s="4" t="s">
        <v>498</v>
      </c>
      <c r="B71" s="5" t="n">
        <v>1856</v>
      </c>
      <c r="C71" s="5" t="n">
        <v>1305</v>
      </c>
    </row>
    <row r="72" spans="1:3">
      <c r="A72" s="4" t="s">
        <v>499</v>
      </c>
      <c r="B72" s="5" t="n">
        <v>0</v>
      </c>
      <c r="C72" s="5" t="n">
        <v>0</v>
      </c>
    </row>
    <row r="73" spans="1:3">
      <c r="A73" s="4" t="s">
        <v>481</v>
      </c>
      <c r="B73" s="5" t="n">
        <v>0</v>
      </c>
      <c r="C73" s="5" t="n">
        <v>24</v>
      </c>
    </row>
    <row r="74" spans="1:3">
      <c r="A74" s="4" t="s">
        <v>136</v>
      </c>
      <c r="B74" s="5" t="n">
        <v>6042</v>
      </c>
      <c r="C74" s="5" t="n">
        <v>8266</v>
      </c>
    </row>
    <row r="75" spans="1:3">
      <c r="A75" s="4" t="s">
        <v>509</v>
      </c>
    </row>
    <row r="76" spans="1:3">
      <c r="A76" s="3" t="s">
        <v>493</v>
      </c>
    </row>
    <row r="77" spans="1:3">
      <c r="A77" s="4" t="s">
        <v>501</v>
      </c>
      <c r="B77" s="5" t="n">
        <v>2095</v>
      </c>
      <c r="C77" s="5" t="n">
        <v>2211</v>
      </c>
    </row>
    <row r="78" spans="1:3">
      <c r="A78" s="4" t="s">
        <v>502</v>
      </c>
      <c r="B78" s="5" t="n">
        <v>1214</v>
      </c>
      <c r="C78" s="5" t="n">
        <v>1133</v>
      </c>
    </row>
    <row r="79" spans="1:3">
      <c r="A79" s="4" t="s">
        <v>510</v>
      </c>
    </row>
    <row r="80" spans="1:3">
      <c r="A80" s="3" t="s">
        <v>493</v>
      </c>
    </row>
    <row r="81" spans="1:3">
      <c r="A81" s="4" t="s">
        <v>501</v>
      </c>
      <c r="B81" s="5" t="n">
        <v>19</v>
      </c>
      <c r="C81" s="5" t="n">
        <v>29</v>
      </c>
    </row>
    <row r="82" spans="1:3">
      <c r="A82" s="4" t="s">
        <v>502</v>
      </c>
      <c r="B82" s="6" t="n">
        <v>21</v>
      </c>
      <c r="C82" s="6"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6" t="n">
        <v>493</v>
      </c>
      <c r="C3" s="6" t="n">
        <v>1172</v>
      </c>
    </row>
    <row r="4" spans="1:3">
      <c r="A4" s="4" t="s">
        <v>514</v>
      </c>
      <c r="B4" s="5" t="n">
        <v>4324</v>
      </c>
      <c r="C4" s="5" t="n">
        <v>6598</v>
      </c>
    </row>
    <row r="5" spans="1:3">
      <c r="A5" s="4" t="s">
        <v>515</v>
      </c>
      <c r="B5" s="5" t="n">
        <v>40</v>
      </c>
      <c r="C5" s="5" t="n">
        <v>65</v>
      </c>
    </row>
    <row r="6" spans="1:3">
      <c r="A6" s="4" t="s">
        <v>516</v>
      </c>
      <c r="B6" s="5" t="n">
        <v>4857</v>
      </c>
      <c r="C6" s="5" t="n">
        <v>7835</v>
      </c>
    </row>
    <row r="7" spans="1:3">
      <c r="A7" s="4" t="s">
        <v>517</v>
      </c>
      <c r="B7" s="5" t="n">
        <v>502463</v>
      </c>
      <c r="C7" s="5" t="n">
        <v>450938</v>
      </c>
    </row>
    <row r="8" spans="1:3">
      <c r="A8" s="4" t="s">
        <v>518</v>
      </c>
      <c r="B8" s="5" t="n">
        <v>507320</v>
      </c>
      <c r="C8" s="5" t="n">
        <v>458773</v>
      </c>
    </row>
    <row r="9" spans="1:3">
      <c r="A9" s="4" t="s">
        <v>473</v>
      </c>
    </row>
    <row r="10" spans="1:3">
      <c r="A10" s="3" t="s">
        <v>512</v>
      </c>
    </row>
    <row r="11" spans="1:3">
      <c r="A11" s="4" t="s">
        <v>513</v>
      </c>
      <c r="B11" s="5" t="n">
        <v>9</v>
      </c>
      <c r="C11" s="5" t="n">
        <v>107</v>
      </c>
    </row>
    <row r="12" spans="1:3">
      <c r="A12" s="4" t="s">
        <v>514</v>
      </c>
      <c r="B12" s="5" t="n">
        <v>0</v>
      </c>
      <c r="C12" s="5" t="n">
        <v>0</v>
      </c>
    </row>
    <row r="13" spans="1:3">
      <c r="A13" s="4" t="s">
        <v>515</v>
      </c>
      <c r="B13" s="5" t="n">
        <v>21</v>
      </c>
      <c r="C13" s="5" t="n">
        <v>36</v>
      </c>
    </row>
    <row r="14" spans="1:3">
      <c r="A14" s="4" t="s">
        <v>516</v>
      </c>
      <c r="B14" s="5" t="n">
        <v>30</v>
      </c>
      <c r="C14" s="5" t="n">
        <v>143</v>
      </c>
    </row>
    <row r="15" spans="1:3">
      <c r="A15" s="4" t="s">
        <v>517</v>
      </c>
      <c r="B15" s="5" t="n">
        <v>1205</v>
      </c>
      <c r="C15" s="5" t="n">
        <v>1025</v>
      </c>
    </row>
    <row r="16" spans="1:3">
      <c r="A16" s="4" t="s">
        <v>518</v>
      </c>
      <c r="B16" s="5" t="n">
        <v>1235</v>
      </c>
      <c r="C16" s="5" t="n">
        <v>1168</v>
      </c>
    </row>
    <row r="17" spans="1:3">
      <c r="A17" s="4" t="s">
        <v>474</v>
      </c>
    </row>
    <row r="18" spans="1:3">
      <c r="A18" s="3" t="s">
        <v>512</v>
      </c>
    </row>
    <row r="19" spans="1:3">
      <c r="A19" s="4" t="s">
        <v>513</v>
      </c>
      <c r="B19" s="5" t="n">
        <v>0</v>
      </c>
      <c r="C19" s="5" t="n">
        <v>56</v>
      </c>
    </row>
    <row r="20" spans="1:3">
      <c r="A20" s="4" t="s">
        <v>514</v>
      </c>
      <c r="B20" s="5" t="n">
        <v>36</v>
      </c>
      <c r="C20" s="5" t="n">
        <v>119</v>
      </c>
    </row>
    <row r="21" spans="1:3">
      <c r="A21" s="4" t="s">
        <v>515</v>
      </c>
      <c r="B21" s="5" t="n">
        <v>0</v>
      </c>
      <c r="C21" s="5" t="n">
        <v>0</v>
      </c>
    </row>
    <row r="22" spans="1:3">
      <c r="A22" s="4" t="s">
        <v>516</v>
      </c>
      <c r="B22" s="5" t="n">
        <v>36</v>
      </c>
      <c r="C22" s="5" t="n">
        <v>175</v>
      </c>
    </row>
    <row r="23" spans="1:3">
      <c r="A23" s="4" t="s">
        <v>517</v>
      </c>
      <c r="B23" s="5" t="n">
        <v>21706</v>
      </c>
      <c r="C23" s="5" t="n">
        <v>22988</v>
      </c>
    </row>
    <row r="24" spans="1:3">
      <c r="A24" s="4" t="s">
        <v>518</v>
      </c>
      <c r="B24" s="5" t="n">
        <v>21742</v>
      </c>
      <c r="C24" s="5" t="n">
        <v>23163</v>
      </c>
    </row>
    <row r="25" spans="1:3">
      <c r="A25" s="4" t="s">
        <v>519</v>
      </c>
    </row>
    <row r="26" spans="1:3">
      <c r="A26" s="3" t="s">
        <v>512</v>
      </c>
    </row>
    <row r="27" spans="1:3">
      <c r="A27" s="4" t="s">
        <v>513</v>
      </c>
      <c r="B27" s="5" t="n">
        <v>89</v>
      </c>
      <c r="C27" s="5" t="n">
        <v>211</v>
      </c>
    </row>
    <row r="28" spans="1:3">
      <c r="A28" s="4" t="s">
        <v>514</v>
      </c>
      <c r="B28" s="5" t="n">
        <v>691</v>
      </c>
      <c r="C28" s="5" t="n">
        <v>1626</v>
      </c>
    </row>
    <row r="29" spans="1:3">
      <c r="A29" s="4" t="s">
        <v>515</v>
      </c>
      <c r="B29" s="5" t="n">
        <v>0</v>
      </c>
      <c r="C29" s="5" t="n">
        <v>0</v>
      </c>
    </row>
    <row r="30" spans="1:3">
      <c r="A30" s="4" t="s">
        <v>516</v>
      </c>
      <c r="B30" s="5" t="n">
        <v>780</v>
      </c>
      <c r="C30" s="5" t="n">
        <v>1837</v>
      </c>
    </row>
    <row r="31" spans="1:3">
      <c r="A31" s="4" t="s">
        <v>517</v>
      </c>
      <c r="B31" s="5" t="n">
        <v>45334</v>
      </c>
      <c r="C31" s="5" t="n">
        <v>48673</v>
      </c>
    </row>
    <row r="32" spans="1:3">
      <c r="A32" s="4" t="s">
        <v>518</v>
      </c>
      <c r="B32" s="5" t="n">
        <v>46114</v>
      </c>
      <c r="C32" s="5" t="n">
        <v>50510</v>
      </c>
    </row>
    <row r="33" spans="1:3">
      <c r="A33" s="4" t="s">
        <v>520</v>
      </c>
    </row>
    <row r="34" spans="1:3">
      <c r="A34" s="3" t="s">
        <v>512</v>
      </c>
    </row>
    <row r="35" spans="1:3">
      <c r="A35" s="4" t="s">
        <v>513</v>
      </c>
      <c r="B35" s="5" t="n">
        <v>10</v>
      </c>
      <c r="C35" s="5" t="n">
        <v>0</v>
      </c>
    </row>
    <row r="36" spans="1:3">
      <c r="A36" s="4" t="s">
        <v>514</v>
      </c>
      <c r="B36" s="5" t="n">
        <v>2153</v>
      </c>
      <c r="C36" s="5" t="n">
        <v>2929</v>
      </c>
    </row>
    <row r="37" spans="1:3">
      <c r="A37" s="4" t="s">
        <v>515</v>
      </c>
      <c r="B37" s="5" t="n">
        <v>0</v>
      </c>
      <c r="C37" s="5" t="n">
        <v>0</v>
      </c>
    </row>
    <row r="38" spans="1:3">
      <c r="A38" s="4" t="s">
        <v>516</v>
      </c>
      <c r="B38" s="5" t="n">
        <v>2163</v>
      </c>
      <c r="C38" s="5" t="n">
        <v>2929</v>
      </c>
    </row>
    <row r="39" spans="1:3">
      <c r="A39" s="4" t="s">
        <v>517</v>
      </c>
      <c r="B39" s="5" t="n">
        <v>250923</v>
      </c>
      <c r="C39" s="5" t="n">
        <v>205808</v>
      </c>
    </row>
    <row r="40" spans="1:3">
      <c r="A40" s="4" t="s">
        <v>518</v>
      </c>
      <c r="B40" s="5" t="n">
        <v>253086</v>
      </c>
      <c r="C40" s="5" t="n">
        <v>208737</v>
      </c>
    </row>
    <row r="41" spans="1:3">
      <c r="A41" s="4" t="s">
        <v>477</v>
      </c>
    </row>
    <row r="42" spans="1:3">
      <c r="A42" s="3" t="s">
        <v>512</v>
      </c>
    </row>
    <row r="43" spans="1:3">
      <c r="A43" s="4" t="s">
        <v>513</v>
      </c>
      <c r="B43" s="5" t="n">
        <v>295</v>
      </c>
      <c r="C43" s="5" t="n">
        <v>499</v>
      </c>
    </row>
    <row r="44" spans="1:3">
      <c r="A44" s="4" t="s">
        <v>514</v>
      </c>
      <c r="B44" s="5" t="n">
        <v>1444</v>
      </c>
      <c r="C44" s="5" t="n">
        <v>1203</v>
      </c>
    </row>
    <row r="45" spans="1:3">
      <c r="A45" s="4" t="s">
        <v>515</v>
      </c>
      <c r="B45" s="5" t="n">
        <v>0</v>
      </c>
      <c r="C45" s="5" t="n">
        <v>0</v>
      </c>
    </row>
    <row r="46" spans="1:3">
      <c r="A46" s="4" t="s">
        <v>516</v>
      </c>
      <c r="B46" s="5" t="n">
        <v>1739</v>
      </c>
      <c r="C46" s="5" t="n">
        <v>1702</v>
      </c>
    </row>
    <row r="47" spans="1:3">
      <c r="A47" s="4" t="s">
        <v>517</v>
      </c>
      <c r="B47" s="5" t="n">
        <v>131232</v>
      </c>
      <c r="C47" s="5" t="n">
        <v>126740</v>
      </c>
    </row>
    <row r="48" spans="1:3">
      <c r="A48" s="4" t="s">
        <v>518</v>
      </c>
      <c r="B48" s="5" t="n">
        <v>132971</v>
      </c>
      <c r="C48" s="5" t="n">
        <v>128442</v>
      </c>
    </row>
    <row r="49" spans="1:3">
      <c r="A49" s="4" t="s">
        <v>478</v>
      </c>
    </row>
    <row r="50" spans="1:3">
      <c r="A50" s="3" t="s">
        <v>512</v>
      </c>
    </row>
    <row r="51" spans="1:3">
      <c r="A51" s="4" t="s">
        <v>513</v>
      </c>
      <c r="B51" s="5" t="n">
        <v>0</v>
      </c>
      <c r="C51" s="5" t="n">
        <v>133</v>
      </c>
    </row>
    <row r="52" spans="1:3">
      <c r="A52" s="4" t="s">
        <v>514</v>
      </c>
      <c r="B52" s="5" t="n">
        <v>0</v>
      </c>
      <c r="C52" s="5" t="n">
        <v>721</v>
      </c>
    </row>
    <row r="53" spans="1:3">
      <c r="A53" s="4" t="s">
        <v>515</v>
      </c>
      <c r="B53" s="5" t="n">
        <v>0</v>
      </c>
      <c r="C53" s="5" t="n">
        <v>0</v>
      </c>
    </row>
    <row r="54" spans="1:3">
      <c r="A54" s="4" t="s">
        <v>516</v>
      </c>
      <c r="B54" s="5" t="n">
        <v>0</v>
      </c>
      <c r="C54" s="5" t="n">
        <v>854</v>
      </c>
    </row>
    <row r="55" spans="1:3">
      <c r="A55" s="4" t="s">
        <v>517</v>
      </c>
      <c r="B55" s="5" t="n">
        <v>42660</v>
      </c>
      <c r="C55" s="5" t="n">
        <v>35764</v>
      </c>
    </row>
    <row r="56" spans="1:3">
      <c r="A56" s="4" t="s">
        <v>518</v>
      </c>
      <c r="B56" s="5" t="n">
        <v>42660</v>
      </c>
      <c r="C56" s="5" t="n">
        <v>36618</v>
      </c>
    </row>
    <row r="57" spans="1:3">
      <c r="A57" s="4" t="s">
        <v>479</v>
      </c>
    </row>
    <row r="58" spans="1:3">
      <c r="A58" s="3" t="s">
        <v>512</v>
      </c>
    </row>
    <row r="59" spans="1:3">
      <c r="A59" s="4" t="s">
        <v>513</v>
      </c>
      <c r="B59" s="5" t="n">
        <v>42</v>
      </c>
      <c r="C59" s="5" t="n">
        <v>71</v>
      </c>
    </row>
    <row r="60" spans="1:3">
      <c r="A60" s="4" t="s">
        <v>514</v>
      </c>
      <c r="B60" s="5" t="n">
        <v>0</v>
      </c>
      <c r="C60" s="5" t="n">
        <v>0</v>
      </c>
    </row>
    <row r="61" spans="1:3">
      <c r="A61" s="4" t="s">
        <v>515</v>
      </c>
      <c r="B61" s="5" t="n">
        <v>0</v>
      </c>
      <c r="C61" s="5" t="n">
        <v>0</v>
      </c>
    </row>
    <row r="62" spans="1:3">
      <c r="A62" s="4" t="s">
        <v>516</v>
      </c>
      <c r="B62" s="5" t="n">
        <v>42</v>
      </c>
      <c r="C62" s="5" t="n">
        <v>71</v>
      </c>
    </row>
    <row r="63" spans="1:3">
      <c r="A63" s="4" t="s">
        <v>517</v>
      </c>
      <c r="B63" s="5" t="n">
        <v>6854</v>
      </c>
      <c r="C63" s="5" t="n">
        <v>6567</v>
      </c>
    </row>
    <row r="64" spans="1:3">
      <c r="A64" s="4" t="s">
        <v>518</v>
      </c>
      <c r="B64" s="5" t="n">
        <v>6896</v>
      </c>
      <c r="C64" s="5" t="n">
        <v>6638</v>
      </c>
    </row>
    <row r="65" spans="1:3">
      <c r="A65" s="4" t="s">
        <v>480</v>
      </c>
    </row>
    <row r="66" spans="1:3">
      <c r="A66" s="3" t="s">
        <v>512</v>
      </c>
    </row>
    <row r="67" spans="1:3">
      <c r="A67" s="4" t="s">
        <v>513</v>
      </c>
      <c r="B67" s="5" t="n">
        <v>48</v>
      </c>
      <c r="C67" s="5" t="n">
        <v>95</v>
      </c>
    </row>
    <row r="68" spans="1:3">
      <c r="A68" s="4" t="s">
        <v>514</v>
      </c>
      <c r="B68" s="5" t="n">
        <v>0</v>
      </c>
      <c r="C68" s="5" t="n">
        <v>0</v>
      </c>
    </row>
    <row r="69" spans="1:3">
      <c r="A69" s="4" t="s">
        <v>515</v>
      </c>
      <c r="B69" s="5" t="n">
        <v>19</v>
      </c>
      <c r="C69" s="5" t="n">
        <v>29</v>
      </c>
    </row>
    <row r="70" spans="1:3">
      <c r="A70" s="4" t="s">
        <v>516</v>
      </c>
      <c r="B70" s="5" t="n">
        <v>67</v>
      </c>
      <c r="C70" s="5" t="n">
        <v>124</v>
      </c>
    </row>
    <row r="71" spans="1:3">
      <c r="A71" s="4" t="s">
        <v>517</v>
      </c>
      <c r="B71" s="5" t="n">
        <v>2047</v>
      </c>
      <c r="C71" s="5" t="n">
        <v>2116</v>
      </c>
    </row>
    <row r="72" spans="1:3">
      <c r="A72" s="4" t="s">
        <v>518</v>
      </c>
      <c r="B72" s="5" t="n">
        <v>2114</v>
      </c>
      <c r="C72" s="5" t="n">
        <v>2240</v>
      </c>
    </row>
    <row r="73" spans="1:3">
      <c r="A73" s="4" t="s">
        <v>521</v>
      </c>
    </row>
    <row r="74" spans="1:3">
      <c r="A74" s="3" t="s">
        <v>512</v>
      </c>
    </row>
    <row r="75" spans="1:3">
      <c r="A75" s="4" t="s">
        <v>513</v>
      </c>
      <c r="B75" s="5" t="n">
        <v>0</v>
      </c>
      <c r="C75" s="5" t="n">
        <v>0</v>
      </c>
    </row>
    <row r="76" spans="1:3">
      <c r="A76" s="4" t="s">
        <v>514</v>
      </c>
      <c r="B76" s="5" t="n">
        <v>0</v>
      </c>
      <c r="C76" s="5" t="n">
        <v>0</v>
      </c>
    </row>
    <row r="77" spans="1:3">
      <c r="A77" s="4" t="s">
        <v>515</v>
      </c>
      <c r="B77" s="5" t="n">
        <v>0</v>
      </c>
      <c r="C77" s="5" t="n">
        <v>0</v>
      </c>
    </row>
    <row r="78" spans="1:3">
      <c r="A78" s="4" t="s">
        <v>516</v>
      </c>
      <c r="B78" s="5" t="n">
        <v>0</v>
      </c>
      <c r="C78" s="5" t="n">
        <v>0</v>
      </c>
    </row>
    <row r="79" spans="1:3">
      <c r="A79" s="4" t="s">
        <v>517</v>
      </c>
      <c r="B79" s="5" t="n">
        <v>502</v>
      </c>
      <c r="C79" s="5" t="n">
        <v>1257</v>
      </c>
    </row>
    <row r="80" spans="1:3">
      <c r="A80" s="4" t="s">
        <v>518</v>
      </c>
      <c r="B80" s="6" t="n">
        <v>502</v>
      </c>
      <c r="C80" s="6" t="n">
        <v>12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6" t="n">
        <v>3006</v>
      </c>
      <c r="C4" s="6" t="n">
        <v>5088</v>
      </c>
    </row>
    <row r="5" spans="1:3">
      <c r="A5" s="4" t="s">
        <v>525</v>
      </c>
      <c r="B5" s="5" t="n">
        <v>2556</v>
      </c>
      <c r="C5" s="5" t="n">
        <v>3838</v>
      </c>
    </row>
    <row r="6" spans="1:3">
      <c r="A6" s="4" t="s">
        <v>526</v>
      </c>
      <c r="B6" s="5" t="n">
        <v>5562</v>
      </c>
      <c r="C6" s="5" t="n">
        <v>8926</v>
      </c>
    </row>
    <row r="7" spans="1:3">
      <c r="A7" s="3" t="s">
        <v>527</v>
      </c>
    </row>
    <row r="8" spans="1:3">
      <c r="A8" s="4" t="s">
        <v>524</v>
      </c>
      <c r="B8" s="5" t="n">
        <v>3621</v>
      </c>
      <c r="C8" s="5" t="n">
        <v>6421</v>
      </c>
    </row>
    <row r="9" spans="1:3">
      <c r="A9" s="4" t="s">
        <v>525</v>
      </c>
      <c r="B9" s="5" t="n">
        <v>2728</v>
      </c>
      <c r="C9" s="5" t="n">
        <v>4999</v>
      </c>
    </row>
    <row r="10" spans="1:3">
      <c r="A10" s="4" t="s">
        <v>136</v>
      </c>
      <c r="B10" s="5" t="n">
        <v>6349</v>
      </c>
      <c r="C10" s="5" t="n">
        <v>11420</v>
      </c>
    </row>
    <row r="11" spans="1:3">
      <c r="A11" s="4" t="s">
        <v>528</v>
      </c>
      <c r="B11" s="5" t="n">
        <v>1007</v>
      </c>
      <c r="C11" s="5" t="n">
        <v>1261</v>
      </c>
    </row>
    <row r="12" spans="1:3">
      <c r="A12" s="3" t="s">
        <v>529</v>
      </c>
    </row>
    <row r="13" spans="1:3">
      <c r="A13" s="4" t="s">
        <v>524</v>
      </c>
      <c r="B13" s="5" t="n">
        <v>3149</v>
      </c>
      <c r="C13" s="5" t="n">
        <v>4713</v>
      </c>
    </row>
    <row r="14" spans="1:3">
      <c r="A14" s="4" t="s">
        <v>525</v>
      </c>
      <c r="B14" s="5" t="n">
        <v>2609</v>
      </c>
      <c r="C14" s="5" t="n">
        <v>4040</v>
      </c>
    </row>
    <row r="15" spans="1:3">
      <c r="A15" s="4" t="s">
        <v>136</v>
      </c>
      <c r="B15" s="5" t="n">
        <v>5758</v>
      </c>
      <c r="C15" s="5" t="n">
        <v>8753</v>
      </c>
    </row>
    <row r="16" spans="1:3">
      <c r="A16" s="3" t="s">
        <v>530</v>
      </c>
    </row>
    <row r="17" spans="1:3">
      <c r="A17" s="4" t="s">
        <v>524</v>
      </c>
      <c r="B17" s="5" t="n">
        <v>87</v>
      </c>
      <c r="C17" s="5" t="n">
        <v>131</v>
      </c>
    </row>
    <row r="18" spans="1:3">
      <c r="A18" s="4" t="s">
        <v>525</v>
      </c>
      <c r="B18" s="5" t="n">
        <v>60</v>
      </c>
      <c r="C18" s="5" t="n">
        <v>213</v>
      </c>
    </row>
    <row r="19" spans="1:3">
      <c r="A19" s="4" t="s">
        <v>136</v>
      </c>
      <c r="B19" s="5" t="n">
        <v>147</v>
      </c>
      <c r="C19" s="5" t="n">
        <v>344</v>
      </c>
    </row>
    <row r="20" spans="1:3">
      <c r="A20" s="4" t="s">
        <v>531</v>
      </c>
    </row>
    <row r="21" spans="1:3">
      <c r="A21" s="3" t="s">
        <v>523</v>
      </c>
    </row>
    <row r="22" spans="1:3">
      <c r="A22" s="4" t="s">
        <v>526</v>
      </c>
      <c r="B22" s="5" t="n">
        <v>3594</v>
      </c>
      <c r="C22" s="5" t="n">
        <v>6761</v>
      </c>
    </row>
    <row r="23" spans="1:3">
      <c r="A23" s="3" t="s">
        <v>527</v>
      </c>
    </row>
    <row r="24" spans="1:3">
      <c r="A24" s="4" t="s">
        <v>136</v>
      </c>
      <c r="B24" s="5" t="n">
        <v>4259</v>
      </c>
      <c r="C24" s="5" t="n">
        <v>9169</v>
      </c>
    </row>
    <row r="25" spans="1:3">
      <c r="A25" s="4" t="s">
        <v>528</v>
      </c>
      <c r="B25" s="5" t="n">
        <v>951</v>
      </c>
      <c r="C25" s="5" t="n">
        <v>1241</v>
      </c>
    </row>
    <row r="26" spans="1:3">
      <c r="A26" s="3" t="s">
        <v>529</v>
      </c>
    </row>
    <row r="27" spans="1:3">
      <c r="A27" s="4" t="s">
        <v>136</v>
      </c>
      <c r="B27" s="5" t="n">
        <v>3686</v>
      </c>
      <c r="C27" s="5" t="n">
        <v>6971</v>
      </c>
    </row>
    <row r="28" spans="1:3">
      <c r="A28" s="3" t="s">
        <v>530</v>
      </c>
    </row>
    <row r="29" spans="1:3">
      <c r="A29" s="4" t="s">
        <v>136</v>
      </c>
      <c r="B29" s="5" t="n">
        <v>97</v>
      </c>
      <c r="C29" s="5" t="n">
        <v>277</v>
      </c>
    </row>
    <row r="30" spans="1:3">
      <c r="A30" s="4" t="s">
        <v>474</v>
      </c>
    </row>
    <row r="31" spans="1:3">
      <c r="A31" s="3" t="s">
        <v>523</v>
      </c>
    </row>
    <row r="32" spans="1:3">
      <c r="A32" s="4" t="s">
        <v>524</v>
      </c>
      <c r="B32" s="5" t="n">
        <v>18</v>
      </c>
      <c r="C32" s="5" t="n">
        <v>67</v>
      </c>
    </row>
    <row r="33" spans="1:3">
      <c r="A33" s="4" t="s">
        <v>525</v>
      </c>
      <c r="B33" s="5" t="n">
        <v>18</v>
      </c>
      <c r="C33" s="5" t="n">
        <v>52</v>
      </c>
    </row>
    <row r="34" spans="1:3">
      <c r="A34" s="3" t="s">
        <v>527</v>
      </c>
    </row>
    <row r="35" spans="1:3">
      <c r="A35" s="4" t="s">
        <v>524</v>
      </c>
      <c r="B35" s="5" t="n">
        <v>19</v>
      </c>
      <c r="C35" s="5" t="n">
        <v>67</v>
      </c>
    </row>
    <row r="36" spans="1:3">
      <c r="A36" s="4" t="s">
        <v>525</v>
      </c>
      <c r="B36" s="5" t="n">
        <v>18</v>
      </c>
      <c r="C36" s="5" t="n">
        <v>63</v>
      </c>
    </row>
    <row r="37" spans="1:3">
      <c r="A37" s="4" t="s">
        <v>528</v>
      </c>
      <c r="B37" s="5" t="n">
        <v>2</v>
      </c>
      <c r="C37" s="5" t="n">
        <v>7</v>
      </c>
    </row>
    <row r="38" spans="1:3">
      <c r="A38" s="3" t="s">
        <v>529</v>
      </c>
    </row>
    <row r="39" spans="1:3">
      <c r="A39" s="4" t="s">
        <v>524</v>
      </c>
      <c r="B39" s="5" t="n">
        <v>21</v>
      </c>
      <c r="C39" s="5" t="n">
        <v>63</v>
      </c>
    </row>
    <row r="40" spans="1:3">
      <c r="A40" s="4" t="s">
        <v>525</v>
      </c>
      <c r="B40" s="5" t="n">
        <v>17</v>
      </c>
      <c r="C40" s="5" t="n">
        <v>58</v>
      </c>
    </row>
    <row r="41" spans="1:3">
      <c r="A41" s="3" t="s">
        <v>530</v>
      </c>
    </row>
    <row r="42" spans="1:3">
      <c r="A42" s="4" t="s">
        <v>524</v>
      </c>
      <c r="B42" s="5" t="n">
        <v>0</v>
      </c>
      <c r="C42" s="5" t="n">
        <v>3</v>
      </c>
    </row>
    <row r="43" spans="1:3">
      <c r="A43" s="4" t="s">
        <v>525</v>
      </c>
      <c r="B43" s="5" t="n">
        <v>0</v>
      </c>
      <c r="C43" s="5" t="n">
        <v>4</v>
      </c>
    </row>
    <row r="44" spans="1:3">
      <c r="A44" s="4" t="s">
        <v>519</v>
      </c>
    </row>
    <row r="45" spans="1:3">
      <c r="A45" s="3" t="s">
        <v>523</v>
      </c>
    </row>
    <row r="46" spans="1:3">
      <c r="A46" s="4" t="s">
        <v>524</v>
      </c>
      <c r="B46" s="5" t="n">
        <v>53</v>
      </c>
      <c r="C46" s="5" t="n">
        <v>737</v>
      </c>
    </row>
    <row r="47" spans="1:3">
      <c r="A47" s="4" t="s">
        <v>525</v>
      </c>
      <c r="B47" s="5" t="n">
        <v>638</v>
      </c>
      <c r="C47" s="5" t="n">
        <v>1948</v>
      </c>
    </row>
    <row r="48" spans="1:3">
      <c r="A48" s="3" t="s">
        <v>527</v>
      </c>
    </row>
    <row r="49" spans="1:3">
      <c r="A49" s="4" t="s">
        <v>524</v>
      </c>
      <c r="B49" s="5" t="n">
        <v>60</v>
      </c>
      <c r="C49" s="5" t="n">
        <v>1706</v>
      </c>
    </row>
    <row r="50" spans="1:3">
      <c r="A50" s="4" t="s">
        <v>525</v>
      </c>
      <c r="B50" s="5" t="n">
        <v>763</v>
      </c>
      <c r="C50" s="5" t="n">
        <v>3020</v>
      </c>
    </row>
    <row r="51" spans="1:3">
      <c r="A51" s="4" t="s">
        <v>528</v>
      </c>
      <c r="B51" s="5" t="n">
        <v>420</v>
      </c>
      <c r="C51" s="5" t="n">
        <v>1006</v>
      </c>
    </row>
    <row r="52" spans="1:3">
      <c r="A52" s="3" t="s">
        <v>529</v>
      </c>
    </row>
    <row r="53" spans="1:3">
      <c r="A53" s="4" t="s">
        <v>524</v>
      </c>
      <c r="B53" s="5" t="n">
        <v>58</v>
      </c>
      <c r="C53" s="5" t="n">
        <v>1031</v>
      </c>
    </row>
    <row r="54" spans="1:3">
      <c r="A54" s="4" t="s">
        <v>525</v>
      </c>
      <c r="B54" s="5" t="n">
        <v>660</v>
      </c>
      <c r="C54" s="5" t="n">
        <v>2086</v>
      </c>
    </row>
    <row r="55" spans="1:3">
      <c r="A55" s="3" t="s">
        <v>530</v>
      </c>
    </row>
    <row r="56" spans="1:3">
      <c r="A56" s="4" t="s">
        <v>524</v>
      </c>
      <c r="B56" s="5" t="n">
        <v>0</v>
      </c>
      <c r="C56" s="5" t="n">
        <v>19</v>
      </c>
    </row>
    <row r="57" spans="1:3">
      <c r="A57" s="4" t="s">
        <v>525</v>
      </c>
      <c r="B57" s="5" t="n">
        <v>11</v>
      </c>
      <c r="C57" s="5" t="n">
        <v>122</v>
      </c>
    </row>
    <row r="58" spans="1:3">
      <c r="A58" s="4" t="s">
        <v>520</v>
      </c>
    </row>
    <row r="59" spans="1:3">
      <c r="A59" s="3" t="s">
        <v>523</v>
      </c>
    </row>
    <row r="60" spans="1:3">
      <c r="A60" s="4" t="s">
        <v>524</v>
      </c>
      <c r="B60" s="5" t="n">
        <v>1131</v>
      </c>
      <c r="C60" s="5" t="n">
        <v>2258</v>
      </c>
    </row>
    <row r="61" spans="1:3">
      <c r="A61" s="4" t="s">
        <v>525</v>
      </c>
      <c r="B61" s="5" t="n">
        <v>1736</v>
      </c>
      <c r="C61" s="5" t="n">
        <v>1699</v>
      </c>
    </row>
    <row r="62" spans="1:3">
      <c r="A62" s="3" t="s">
        <v>527</v>
      </c>
    </row>
    <row r="63" spans="1:3">
      <c r="A63" s="4" t="s">
        <v>524</v>
      </c>
      <c r="B63" s="5" t="n">
        <v>1660</v>
      </c>
      <c r="C63" s="5" t="n">
        <v>2614</v>
      </c>
    </row>
    <row r="64" spans="1:3">
      <c r="A64" s="4" t="s">
        <v>525</v>
      </c>
      <c r="B64" s="5" t="n">
        <v>1739</v>
      </c>
      <c r="C64" s="5" t="n">
        <v>1699</v>
      </c>
    </row>
    <row r="65" spans="1:3">
      <c r="A65" s="4" t="s">
        <v>528</v>
      </c>
      <c r="B65" s="5" t="n">
        <v>529</v>
      </c>
      <c r="C65" s="5" t="n">
        <v>228</v>
      </c>
    </row>
    <row r="66" spans="1:3">
      <c r="A66" s="3" t="s">
        <v>529</v>
      </c>
    </row>
    <row r="67" spans="1:3">
      <c r="A67" s="4" t="s">
        <v>524</v>
      </c>
      <c r="B67" s="5" t="n">
        <v>1189</v>
      </c>
      <c r="C67" s="5" t="n">
        <v>2020</v>
      </c>
    </row>
    <row r="68" spans="1:3">
      <c r="A68" s="4" t="s">
        <v>525</v>
      </c>
      <c r="B68" s="5" t="n">
        <v>1741</v>
      </c>
      <c r="C68" s="5" t="n">
        <v>1713</v>
      </c>
    </row>
    <row r="69" spans="1:3">
      <c r="A69" s="3" t="s">
        <v>530</v>
      </c>
    </row>
    <row r="70" spans="1:3">
      <c r="A70" s="4" t="s">
        <v>524</v>
      </c>
      <c r="B70" s="5" t="n">
        <v>50</v>
      </c>
      <c r="C70" s="5" t="n">
        <v>50</v>
      </c>
    </row>
    <row r="71" spans="1:3">
      <c r="A71" s="4" t="s">
        <v>525</v>
      </c>
      <c r="B71" s="5" t="n">
        <v>36</v>
      </c>
      <c r="C71" s="5" t="n">
        <v>79</v>
      </c>
    </row>
    <row r="72" spans="1:3">
      <c r="A72" s="4" t="s">
        <v>477</v>
      </c>
    </row>
    <row r="73" spans="1:3">
      <c r="A73" s="3" t="s">
        <v>523</v>
      </c>
    </row>
    <row r="74" spans="1:3">
      <c r="A74" s="4" t="s">
        <v>524</v>
      </c>
      <c r="B74" s="5" t="n">
        <v>1804</v>
      </c>
      <c r="C74" s="5" t="n">
        <v>1305</v>
      </c>
    </row>
    <row r="75" spans="1:3">
      <c r="A75" s="4" t="s">
        <v>525</v>
      </c>
      <c r="B75" s="5" t="n">
        <v>164</v>
      </c>
      <c r="C75" s="5" t="n">
        <v>139</v>
      </c>
    </row>
    <row r="76" spans="1:3">
      <c r="A76" s="4" t="s">
        <v>526</v>
      </c>
      <c r="B76" s="5" t="n">
        <v>1968</v>
      </c>
      <c r="C76" s="5" t="n">
        <v>2165</v>
      </c>
    </row>
    <row r="77" spans="1:3">
      <c r="A77" s="3" t="s">
        <v>527</v>
      </c>
    </row>
    <row r="78" spans="1:3">
      <c r="A78" s="4" t="s">
        <v>524</v>
      </c>
      <c r="B78" s="5" t="n">
        <v>1882</v>
      </c>
      <c r="C78" s="5" t="n">
        <v>1312</v>
      </c>
    </row>
    <row r="79" spans="1:3">
      <c r="A79" s="4" t="s">
        <v>525</v>
      </c>
      <c r="B79" s="5" t="n">
        <v>208</v>
      </c>
      <c r="C79" s="5" t="n">
        <v>217</v>
      </c>
    </row>
    <row r="80" spans="1:3">
      <c r="A80" s="4" t="s">
        <v>136</v>
      </c>
      <c r="B80" s="5" t="n">
        <v>2090</v>
      </c>
      <c r="C80" s="5" t="n">
        <v>2251</v>
      </c>
    </row>
    <row r="81" spans="1:3">
      <c r="A81" s="4" t="s">
        <v>528</v>
      </c>
      <c r="B81" s="5" t="n">
        <v>56</v>
      </c>
      <c r="C81" s="5" t="n">
        <v>20</v>
      </c>
    </row>
    <row r="82" spans="1:3">
      <c r="A82" s="3" t="s">
        <v>529</v>
      </c>
    </row>
    <row r="83" spans="1:3">
      <c r="A83" s="4" t="s">
        <v>524</v>
      </c>
      <c r="B83" s="5" t="n">
        <v>1881</v>
      </c>
      <c r="C83" s="5" t="n">
        <v>1191</v>
      </c>
    </row>
    <row r="84" spans="1:3">
      <c r="A84" s="4" t="s">
        <v>525</v>
      </c>
      <c r="B84" s="5" t="n">
        <v>191</v>
      </c>
      <c r="C84" s="5" t="n">
        <v>183</v>
      </c>
    </row>
    <row r="85" spans="1:3">
      <c r="A85" s="4" t="s">
        <v>136</v>
      </c>
      <c r="B85" s="5" t="n">
        <v>2072</v>
      </c>
      <c r="C85" s="5" t="n">
        <v>1782</v>
      </c>
    </row>
    <row r="86" spans="1:3">
      <c r="A86" s="3" t="s">
        <v>530</v>
      </c>
    </row>
    <row r="87" spans="1:3">
      <c r="A87" s="4" t="s">
        <v>524</v>
      </c>
      <c r="B87" s="5" t="n">
        <v>37</v>
      </c>
      <c r="C87" s="5" t="n">
        <v>51</v>
      </c>
    </row>
    <row r="88" spans="1:3">
      <c r="A88" s="4" t="s">
        <v>525</v>
      </c>
      <c r="B88" s="5" t="n">
        <v>13</v>
      </c>
      <c r="C88" s="5" t="n">
        <v>8</v>
      </c>
    </row>
    <row r="89" spans="1:3">
      <c r="A89" s="4" t="s">
        <v>136</v>
      </c>
      <c r="B89" s="6" t="n">
        <v>50</v>
      </c>
      <c r="C89" s="5" t="n">
        <v>67</v>
      </c>
    </row>
    <row r="90" spans="1:3">
      <c r="A90" s="4" t="s">
        <v>478</v>
      </c>
    </row>
    <row r="91" spans="1:3">
      <c r="A91" s="3" t="s">
        <v>523</v>
      </c>
    </row>
    <row r="92" spans="1:3">
      <c r="A92" s="4" t="s">
        <v>524</v>
      </c>
      <c r="C92" s="5" t="n">
        <v>721</v>
      </c>
    </row>
    <row r="93" spans="1:3">
      <c r="A93" s="3" t="s">
        <v>527</v>
      </c>
    </row>
    <row r="94" spans="1:3">
      <c r="A94" s="4" t="s">
        <v>524</v>
      </c>
      <c r="C94" s="5" t="n">
        <v>722</v>
      </c>
    </row>
    <row r="95" spans="1:3">
      <c r="A95" s="3" t="s">
        <v>529</v>
      </c>
    </row>
    <row r="96" spans="1:3">
      <c r="A96" s="4" t="s">
        <v>524</v>
      </c>
      <c r="C96" s="5" t="n">
        <v>408</v>
      </c>
    </row>
    <row r="97" spans="1:3">
      <c r="A97" s="3" t="s">
        <v>530</v>
      </c>
    </row>
    <row r="98" spans="1:3">
      <c r="A98" s="4" t="s">
        <v>524</v>
      </c>
      <c r="C98" s="6"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532</v>
      </c>
      <c r="B1" s="2" t="s">
        <v>1</v>
      </c>
    </row>
    <row r="2" spans="1:3">
      <c r="B2" s="2" t="s">
        <v>533</v>
      </c>
      <c r="C2" s="2" t="s">
        <v>534</v>
      </c>
    </row>
    <row r="3" spans="1:3">
      <c r="A3" s="3" t="s">
        <v>221</v>
      </c>
    </row>
    <row r="4" spans="1:3">
      <c r="A4" s="4" t="s">
        <v>526</v>
      </c>
      <c r="B4" s="6" t="n">
        <v>5562</v>
      </c>
      <c r="C4" s="6" t="n">
        <v>8926</v>
      </c>
    </row>
    <row r="5" spans="1:3">
      <c r="A5" s="4" t="s">
        <v>535</v>
      </c>
      <c r="B5" s="5" t="n">
        <v>2556</v>
      </c>
      <c r="C5" s="5" t="n">
        <v>3838</v>
      </c>
    </row>
    <row r="6" spans="1:3">
      <c r="A6" s="4" t="s">
        <v>536</v>
      </c>
      <c r="B6" s="5" t="n">
        <v>1007</v>
      </c>
      <c r="C6" s="5" t="n">
        <v>1261</v>
      </c>
    </row>
    <row r="7" spans="1:3">
      <c r="A7" s="4" t="s">
        <v>537</v>
      </c>
      <c r="B7" s="6" t="n">
        <v>3006</v>
      </c>
      <c r="C7" s="6" t="n">
        <v>5088</v>
      </c>
    </row>
    <row r="8" spans="1:3">
      <c r="A8" s="4" t="s">
        <v>538</v>
      </c>
      <c r="B8" s="5" t="n">
        <v>7</v>
      </c>
      <c r="C8" s="5" t="n">
        <v>0</v>
      </c>
    </row>
    <row r="9" spans="1:3">
      <c r="A9" s="4" t="s">
        <v>539</v>
      </c>
      <c r="B9" s="6" t="n">
        <v>10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540</v>
      </c>
      <c r="B1" s="2" t="s">
        <v>1</v>
      </c>
    </row>
    <row r="2" spans="1:3">
      <c r="B2" s="2" t="s">
        <v>533</v>
      </c>
      <c r="C2" s="2" t="s">
        <v>541</v>
      </c>
    </row>
    <row r="3" spans="1:3">
      <c r="A3" s="3" t="s">
        <v>542</v>
      </c>
    </row>
    <row r="4" spans="1:3">
      <c r="A4" s="4" t="s">
        <v>543</v>
      </c>
      <c r="B4" s="5" t="n">
        <v>7</v>
      </c>
      <c r="C4" s="5" t="n">
        <v>0</v>
      </c>
    </row>
    <row r="5" spans="1:3">
      <c r="A5" s="4" t="s">
        <v>544</v>
      </c>
      <c r="B5" s="6" t="n">
        <v>1004</v>
      </c>
    </row>
    <row r="6" spans="1:3">
      <c r="A6" s="4" t="s">
        <v>545</v>
      </c>
      <c r="B6" s="6" t="n">
        <v>992</v>
      </c>
    </row>
    <row r="7" spans="1:3">
      <c r="A7" s="4" t="s">
        <v>531</v>
      </c>
    </row>
    <row r="8" spans="1:3">
      <c r="A8" s="3" t="s">
        <v>542</v>
      </c>
    </row>
    <row r="9" spans="1:3">
      <c r="A9" s="4" t="s">
        <v>543</v>
      </c>
      <c r="B9" s="5" t="n">
        <v>6</v>
      </c>
    </row>
    <row r="10" spans="1:3">
      <c r="A10" s="4" t="s">
        <v>544</v>
      </c>
      <c r="B10" s="6" t="n">
        <v>878</v>
      </c>
    </row>
    <row r="11" spans="1:3">
      <c r="A11" s="4" t="s">
        <v>545</v>
      </c>
      <c r="B11" s="6" t="n">
        <v>871</v>
      </c>
    </row>
    <row r="12" spans="1:3">
      <c r="A12" s="4" t="s">
        <v>546</v>
      </c>
    </row>
    <row r="13" spans="1:3">
      <c r="A13" s="3" t="s">
        <v>542</v>
      </c>
    </row>
    <row r="14" spans="1:3">
      <c r="A14" s="4" t="s">
        <v>543</v>
      </c>
      <c r="B14" s="5" t="n">
        <v>3</v>
      </c>
    </row>
    <row r="15" spans="1:3">
      <c r="A15" s="4" t="s">
        <v>544</v>
      </c>
      <c r="B15" s="6" t="n">
        <v>27</v>
      </c>
    </row>
    <row r="16" spans="1:3">
      <c r="A16" s="4" t="s">
        <v>545</v>
      </c>
      <c r="B16" s="6" t="n">
        <v>24</v>
      </c>
    </row>
    <row r="17" spans="1:3">
      <c r="A17" s="4" t="s">
        <v>547</v>
      </c>
    </row>
    <row r="18" spans="1:3">
      <c r="A18" s="3" t="s">
        <v>542</v>
      </c>
    </row>
    <row r="19" spans="1:3">
      <c r="A19" s="4" t="s">
        <v>543</v>
      </c>
      <c r="B19" s="5" t="n">
        <v>2</v>
      </c>
    </row>
    <row r="20" spans="1:3">
      <c r="A20" s="4" t="s">
        <v>544</v>
      </c>
      <c r="B20" s="6" t="n">
        <v>591</v>
      </c>
    </row>
    <row r="21" spans="1:3">
      <c r="A21" s="4" t="s">
        <v>545</v>
      </c>
      <c r="B21" s="6" t="n">
        <v>587</v>
      </c>
    </row>
    <row r="22" spans="1:3">
      <c r="A22" s="4" t="s">
        <v>548</v>
      </c>
    </row>
    <row r="23" spans="1:3">
      <c r="A23" s="3" t="s">
        <v>542</v>
      </c>
    </row>
    <row r="24" spans="1:3">
      <c r="A24" s="4" t="s">
        <v>543</v>
      </c>
      <c r="B24" s="5" t="n">
        <v>1</v>
      </c>
    </row>
    <row r="25" spans="1:3">
      <c r="A25" s="4" t="s">
        <v>544</v>
      </c>
      <c r="B25" s="6" t="n">
        <v>260</v>
      </c>
    </row>
    <row r="26" spans="1:3">
      <c r="A26" s="4" t="s">
        <v>545</v>
      </c>
      <c r="B26" s="6" t="n">
        <v>260</v>
      </c>
    </row>
    <row r="27" spans="1:3">
      <c r="A27" s="4" t="s">
        <v>479</v>
      </c>
    </row>
    <row r="28" spans="1:3">
      <c r="A28" s="3" t="s">
        <v>542</v>
      </c>
    </row>
    <row r="29" spans="1:3">
      <c r="A29" s="4" t="s">
        <v>543</v>
      </c>
      <c r="B29" s="5" t="n">
        <v>1</v>
      </c>
    </row>
    <row r="30" spans="1:3">
      <c r="A30" s="4" t="s">
        <v>544</v>
      </c>
      <c r="B30" s="6" t="n">
        <v>126</v>
      </c>
    </row>
    <row r="31" spans="1:3">
      <c r="A31" s="4" t="s">
        <v>545</v>
      </c>
      <c r="B31" s="6" t="n">
        <v>121</v>
      </c>
    </row>
    <row r="32" spans="1:3">
      <c r="A32" s="4" t="s">
        <v>549</v>
      </c>
    </row>
    <row r="33" spans="1:3">
      <c r="A33" s="3" t="s">
        <v>542</v>
      </c>
    </row>
    <row r="34" spans="1:3">
      <c r="A34" s="4" t="s">
        <v>543</v>
      </c>
      <c r="B34" s="5" t="n">
        <v>1</v>
      </c>
    </row>
    <row r="35" spans="1:3">
      <c r="A35" s="4" t="s">
        <v>544</v>
      </c>
      <c r="B35" s="6" t="n">
        <v>126</v>
      </c>
    </row>
    <row r="36" spans="1:3">
      <c r="A36" s="4" t="s">
        <v>545</v>
      </c>
      <c r="B36" s="6" t="n">
        <v>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550</v>
      </c>
      <c r="B1" s="2" t="s">
        <v>1</v>
      </c>
    </row>
    <row r="2" spans="1:3">
      <c r="B2" s="2" t="s">
        <v>533</v>
      </c>
      <c r="C2" s="2" t="s">
        <v>541</v>
      </c>
    </row>
    <row r="3" spans="1:3">
      <c r="A3" s="3" t="s">
        <v>470</v>
      </c>
    </row>
    <row r="4" spans="1:3">
      <c r="A4" s="4" t="s">
        <v>551</v>
      </c>
      <c r="B4" s="5" t="n">
        <v>7</v>
      </c>
      <c r="C4" s="5" t="n">
        <v>0</v>
      </c>
    </row>
    <row r="5" spans="1:3">
      <c r="A5" s="4" t="s">
        <v>552</v>
      </c>
    </row>
    <row r="6" spans="1:3">
      <c r="A6" s="3" t="s">
        <v>470</v>
      </c>
    </row>
    <row r="7" spans="1:3">
      <c r="A7" s="4" t="s">
        <v>551</v>
      </c>
      <c r="B7" s="5" t="n">
        <v>0</v>
      </c>
    </row>
    <row r="8" spans="1:3">
      <c r="A8" s="4" t="s">
        <v>553</v>
      </c>
      <c r="B8" s="6" t="n">
        <v>0</v>
      </c>
    </row>
    <row r="9" spans="1:3">
      <c r="A9" s="4" t="s">
        <v>554</v>
      </c>
    </row>
    <row r="10" spans="1:3">
      <c r="A10" s="3" t="s">
        <v>470</v>
      </c>
    </row>
    <row r="11" spans="1:3">
      <c r="A11" s="4" t="s">
        <v>551</v>
      </c>
      <c r="B11" s="5" t="n">
        <v>7</v>
      </c>
    </row>
    <row r="12" spans="1:3">
      <c r="A12" s="4" t="s">
        <v>553</v>
      </c>
      <c r="B12" s="6" t="n">
        <v>992</v>
      </c>
    </row>
    <row r="13" spans="1:3">
      <c r="A13" s="4" t="s">
        <v>555</v>
      </c>
    </row>
    <row r="14" spans="1:3">
      <c r="A14" s="3" t="s">
        <v>470</v>
      </c>
    </row>
    <row r="15" spans="1:3">
      <c r="A15" s="4" t="s">
        <v>551</v>
      </c>
      <c r="B15" s="5" t="n">
        <v>0</v>
      </c>
    </row>
    <row r="16" spans="1:3">
      <c r="A16" s="4" t="s">
        <v>553</v>
      </c>
      <c r="B16" s="6" t="n">
        <v>0</v>
      </c>
    </row>
    <row r="17" spans="1:3">
      <c r="A17" s="4" t="s">
        <v>556</v>
      </c>
    </row>
    <row r="18" spans="1:3">
      <c r="A18" s="3" t="s">
        <v>470</v>
      </c>
    </row>
    <row r="19" spans="1:3">
      <c r="A19" s="4" t="s">
        <v>551</v>
      </c>
      <c r="B19" s="5" t="n">
        <v>0</v>
      </c>
    </row>
    <row r="20" spans="1:3">
      <c r="A20" s="4" t="s">
        <v>553</v>
      </c>
      <c r="B20" s="6" t="n">
        <v>0</v>
      </c>
    </row>
    <row r="21" spans="1:3">
      <c r="A21" s="4" t="s">
        <v>557</v>
      </c>
    </row>
    <row r="22" spans="1:3">
      <c r="A22" s="3" t="s">
        <v>470</v>
      </c>
    </row>
    <row r="23" spans="1:3">
      <c r="A23" s="4" t="s">
        <v>551</v>
      </c>
      <c r="B23" s="5" t="n">
        <v>0</v>
      </c>
    </row>
    <row r="24" spans="1:3">
      <c r="A24" s="4" t="s">
        <v>553</v>
      </c>
      <c r="B24" s="6" t="n">
        <v>0</v>
      </c>
    </row>
    <row r="25" spans="1:3">
      <c r="A25" s="4" t="s">
        <v>558</v>
      </c>
    </row>
    <row r="26" spans="1:3">
      <c r="A26" s="3" t="s">
        <v>470</v>
      </c>
    </row>
    <row r="27" spans="1:3">
      <c r="A27" s="4" t="s">
        <v>551</v>
      </c>
      <c r="B27" s="5" t="n">
        <v>6</v>
      </c>
    </row>
    <row r="28" spans="1:3">
      <c r="A28" s="4" t="s">
        <v>553</v>
      </c>
      <c r="B28" s="6" t="n">
        <v>871</v>
      </c>
    </row>
    <row r="29" spans="1:3">
      <c r="A29" s="4" t="s">
        <v>559</v>
      </c>
    </row>
    <row r="30" spans="1:3">
      <c r="A30" s="3" t="s">
        <v>470</v>
      </c>
    </row>
    <row r="31" spans="1:3">
      <c r="A31" s="4" t="s">
        <v>551</v>
      </c>
      <c r="B31" s="5" t="n">
        <v>0</v>
      </c>
    </row>
    <row r="32" spans="1:3">
      <c r="A32" s="4" t="s">
        <v>553</v>
      </c>
      <c r="B32" s="6" t="n">
        <v>0</v>
      </c>
    </row>
    <row r="33" spans="1:3">
      <c r="A33" s="4" t="s">
        <v>560</v>
      </c>
    </row>
    <row r="34" spans="1:3">
      <c r="A34" s="3" t="s">
        <v>470</v>
      </c>
    </row>
    <row r="35" spans="1:3">
      <c r="A35" s="4" t="s">
        <v>551</v>
      </c>
      <c r="B35" s="5" t="n">
        <v>0</v>
      </c>
    </row>
    <row r="36" spans="1:3">
      <c r="A36" s="4" t="s">
        <v>553</v>
      </c>
      <c r="B36" s="6" t="n">
        <v>0</v>
      </c>
    </row>
    <row r="37" spans="1:3">
      <c r="A37" s="4" t="s">
        <v>561</v>
      </c>
    </row>
    <row r="38" spans="1:3">
      <c r="A38" s="3" t="s">
        <v>470</v>
      </c>
    </row>
    <row r="39" spans="1:3">
      <c r="A39" s="4" t="s">
        <v>551</v>
      </c>
      <c r="B39" s="5" t="n">
        <v>0</v>
      </c>
    </row>
    <row r="40" spans="1:3">
      <c r="A40" s="4" t="s">
        <v>553</v>
      </c>
      <c r="B40" s="6" t="n">
        <v>0</v>
      </c>
    </row>
    <row r="41" spans="1:3">
      <c r="A41" s="4" t="s">
        <v>562</v>
      </c>
    </row>
    <row r="42" spans="1:3">
      <c r="A42" s="3" t="s">
        <v>470</v>
      </c>
    </row>
    <row r="43" spans="1:3">
      <c r="A43" s="4" t="s">
        <v>551</v>
      </c>
      <c r="B43" s="5" t="n">
        <v>1</v>
      </c>
    </row>
    <row r="44" spans="1:3">
      <c r="A44" s="4" t="s">
        <v>553</v>
      </c>
      <c r="B44" s="6" t="n">
        <v>121</v>
      </c>
    </row>
    <row r="45" spans="1:3">
      <c r="A45" s="4" t="s">
        <v>563</v>
      </c>
    </row>
    <row r="46" spans="1:3">
      <c r="A46" s="3" t="s">
        <v>470</v>
      </c>
    </row>
    <row r="47" spans="1:3">
      <c r="A47" s="4" t="s">
        <v>551</v>
      </c>
      <c r="B47" s="5" t="n">
        <v>0</v>
      </c>
    </row>
    <row r="48" spans="1:3">
      <c r="A48" s="4" t="s">
        <v>553</v>
      </c>
      <c r="B48" s="6" t="n">
        <v>0</v>
      </c>
    </row>
    <row r="49" spans="1:3">
      <c r="A49" s="4" t="s">
        <v>564</v>
      </c>
    </row>
    <row r="50" spans="1:3">
      <c r="A50" s="3" t="s">
        <v>470</v>
      </c>
    </row>
    <row r="51" spans="1:3">
      <c r="A51" s="4" t="s">
        <v>551</v>
      </c>
      <c r="B51" s="5" t="n">
        <v>0</v>
      </c>
    </row>
    <row r="52" spans="1:3">
      <c r="A52" s="4" t="s">
        <v>553</v>
      </c>
      <c r="B5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18</v>
      </c>
      <c r="B4" s="6" t="n">
        <v>6858</v>
      </c>
      <c r="C4" s="6" t="n">
        <v>20008</v>
      </c>
    </row>
    <row r="5" spans="1:3">
      <c r="A5" s="3" t="s">
        <v>128</v>
      </c>
    </row>
    <row r="6" spans="1:3">
      <c r="A6" s="4" t="s">
        <v>129</v>
      </c>
      <c r="B6" s="5" t="n">
        <v>728</v>
      </c>
      <c r="C6" s="5" t="n">
        <v>-882</v>
      </c>
    </row>
    <row r="7" spans="1:3">
      <c r="A7" s="4" t="s">
        <v>130</v>
      </c>
      <c r="B7" s="5" t="n">
        <v>-170</v>
      </c>
      <c r="C7" s="5" t="n">
        <v>203</v>
      </c>
    </row>
    <row r="8" spans="1:3">
      <c r="A8" s="4" t="s">
        <v>131</v>
      </c>
      <c r="B8" s="5" t="n">
        <v>-266</v>
      </c>
      <c r="C8" s="5" t="n">
        <v>-265</v>
      </c>
    </row>
    <row r="9" spans="1:3">
      <c r="A9" s="4" t="s">
        <v>130</v>
      </c>
      <c r="B9" s="5" t="n">
        <v>0</v>
      </c>
      <c r="C9" s="5" t="n">
        <v>0</v>
      </c>
    </row>
    <row r="10" spans="1:3">
      <c r="A10" s="4" t="s">
        <v>132</v>
      </c>
      <c r="B10" s="5" t="n">
        <v>-36</v>
      </c>
      <c r="C10" s="5" t="n">
        <v>-59</v>
      </c>
    </row>
    <row r="11" spans="1:3">
      <c r="A11" s="4" t="s">
        <v>130</v>
      </c>
      <c r="B11" s="5" t="n">
        <v>14</v>
      </c>
      <c r="C11" s="5" t="n">
        <v>-38</v>
      </c>
    </row>
    <row r="12" spans="1:3">
      <c r="A12" s="4" t="s">
        <v>133</v>
      </c>
      <c r="B12" s="5" t="n">
        <v>270</v>
      </c>
      <c r="C12" s="5" t="n">
        <v>-1041</v>
      </c>
    </row>
    <row r="13" spans="1:3">
      <c r="A13" s="4" t="s">
        <v>134</v>
      </c>
      <c r="B13" s="6" t="n">
        <v>7128</v>
      </c>
      <c r="C13" s="6" t="n">
        <v>189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6" t="n">
        <v>9616</v>
      </c>
      <c r="C4" s="6" t="n">
        <v>9377</v>
      </c>
    </row>
    <row r="5" spans="1:3">
      <c r="A5" s="4" t="s">
        <v>94</v>
      </c>
      <c r="B5" s="5" t="n">
        <v>0</v>
      </c>
      <c r="C5" s="5" t="n">
        <v>0</v>
      </c>
    </row>
    <row r="6" spans="1:3">
      <c r="A6" s="4" t="s">
        <v>568</v>
      </c>
      <c r="B6" s="5" t="n">
        <v>-1082</v>
      </c>
      <c r="C6" s="5" t="n">
        <v>-1881</v>
      </c>
    </row>
    <row r="7" spans="1:3">
      <c r="A7" s="4" t="s">
        <v>569</v>
      </c>
      <c r="B7" s="5" t="n">
        <v>1113</v>
      </c>
      <c r="C7" s="5" t="n">
        <v>2120</v>
      </c>
    </row>
    <row r="8" spans="1:3">
      <c r="A8" s="4" t="s">
        <v>570</v>
      </c>
      <c r="B8" s="5" t="n">
        <v>31</v>
      </c>
      <c r="C8" s="5" t="n">
        <v>239</v>
      </c>
    </row>
    <row r="9" spans="1:3">
      <c r="A9" s="4" t="s">
        <v>571</v>
      </c>
      <c r="B9" s="5" t="n">
        <v>9647</v>
      </c>
      <c r="C9" s="5" t="n">
        <v>9616</v>
      </c>
    </row>
    <row r="10" spans="1:3">
      <c r="A10" s="4" t="s">
        <v>572</v>
      </c>
      <c r="B10" s="5" t="n">
        <v>984</v>
      </c>
      <c r="C10" s="5" t="n">
        <v>1219</v>
      </c>
    </row>
    <row r="11" spans="1:3">
      <c r="A11" s="4" t="s">
        <v>573</v>
      </c>
      <c r="B11" s="5" t="n">
        <v>8663</v>
      </c>
      <c r="C11" s="5" t="n">
        <v>8397</v>
      </c>
    </row>
    <row r="12" spans="1:3">
      <c r="A12" s="3" t="s">
        <v>574</v>
      </c>
    </row>
    <row r="13" spans="1:3">
      <c r="A13" s="4" t="s">
        <v>571</v>
      </c>
      <c r="B13" s="5" t="n">
        <v>507320</v>
      </c>
      <c r="C13" s="5" t="n">
        <v>458773</v>
      </c>
    </row>
    <row r="14" spans="1:3">
      <c r="A14" s="4" t="s">
        <v>572</v>
      </c>
      <c r="B14" s="5" t="n">
        <v>5386</v>
      </c>
      <c r="C14" s="5" t="n">
        <v>8631</v>
      </c>
    </row>
    <row r="15" spans="1:3">
      <c r="A15" s="4" t="s">
        <v>573</v>
      </c>
      <c r="B15" s="5" t="n">
        <v>501934</v>
      </c>
      <c r="C15" s="5" t="n">
        <v>450142</v>
      </c>
    </row>
    <row r="16" spans="1:3">
      <c r="A16" s="4" t="s">
        <v>575</v>
      </c>
    </row>
    <row r="17" spans="1:3">
      <c r="A17" s="3" t="s">
        <v>566</v>
      </c>
    </row>
    <row r="18" spans="1:3">
      <c r="A18" s="4" t="s">
        <v>573</v>
      </c>
      <c r="B18" s="5" t="n">
        <v>23</v>
      </c>
      <c r="C18" s="5" t="n">
        <v>42</v>
      </c>
    </row>
    <row r="19" spans="1:3">
      <c r="A19" s="3" t="s">
        <v>574</v>
      </c>
    </row>
    <row r="20" spans="1:3">
      <c r="A20" s="4" t="s">
        <v>573</v>
      </c>
      <c r="B20" s="5" t="n">
        <v>176</v>
      </c>
      <c r="C20" s="5" t="n">
        <v>295</v>
      </c>
    </row>
    <row r="21" spans="1:3">
      <c r="A21" s="4" t="s">
        <v>494</v>
      </c>
    </row>
    <row r="22" spans="1:3">
      <c r="A22" s="3" t="s">
        <v>566</v>
      </c>
    </row>
    <row r="23" spans="1:3">
      <c r="A23" s="4" t="s">
        <v>567</v>
      </c>
      <c r="B23" s="5" t="n">
        <v>221</v>
      </c>
      <c r="C23" s="5" t="n">
        <v>119</v>
      </c>
    </row>
    <row r="24" spans="1:3">
      <c r="A24" s="4" t="s">
        <v>94</v>
      </c>
      <c r="B24" s="5" t="n">
        <v>-187</v>
      </c>
      <c r="C24" s="5" t="n">
        <v>-58</v>
      </c>
    </row>
    <row r="25" spans="1:3">
      <c r="A25" s="4" t="s">
        <v>568</v>
      </c>
      <c r="B25" s="5" t="n">
        <v>-73</v>
      </c>
      <c r="C25" s="5" t="n">
        <v>-74</v>
      </c>
    </row>
    <row r="26" spans="1:3">
      <c r="A26" s="4" t="s">
        <v>569</v>
      </c>
      <c r="B26" s="5" t="n">
        <v>97</v>
      </c>
      <c r="C26" s="5" t="n">
        <v>234</v>
      </c>
    </row>
    <row r="27" spans="1:3">
      <c r="A27" s="4" t="s">
        <v>570</v>
      </c>
      <c r="B27" s="5" t="n">
        <v>24</v>
      </c>
      <c r="C27" s="5" t="n">
        <v>160</v>
      </c>
    </row>
    <row r="28" spans="1:3">
      <c r="A28" s="4" t="s">
        <v>571</v>
      </c>
      <c r="B28" s="5" t="n">
        <v>58</v>
      </c>
      <c r="C28" s="5" t="n">
        <v>221</v>
      </c>
    </row>
    <row r="29" spans="1:3">
      <c r="A29" s="4" t="s">
        <v>572</v>
      </c>
      <c r="B29" s="5" t="n">
        <v>0</v>
      </c>
      <c r="C29" s="5" t="n">
        <v>2</v>
      </c>
    </row>
    <row r="30" spans="1:3">
      <c r="A30" s="4" t="s">
        <v>573</v>
      </c>
      <c r="B30" s="5" t="n">
        <v>58</v>
      </c>
      <c r="C30" s="5" t="n">
        <v>219</v>
      </c>
    </row>
    <row r="31" spans="1:3">
      <c r="A31" s="3" t="s">
        <v>574</v>
      </c>
    </row>
    <row r="32" spans="1:3">
      <c r="A32" s="4" t="s">
        <v>571</v>
      </c>
      <c r="B32" s="5" t="n">
        <v>22977</v>
      </c>
      <c r="C32" s="5" t="n">
        <v>24331</v>
      </c>
    </row>
    <row r="33" spans="1:3">
      <c r="A33" s="4" t="s">
        <v>572</v>
      </c>
      <c r="B33" s="5" t="n">
        <v>24</v>
      </c>
      <c r="C33" s="5" t="n">
        <v>84</v>
      </c>
    </row>
    <row r="34" spans="1:3">
      <c r="A34" s="4" t="s">
        <v>573</v>
      </c>
      <c r="B34" s="5" t="n">
        <v>22953</v>
      </c>
      <c r="C34" s="5" t="n">
        <v>24247</v>
      </c>
    </row>
    <row r="35" spans="1:3">
      <c r="A35" s="4" t="s">
        <v>519</v>
      </c>
    </row>
    <row r="36" spans="1:3">
      <c r="A36" s="3" t="s">
        <v>566</v>
      </c>
    </row>
    <row r="37" spans="1:3">
      <c r="A37" s="4" t="s">
        <v>567</v>
      </c>
      <c r="B37" s="5" t="n">
        <v>5470</v>
      </c>
      <c r="C37" s="5" t="n">
        <v>5105</v>
      </c>
    </row>
    <row r="38" spans="1:3">
      <c r="A38" s="4" t="s">
        <v>94</v>
      </c>
      <c r="B38" s="5" t="n">
        <v>-1114</v>
      </c>
      <c r="C38" s="5" t="n">
        <v>-615</v>
      </c>
    </row>
    <row r="39" spans="1:3">
      <c r="A39" s="4" t="s">
        <v>568</v>
      </c>
      <c r="B39" s="5" t="n">
        <v>-229</v>
      </c>
      <c r="C39" s="5" t="n">
        <v>-196</v>
      </c>
    </row>
    <row r="40" spans="1:3">
      <c r="A40" s="4" t="s">
        <v>569</v>
      </c>
      <c r="B40" s="5" t="n">
        <v>788</v>
      </c>
      <c r="C40" s="5" t="n">
        <v>1176</v>
      </c>
    </row>
    <row r="41" spans="1:3">
      <c r="A41" s="4" t="s">
        <v>570</v>
      </c>
      <c r="B41" s="5" t="n">
        <v>559</v>
      </c>
      <c r="C41" s="5" t="n">
        <v>980</v>
      </c>
    </row>
    <row r="42" spans="1:3">
      <c r="A42" s="4" t="s">
        <v>571</v>
      </c>
      <c r="B42" s="5" t="n">
        <v>4915</v>
      </c>
      <c r="C42" s="5" t="n">
        <v>5470</v>
      </c>
    </row>
    <row r="43" spans="1:3">
      <c r="A43" s="4" t="s">
        <v>572</v>
      </c>
      <c r="B43" s="5" t="n">
        <v>415</v>
      </c>
      <c r="C43" s="5" t="n">
        <v>989</v>
      </c>
    </row>
    <row r="44" spans="1:3">
      <c r="A44" s="4" t="s">
        <v>573</v>
      </c>
      <c r="B44" s="5" t="n">
        <v>4500</v>
      </c>
      <c r="C44" s="5" t="n">
        <v>4481</v>
      </c>
    </row>
    <row r="45" spans="1:3">
      <c r="A45" s="3" t="s">
        <v>574</v>
      </c>
    </row>
    <row r="46" spans="1:3">
      <c r="A46" s="4" t="s">
        <v>571</v>
      </c>
      <c r="B46" s="5" t="n">
        <v>46114</v>
      </c>
      <c r="C46" s="5" t="n">
        <v>50510</v>
      </c>
    </row>
    <row r="47" spans="1:3">
      <c r="A47" s="4" t="s">
        <v>572</v>
      </c>
      <c r="B47" s="5" t="n">
        <v>652</v>
      </c>
      <c r="C47" s="5" t="n">
        <v>2564</v>
      </c>
    </row>
    <row r="48" spans="1:3">
      <c r="A48" s="4" t="s">
        <v>573</v>
      </c>
      <c r="B48" s="5" t="n">
        <v>45462</v>
      </c>
      <c r="C48" s="5" t="n">
        <v>47946</v>
      </c>
    </row>
    <row r="49" spans="1:3">
      <c r="A49" s="4" t="s">
        <v>520</v>
      </c>
    </row>
    <row r="50" spans="1:3">
      <c r="A50" s="3" t="s">
        <v>566</v>
      </c>
    </row>
    <row r="51" spans="1:3">
      <c r="A51" s="4" t="s">
        <v>567</v>
      </c>
      <c r="B51" s="5" t="n">
        <v>2268</v>
      </c>
      <c r="C51" s="5" t="n">
        <v>2382</v>
      </c>
    </row>
    <row r="52" spans="1:3">
      <c r="A52" s="4" t="s">
        <v>94</v>
      </c>
      <c r="B52" s="5" t="n">
        <v>1474</v>
      </c>
      <c r="C52" s="5" t="n">
        <v>71</v>
      </c>
    </row>
    <row r="53" spans="1:3">
      <c r="A53" s="4" t="s">
        <v>568</v>
      </c>
      <c r="B53" s="5" t="n">
        <v>-565</v>
      </c>
      <c r="C53" s="5" t="n">
        <v>-578</v>
      </c>
    </row>
    <row r="54" spans="1:3">
      <c r="A54" s="4" t="s">
        <v>569</v>
      </c>
      <c r="B54" s="5" t="n">
        <v>21</v>
      </c>
      <c r="C54" s="5" t="n">
        <v>393</v>
      </c>
    </row>
    <row r="55" spans="1:3">
      <c r="A55" s="4" t="s">
        <v>570</v>
      </c>
      <c r="B55" s="5" t="n">
        <v>-544</v>
      </c>
      <c r="C55" s="5" t="n">
        <v>-185</v>
      </c>
    </row>
    <row r="56" spans="1:3">
      <c r="A56" s="4" t="s">
        <v>571</v>
      </c>
      <c r="B56" s="5" t="n">
        <v>3198</v>
      </c>
      <c r="C56" s="5" t="n">
        <v>2268</v>
      </c>
    </row>
    <row r="57" spans="1:3">
      <c r="A57" s="4" t="s">
        <v>572</v>
      </c>
      <c r="B57" s="5" t="n">
        <v>530</v>
      </c>
      <c r="C57" s="5" t="n">
        <v>228</v>
      </c>
    </row>
    <row r="58" spans="1:3">
      <c r="A58" s="4" t="s">
        <v>573</v>
      </c>
      <c r="B58" s="5" t="n">
        <v>2668</v>
      </c>
      <c r="C58" s="5" t="n">
        <v>2040</v>
      </c>
    </row>
    <row r="59" spans="1:3">
      <c r="A59" s="3" t="s">
        <v>574</v>
      </c>
    </row>
    <row r="60" spans="1:3">
      <c r="A60" s="4" t="s">
        <v>571</v>
      </c>
      <c r="B60" s="5" t="n">
        <v>253086</v>
      </c>
      <c r="C60" s="5" t="n">
        <v>208737</v>
      </c>
    </row>
    <row r="61" spans="1:3">
      <c r="A61" s="4" t="s">
        <v>572</v>
      </c>
      <c r="B61" s="5" t="n">
        <v>2866</v>
      </c>
      <c r="C61" s="5" t="n">
        <v>3957</v>
      </c>
    </row>
    <row r="62" spans="1:3">
      <c r="A62" s="4" t="s">
        <v>573</v>
      </c>
      <c r="B62" s="5" t="n">
        <v>250220</v>
      </c>
      <c r="C62" s="5" t="n">
        <v>204780</v>
      </c>
    </row>
    <row r="63" spans="1:3">
      <c r="A63" s="4" t="s">
        <v>477</v>
      </c>
    </row>
    <row r="64" spans="1:3">
      <c r="A64" s="3" t="s">
        <v>566</v>
      </c>
    </row>
    <row r="65" spans="1:3">
      <c r="A65" s="4" t="s">
        <v>567</v>
      </c>
      <c r="B65" s="5" t="n">
        <v>1191</v>
      </c>
      <c r="C65" s="5" t="n">
        <v>1206</v>
      </c>
    </row>
    <row r="66" spans="1:3">
      <c r="A66" s="4" t="s">
        <v>94</v>
      </c>
      <c r="B66" s="5" t="n">
        <v>-138</v>
      </c>
      <c r="C66" s="5" t="n">
        <v>497</v>
      </c>
    </row>
    <row r="67" spans="1:3">
      <c r="A67" s="4" t="s">
        <v>568</v>
      </c>
      <c r="B67" s="5" t="n">
        <v>-45</v>
      </c>
      <c r="C67" s="5" t="n">
        <v>-713</v>
      </c>
    </row>
    <row r="68" spans="1:3">
      <c r="A68" s="4" t="s">
        <v>569</v>
      </c>
      <c r="B68" s="5" t="n">
        <v>70</v>
      </c>
      <c r="C68" s="5" t="n">
        <v>201</v>
      </c>
    </row>
    <row r="69" spans="1:3">
      <c r="A69" s="4" t="s">
        <v>570</v>
      </c>
      <c r="B69" s="5" t="n">
        <v>25</v>
      </c>
      <c r="C69" s="5" t="n">
        <v>-512</v>
      </c>
    </row>
    <row r="70" spans="1:3">
      <c r="A70" s="4" t="s">
        <v>571</v>
      </c>
      <c r="B70" s="5" t="n">
        <v>1078</v>
      </c>
      <c r="C70" s="5" t="n">
        <v>1191</v>
      </c>
    </row>
    <row r="71" spans="1:3">
      <c r="A71" s="4" t="s">
        <v>572</v>
      </c>
      <c r="B71" s="5" t="n">
        <v>39</v>
      </c>
      <c r="C71" s="5" t="n">
        <v>0</v>
      </c>
    </row>
    <row r="72" spans="1:3">
      <c r="A72" s="4" t="s">
        <v>573</v>
      </c>
      <c r="B72" s="5" t="n">
        <v>1039</v>
      </c>
      <c r="C72" s="5" t="n">
        <v>1191</v>
      </c>
    </row>
    <row r="73" spans="1:3">
      <c r="A73" s="3" t="s">
        <v>574</v>
      </c>
    </row>
    <row r="74" spans="1:3">
      <c r="A74" s="4" t="s">
        <v>571</v>
      </c>
      <c r="B74" s="5" t="n">
        <v>132971</v>
      </c>
      <c r="C74" s="5" t="n">
        <v>128442</v>
      </c>
    </row>
    <row r="75" spans="1:3">
      <c r="A75" s="4" t="s">
        <v>572</v>
      </c>
      <c r="B75" s="5" t="n">
        <v>1844</v>
      </c>
      <c r="C75" s="5" t="n">
        <v>1305</v>
      </c>
    </row>
    <row r="76" spans="1:3">
      <c r="A76" s="4" t="s">
        <v>573</v>
      </c>
      <c r="B76" s="5" t="n">
        <v>131127</v>
      </c>
      <c r="C76" s="5" t="n">
        <v>127137</v>
      </c>
    </row>
    <row r="77" spans="1:3">
      <c r="A77" s="4" t="s">
        <v>478</v>
      </c>
    </row>
    <row r="78" spans="1:3">
      <c r="A78" s="3" t="s">
        <v>566</v>
      </c>
    </row>
    <row r="79" spans="1:3">
      <c r="A79" s="4" t="s">
        <v>567</v>
      </c>
      <c r="B79" s="5" t="n">
        <v>305</v>
      </c>
      <c r="C79" s="5" t="n">
        <v>436</v>
      </c>
    </row>
    <row r="80" spans="1:3">
      <c r="A80" s="4" t="s">
        <v>94</v>
      </c>
      <c r="B80" s="5" t="n">
        <v>-68</v>
      </c>
      <c r="C80" s="5" t="n">
        <v>-90</v>
      </c>
    </row>
    <row r="81" spans="1:3">
      <c r="A81" s="4" t="s">
        <v>568</v>
      </c>
      <c r="B81" s="5" t="n">
        <v>0</v>
      </c>
      <c r="C81" s="5" t="n">
        <v>-41</v>
      </c>
    </row>
    <row r="82" spans="1:3">
      <c r="A82" s="4" t="s">
        <v>569</v>
      </c>
      <c r="B82" s="5" t="n">
        <v>21</v>
      </c>
      <c r="C82" s="5" t="n">
        <v>0</v>
      </c>
    </row>
    <row r="83" spans="1:3">
      <c r="A83" s="4" t="s">
        <v>570</v>
      </c>
      <c r="B83" s="5" t="n">
        <v>21</v>
      </c>
      <c r="C83" s="5" t="n">
        <v>-41</v>
      </c>
    </row>
    <row r="84" spans="1:3">
      <c r="A84" s="4" t="s">
        <v>571</v>
      </c>
      <c r="B84" s="5" t="n">
        <v>258</v>
      </c>
      <c r="C84" s="5" t="n">
        <v>305</v>
      </c>
    </row>
    <row r="85" spans="1:3">
      <c r="A85" s="4" t="s">
        <v>572</v>
      </c>
      <c r="B85" s="5" t="n">
        <v>0</v>
      </c>
      <c r="C85" s="5" t="n">
        <v>0</v>
      </c>
    </row>
    <row r="86" spans="1:3">
      <c r="A86" s="4" t="s">
        <v>573</v>
      </c>
      <c r="B86" s="5" t="n">
        <v>258</v>
      </c>
      <c r="C86" s="5" t="n">
        <v>305</v>
      </c>
    </row>
    <row r="87" spans="1:3">
      <c r="A87" s="3" t="s">
        <v>574</v>
      </c>
    </row>
    <row r="88" spans="1:3">
      <c r="A88" s="4" t="s">
        <v>571</v>
      </c>
      <c r="B88" s="5" t="n">
        <v>42660</v>
      </c>
      <c r="C88" s="5" t="n">
        <v>36618</v>
      </c>
    </row>
    <row r="89" spans="1:3">
      <c r="A89" s="4" t="s">
        <v>572</v>
      </c>
      <c r="B89" s="5" t="n">
        <v>0</v>
      </c>
      <c r="C89" s="5" t="n">
        <v>721</v>
      </c>
    </row>
    <row r="90" spans="1:3">
      <c r="A90" s="4" t="s">
        <v>573</v>
      </c>
      <c r="B90" s="5" t="n">
        <v>42660</v>
      </c>
      <c r="C90" s="5" t="n">
        <v>35897</v>
      </c>
    </row>
    <row r="91" spans="1:3">
      <c r="A91" s="4" t="s">
        <v>479</v>
      </c>
    </row>
    <row r="92" spans="1:3">
      <c r="A92" s="3" t="s">
        <v>566</v>
      </c>
    </row>
    <row r="93" spans="1:3">
      <c r="A93" s="4" t="s">
        <v>567</v>
      </c>
      <c r="B93" s="5" t="n">
        <v>113</v>
      </c>
      <c r="C93" s="5" t="n">
        <v>89</v>
      </c>
    </row>
    <row r="94" spans="1:3">
      <c r="A94" s="4" t="s">
        <v>94</v>
      </c>
      <c r="B94" s="5" t="n">
        <v>33</v>
      </c>
      <c r="C94" s="5" t="n">
        <v>121</v>
      </c>
    </row>
    <row r="95" spans="1:3">
      <c r="A95" s="4" t="s">
        <v>568</v>
      </c>
      <c r="B95" s="5" t="n">
        <v>-161</v>
      </c>
      <c r="C95" s="5" t="n">
        <v>-210</v>
      </c>
    </row>
    <row r="96" spans="1:3">
      <c r="A96" s="4" t="s">
        <v>569</v>
      </c>
      <c r="B96" s="5" t="n">
        <v>113</v>
      </c>
      <c r="C96" s="5" t="n">
        <v>113</v>
      </c>
    </row>
    <row r="97" spans="1:3">
      <c r="A97" s="4" t="s">
        <v>570</v>
      </c>
      <c r="B97" s="5" t="n">
        <v>-48</v>
      </c>
      <c r="C97" s="5" t="n">
        <v>-97</v>
      </c>
    </row>
    <row r="98" spans="1:3">
      <c r="A98" s="4" t="s">
        <v>571</v>
      </c>
      <c r="B98" s="5" t="n">
        <v>98</v>
      </c>
      <c r="C98" s="5" t="n">
        <v>113</v>
      </c>
    </row>
    <row r="99" spans="1:3">
      <c r="A99" s="4" t="s">
        <v>572</v>
      </c>
      <c r="B99" s="5" t="n">
        <v>0</v>
      </c>
      <c r="C99" s="5" t="n">
        <v>0</v>
      </c>
    </row>
    <row r="100" spans="1:3">
      <c r="A100" s="4" t="s">
        <v>573</v>
      </c>
      <c r="B100" s="5" t="n">
        <v>98</v>
      </c>
      <c r="C100" s="5" t="n">
        <v>113</v>
      </c>
    </row>
    <row r="101" spans="1:3">
      <c r="A101" s="3" t="s">
        <v>574</v>
      </c>
    </row>
    <row r="102" spans="1:3">
      <c r="A102" s="4" t="s">
        <v>571</v>
      </c>
      <c r="B102" s="5" t="n">
        <v>9010</v>
      </c>
      <c r="C102" s="5" t="n">
        <v>8878</v>
      </c>
    </row>
    <row r="103" spans="1:3">
      <c r="A103" s="4" t="s">
        <v>572</v>
      </c>
      <c r="B103" s="5" t="n">
        <v>0</v>
      </c>
      <c r="C103" s="5" t="n">
        <v>0</v>
      </c>
    </row>
    <row r="104" spans="1:3">
      <c r="A104" s="4" t="s">
        <v>573</v>
      </c>
      <c r="B104" s="5" t="n">
        <v>9010</v>
      </c>
      <c r="C104" s="5" t="n">
        <v>8878</v>
      </c>
    </row>
    <row r="105" spans="1:3">
      <c r="A105" s="4" t="s">
        <v>481</v>
      </c>
    </row>
    <row r="106" spans="1:3">
      <c r="A106" s="3" t="s">
        <v>566</v>
      </c>
    </row>
    <row r="107" spans="1:3">
      <c r="A107" s="4" t="s">
        <v>567</v>
      </c>
      <c r="B107" s="5" t="n">
        <v>48</v>
      </c>
      <c r="C107" s="5" t="n">
        <v>40</v>
      </c>
    </row>
    <row r="108" spans="1:3">
      <c r="A108" s="4" t="s">
        <v>94</v>
      </c>
      <c r="B108" s="5" t="n">
        <v>0</v>
      </c>
      <c r="C108" s="5" t="n">
        <v>74</v>
      </c>
    </row>
    <row r="109" spans="1:3">
      <c r="A109" s="4" t="s">
        <v>568</v>
      </c>
      <c r="B109" s="5" t="n">
        <v>-9</v>
      </c>
      <c r="C109" s="5" t="n">
        <v>-69</v>
      </c>
    </row>
    <row r="110" spans="1:3">
      <c r="A110" s="4" t="s">
        <v>569</v>
      </c>
      <c r="B110" s="5" t="n">
        <v>3</v>
      </c>
      <c r="C110" s="5" t="n">
        <v>3</v>
      </c>
    </row>
    <row r="111" spans="1:3">
      <c r="A111" s="4" t="s">
        <v>570</v>
      </c>
      <c r="B111" s="5" t="n">
        <v>-6</v>
      </c>
      <c r="C111" s="5" t="n">
        <v>-66</v>
      </c>
    </row>
    <row r="112" spans="1:3">
      <c r="A112" s="4" t="s">
        <v>571</v>
      </c>
      <c r="B112" s="5" t="n">
        <v>42</v>
      </c>
      <c r="C112" s="5" t="n">
        <v>48</v>
      </c>
    </row>
    <row r="113" spans="1:3">
      <c r="A113" s="4" t="s">
        <v>572</v>
      </c>
      <c r="B113" s="5" t="n">
        <v>0</v>
      </c>
      <c r="C113" s="5" t="n">
        <v>0</v>
      </c>
    </row>
    <row r="114" spans="1:3">
      <c r="A114" s="4" t="s">
        <v>573</v>
      </c>
      <c r="B114" s="5" t="n">
        <v>42</v>
      </c>
      <c r="C114" s="5" t="n">
        <v>48</v>
      </c>
    </row>
    <row r="115" spans="1:3">
      <c r="A115" s="3" t="s">
        <v>574</v>
      </c>
    </row>
    <row r="116" spans="1:3">
      <c r="A116" s="4" t="s">
        <v>571</v>
      </c>
      <c r="B116" s="5" t="n">
        <v>502</v>
      </c>
      <c r="C116" s="5" t="n">
        <v>1257</v>
      </c>
    </row>
    <row r="117" spans="1:3">
      <c r="A117" s="4" t="s">
        <v>572</v>
      </c>
      <c r="B117" s="5" t="n">
        <v>0</v>
      </c>
      <c r="C117" s="5" t="n">
        <v>0</v>
      </c>
    </row>
    <row r="118" spans="1:3">
      <c r="A118" s="4" t="s">
        <v>573</v>
      </c>
      <c r="B118" s="6" t="n">
        <v>502</v>
      </c>
      <c r="C118" s="6" t="n">
        <v>12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6" t="n">
        <v>19092</v>
      </c>
      <c r="C4" s="6" t="n">
        <v>22355</v>
      </c>
    </row>
    <row r="5" spans="1:3">
      <c r="A5" s="4" t="s">
        <v>579</v>
      </c>
      <c r="B5" s="5" t="n">
        <v>-9248</v>
      </c>
      <c r="C5" s="5" t="n">
        <v>-10062</v>
      </c>
    </row>
    <row r="6" spans="1:3">
      <c r="A6" s="4" t="s">
        <v>580</v>
      </c>
      <c r="B6" s="5" t="n">
        <v>9844</v>
      </c>
      <c r="C6" s="5" t="n">
        <v>12293</v>
      </c>
    </row>
    <row r="7" spans="1:3">
      <c r="A7" s="4" t="s">
        <v>581</v>
      </c>
      <c r="B7" s="5" t="n">
        <v>675</v>
      </c>
      <c r="C7" s="5" t="n">
        <v>684</v>
      </c>
    </row>
    <row r="8" spans="1:3">
      <c r="A8" s="4" t="s">
        <v>46</v>
      </c>
      <c r="B8" s="5" t="n">
        <v>2373</v>
      </c>
      <c r="C8" s="5" t="n">
        <v>0</v>
      </c>
    </row>
    <row r="9" spans="1:3">
      <c r="A9" s="4" t="s">
        <v>582</v>
      </c>
    </row>
    <row r="10" spans="1:3">
      <c r="A10" s="3" t="s">
        <v>577</v>
      </c>
    </row>
    <row r="11" spans="1:3">
      <c r="A11" s="4" t="s">
        <v>578</v>
      </c>
      <c r="B11" s="5" t="n">
        <v>2564</v>
      </c>
      <c r="C11" s="5" t="n">
        <v>4394</v>
      </c>
    </row>
    <row r="12" spans="1:3">
      <c r="A12" s="4" t="s">
        <v>583</v>
      </c>
    </row>
    <row r="13" spans="1:3">
      <c r="A13" s="3" t="s">
        <v>577</v>
      </c>
    </row>
    <row r="14" spans="1:3">
      <c r="A14" s="4" t="s">
        <v>578</v>
      </c>
      <c r="B14" s="5" t="n">
        <v>11837</v>
      </c>
      <c r="C14" s="5" t="n">
        <v>11312</v>
      </c>
    </row>
    <row r="15" spans="1:3">
      <c r="A15" s="4" t="s">
        <v>584</v>
      </c>
    </row>
    <row r="16" spans="1:3">
      <c r="A16" s="3" t="s">
        <v>577</v>
      </c>
    </row>
    <row r="17" spans="1:3">
      <c r="A17" s="4" t="s">
        <v>578</v>
      </c>
      <c r="B17" s="5" t="n">
        <v>4691</v>
      </c>
      <c r="C17" s="5" t="n">
        <v>5182</v>
      </c>
    </row>
    <row r="18" spans="1:3">
      <c r="A18" s="4" t="s">
        <v>585</v>
      </c>
    </row>
    <row r="19" spans="1:3">
      <c r="A19" s="3" t="s">
        <v>577</v>
      </c>
    </row>
    <row r="20" spans="1:3">
      <c r="A20" s="4" t="s">
        <v>578</v>
      </c>
      <c r="B20" s="6" t="n">
        <v>0</v>
      </c>
      <c r="C20" s="6" t="n">
        <v>14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4"/>
    <col customWidth="1" max="2" min="2" width="21"/>
  </cols>
  <sheetData>
    <row r="1" spans="1:2">
      <c r="A1" s="1" t="s">
        <v>586</v>
      </c>
      <c r="B1" s="2" t="s">
        <v>587</v>
      </c>
    </row>
    <row r="2" spans="1:2">
      <c r="A2" s="3" t="s">
        <v>136</v>
      </c>
    </row>
    <row r="3" spans="1:2">
      <c r="A3" s="5" t="n">
        <v>2017</v>
      </c>
      <c r="B3" s="6" t="n">
        <v>117492</v>
      </c>
    </row>
    <row r="4" spans="1:2">
      <c r="A4" s="5" t="n">
        <v>2018</v>
      </c>
      <c r="B4" s="5" t="n">
        <v>48332</v>
      </c>
    </row>
    <row r="5" spans="1:2">
      <c r="A5" s="5" t="n">
        <v>2019</v>
      </c>
      <c r="B5" s="5" t="n">
        <v>12605</v>
      </c>
    </row>
    <row r="6" spans="1:2">
      <c r="A6" s="5" t="n">
        <v>2020</v>
      </c>
      <c r="B6" s="5" t="n">
        <v>10225</v>
      </c>
    </row>
    <row r="7" spans="1:2">
      <c r="A7" s="5" t="n">
        <v>2021</v>
      </c>
      <c r="B7" s="5" t="n">
        <v>12140</v>
      </c>
    </row>
    <row r="8" spans="1:2">
      <c r="A8" s="4" t="s">
        <v>588</v>
      </c>
      <c r="B8" s="5" t="n">
        <v>491</v>
      </c>
    </row>
    <row r="9" spans="1:2">
      <c r="A9" s="4" t="s">
        <v>589</v>
      </c>
      <c r="B9" s="5" t="n">
        <v>201285</v>
      </c>
    </row>
    <row r="10" spans="1:2">
      <c r="A10" s="4" t="s">
        <v>590</v>
      </c>
    </row>
    <row r="11" spans="1:2">
      <c r="A11" s="3" t="s">
        <v>136</v>
      </c>
    </row>
    <row r="12" spans="1:2">
      <c r="A12" s="5" t="n">
        <v>2017</v>
      </c>
      <c r="B12" s="5" t="n">
        <v>101946</v>
      </c>
    </row>
    <row r="13" spans="1:2">
      <c r="A13" s="5" t="n">
        <v>2018</v>
      </c>
      <c r="B13" s="5" t="n">
        <v>43423</v>
      </c>
    </row>
    <row r="14" spans="1:2">
      <c r="A14" s="5" t="n">
        <v>2019</v>
      </c>
      <c r="B14" s="5" t="n">
        <v>9278</v>
      </c>
    </row>
    <row r="15" spans="1:2">
      <c r="A15" s="5" t="n">
        <v>2020</v>
      </c>
      <c r="B15" s="5" t="n">
        <v>6787</v>
      </c>
    </row>
    <row r="16" spans="1:2">
      <c r="A16" s="5" t="n">
        <v>2021</v>
      </c>
      <c r="B16" s="5" t="n">
        <v>9843</v>
      </c>
    </row>
    <row r="17" spans="1:2">
      <c r="A17" s="4" t="s">
        <v>588</v>
      </c>
      <c r="B17" s="5" t="n">
        <v>241</v>
      </c>
    </row>
    <row r="18" spans="1:2">
      <c r="A18" s="4" t="s">
        <v>589</v>
      </c>
      <c r="B18" s="5" t="n">
        <v>171518</v>
      </c>
    </row>
    <row r="19" spans="1:2">
      <c r="A19" s="4" t="s">
        <v>591</v>
      </c>
    </row>
    <row r="20" spans="1:2">
      <c r="A20" s="3" t="s">
        <v>136</v>
      </c>
    </row>
    <row r="21" spans="1:2">
      <c r="A21" s="5" t="n">
        <v>2017</v>
      </c>
      <c r="B21" s="5" t="n">
        <v>15546</v>
      </c>
    </row>
    <row r="22" spans="1:2">
      <c r="A22" s="5" t="n">
        <v>2018</v>
      </c>
      <c r="B22" s="5" t="n">
        <v>4909</v>
      </c>
    </row>
    <row r="23" spans="1:2">
      <c r="A23" s="5" t="n">
        <v>2019</v>
      </c>
      <c r="B23" s="5" t="n">
        <v>3327</v>
      </c>
    </row>
    <row r="24" spans="1:2">
      <c r="A24" s="5" t="n">
        <v>2020</v>
      </c>
      <c r="B24" s="5" t="n">
        <v>3438</v>
      </c>
    </row>
    <row r="25" spans="1:2">
      <c r="A25" s="5" t="n">
        <v>2021</v>
      </c>
      <c r="B25" s="5" t="n">
        <v>2297</v>
      </c>
    </row>
    <row r="26" spans="1:2">
      <c r="A26" s="4" t="s">
        <v>588</v>
      </c>
      <c r="B26" s="5" t="n">
        <v>250</v>
      </c>
    </row>
    <row r="27" spans="1:2">
      <c r="A27" s="4" t="s">
        <v>589</v>
      </c>
      <c r="B27" s="6" t="n">
        <v>297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2</v>
      </c>
      <c r="B1" s="2" t="s">
        <v>2</v>
      </c>
      <c r="C1" s="2" t="s">
        <v>32</v>
      </c>
    </row>
    <row r="2" spans="1:3">
      <c r="A2" s="3" t="s">
        <v>593</v>
      </c>
    </row>
    <row r="3" spans="1:3">
      <c r="A3" s="4" t="s">
        <v>594</v>
      </c>
      <c r="B3" s="6" t="n">
        <v>70000</v>
      </c>
      <c r="C3" s="6" t="n">
        <v>60000</v>
      </c>
    </row>
    <row r="4" spans="1:3">
      <c r="A4" s="4" t="s">
        <v>595</v>
      </c>
    </row>
    <row r="5" spans="1:3">
      <c r="A5" s="3" t="s">
        <v>593</v>
      </c>
    </row>
    <row r="6" spans="1:3">
      <c r="A6" s="4" t="s">
        <v>596</v>
      </c>
      <c r="B6" s="4" t="s">
        <v>597</v>
      </c>
      <c r="C6" s="4" t="s">
        <v>597</v>
      </c>
    </row>
    <row r="7" spans="1:3">
      <c r="A7" s="4" t="s">
        <v>594</v>
      </c>
      <c r="B7" s="6" t="n">
        <v>10000</v>
      </c>
      <c r="C7" s="6" t="n">
        <v>10000</v>
      </c>
    </row>
    <row r="8" spans="1:3">
      <c r="A8" s="4" t="s">
        <v>598</v>
      </c>
    </row>
    <row r="9" spans="1:3">
      <c r="A9" s="3" t="s">
        <v>593</v>
      </c>
    </row>
    <row r="10" spans="1:3">
      <c r="A10" s="4" t="s">
        <v>596</v>
      </c>
      <c r="B10" s="4" t="s">
        <v>599</v>
      </c>
      <c r="C10" s="4" t="s">
        <v>599</v>
      </c>
    </row>
    <row r="11" spans="1:3">
      <c r="A11" s="4" t="s">
        <v>594</v>
      </c>
      <c r="B11" s="6" t="n">
        <v>5000</v>
      </c>
      <c r="C11" s="6" t="n">
        <v>5000</v>
      </c>
    </row>
    <row r="12" spans="1:3">
      <c r="A12" s="4" t="s">
        <v>600</v>
      </c>
    </row>
    <row r="13" spans="1:3">
      <c r="A13" s="3" t="s">
        <v>593</v>
      </c>
    </row>
    <row r="14" spans="1:3">
      <c r="A14" s="4" t="s">
        <v>596</v>
      </c>
      <c r="B14" s="4" t="s">
        <v>601</v>
      </c>
      <c r="C14" s="4" t="s">
        <v>601</v>
      </c>
    </row>
    <row r="15" spans="1:3">
      <c r="A15" s="4" t="s">
        <v>594</v>
      </c>
      <c r="B15" s="6" t="n">
        <v>5000</v>
      </c>
      <c r="C15" s="6" t="n">
        <v>5000</v>
      </c>
    </row>
    <row r="16" spans="1:3">
      <c r="A16" s="4" t="s">
        <v>602</v>
      </c>
    </row>
    <row r="17" spans="1:3">
      <c r="A17" s="3" t="s">
        <v>593</v>
      </c>
    </row>
    <row r="18" spans="1:3">
      <c r="A18" s="4" t="s">
        <v>596</v>
      </c>
      <c r="B18" s="4" t="s">
        <v>603</v>
      </c>
      <c r="C18" s="4" t="s">
        <v>603</v>
      </c>
    </row>
    <row r="19" spans="1:3">
      <c r="A19" s="4" t="s">
        <v>594</v>
      </c>
      <c r="B19" s="6" t="n">
        <v>10000</v>
      </c>
      <c r="C19" s="6" t="n">
        <v>10000</v>
      </c>
    </row>
    <row r="20" spans="1:3">
      <c r="A20" s="4" t="s">
        <v>604</v>
      </c>
    </row>
    <row r="21" spans="1:3">
      <c r="A21" s="3" t="s">
        <v>593</v>
      </c>
    </row>
    <row r="22" spans="1:3">
      <c r="A22" s="4" t="s">
        <v>596</v>
      </c>
      <c r="B22" s="4" t="s">
        <v>605</v>
      </c>
    </row>
    <row r="23" spans="1:3">
      <c r="A23" s="4" t="s">
        <v>594</v>
      </c>
      <c r="B23" s="6" t="n">
        <v>10000</v>
      </c>
    </row>
    <row r="24" spans="1:3">
      <c r="A24" s="4" t="s">
        <v>606</v>
      </c>
    </row>
    <row r="25" spans="1:3">
      <c r="A25" s="3" t="s">
        <v>593</v>
      </c>
    </row>
    <row r="26" spans="1:3">
      <c r="A26" s="4" t="s">
        <v>596</v>
      </c>
      <c r="B26" s="4" t="s">
        <v>607</v>
      </c>
    </row>
    <row r="27" spans="1:3">
      <c r="A27" s="4" t="s">
        <v>594</v>
      </c>
      <c r="B27" s="6" t="n">
        <v>5000</v>
      </c>
    </row>
    <row r="28" spans="1:3">
      <c r="A28" s="4" t="s">
        <v>608</v>
      </c>
    </row>
    <row r="29" spans="1:3">
      <c r="A29" s="3" t="s">
        <v>593</v>
      </c>
    </row>
    <row r="30" spans="1:3">
      <c r="A30" s="4" t="s">
        <v>596</v>
      </c>
      <c r="B30" s="4" t="s">
        <v>609</v>
      </c>
    </row>
    <row r="31" spans="1:3">
      <c r="A31" s="4" t="s">
        <v>594</v>
      </c>
      <c r="B31" s="6" t="n">
        <v>5000</v>
      </c>
    </row>
    <row r="32" spans="1:3">
      <c r="A32" s="4" t="s">
        <v>610</v>
      </c>
    </row>
    <row r="33" spans="1:3">
      <c r="A33" s="3" t="s">
        <v>593</v>
      </c>
    </row>
    <row r="34" spans="1:3">
      <c r="A34" s="4" t="s">
        <v>596</v>
      </c>
      <c r="B34" s="4" t="s">
        <v>611</v>
      </c>
    </row>
    <row r="35" spans="1:3">
      <c r="A35" s="4" t="s">
        <v>594</v>
      </c>
      <c r="B35" s="6" t="n">
        <v>10000</v>
      </c>
    </row>
    <row r="36" spans="1:3">
      <c r="A36" s="4" t="s">
        <v>612</v>
      </c>
    </row>
    <row r="37" spans="1:3">
      <c r="A37" s="3" t="s">
        <v>593</v>
      </c>
    </row>
    <row r="38" spans="1:3">
      <c r="A38" s="4" t="s">
        <v>596</v>
      </c>
      <c r="B38" s="4" t="s">
        <v>613</v>
      </c>
    </row>
    <row r="39" spans="1:3">
      <c r="A39" s="4" t="s">
        <v>594</v>
      </c>
      <c r="B39" s="6" t="n">
        <v>10000</v>
      </c>
    </row>
    <row r="40" spans="1:3">
      <c r="A40" s="4" t="s">
        <v>614</v>
      </c>
    </row>
    <row r="41" spans="1:3">
      <c r="A41" s="3" t="s">
        <v>593</v>
      </c>
    </row>
    <row r="42" spans="1:3">
      <c r="A42" s="4" t="s">
        <v>596</v>
      </c>
      <c r="C42" s="4" t="s">
        <v>615</v>
      </c>
    </row>
    <row r="43" spans="1:3">
      <c r="A43" s="4" t="s">
        <v>594</v>
      </c>
      <c r="C43" s="6" t="n">
        <v>5000</v>
      </c>
    </row>
    <row r="44" spans="1:3">
      <c r="A44" s="4" t="s">
        <v>616</v>
      </c>
    </row>
    <row r="45" spans="1:3">
      <c r="A45" s="3" t="s">
        <v>593</v>
      </c>
    </row>
    <row r="46" spans="1:3">
      <c r="A46" s="4" t="s">
        <v>596</v>
      </c>
      <c r="C46" s="4" t="s">
        <v>617</v>
      </c>
    </row>
    <row r="47" spans="1:3">
      <c r="A47" s="4" t="s">
        <v>594</v>
      </c>
      <c r="C47" s="6" t="n">
        <v>5000</v>
      </c>
    </row>
    <row r="48" spans="1:3">
      <c r="A48" s="4" t="s">
        <v>618</v>
      </c>
    </row>
    <row r="49" spans="1:3">
      <c r="A49" s="3" t="s">
        <v>593</v>
      </c>
    </row>
    <row r="50" spans="1:3">
      <c r="A50" s="4" t="s">
        <v>596</v>
      </c>
      <c r="C50" s="4" t="s">
        <v>619</v>
      </c>
    </row>
    <row r="51" spans="1:3">
      <c r="A51" s="4" t="s">
        <v>594</v>
      </c>
      <c r="C51" s="6" t="n">
        <v>10000</v>
      </c>
    </row>
    <row r="52" spans="1:3">
      <c r="A52" s="4" t="s">
        <v>620</v>
      </c>
    </row>
    <row r="53" spans="1:3">
      <c r="A53" s="3" t="s">
        <v>593</v>
      </c>
    </row>
    <row r="54" spans="1:3">
      <c r="A54" s="4" t="s">
        <v>596</v>
      </c>
      <c r="C54" s="4" t="s">
        <v>621</v>
      </c>
    </row>
    <row r="55" spans="1:3">
      <c r="A55" s="4" t="s">
        <v>594</v>
      </c>
      <c r="C55" s="6"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2</v>
      </c>
      <c r="B1" s="2" t="s">
        <v>2</v>
      </c>
      <c r="C1" s="2" t="s">
        <v>32</v>
      </c>
    </row>
    <row r="2" spans="1:3">
      <c r="A2" s="3" t="s">
        <v>230</v>
      </c>
    </row>
    <row r="3" spans="1:3">
      <c r="A3" s="4" t="s">
        <v>623</v>
      </c>
      <c r="B3" s="6" t="n">
        <v>110300000</v>
      </c>
    </row>
    <row r="4" spans="1:3">
      <c r="A4" s="4" t="s">
        <v>624</v>
      </c>
      <c r="B4" s="4" t="s">
        <v>597</v>
      </c>
      <c r="C4" s="4" t="s">
        <v>625</v>
      </c>
    </row>
    <row r="5" spans="1:3">
      <c r="A5" s="4" t="s">
        <v>626</v>
      </c>
      <c r="B5" s="6" t="n">
        <v>37000000</v>
      </c>
    </row>
    <row r="6" spans="1:3">
      <c r="A6" s="4" t="s">
        <v>627</v>
      </c>
      <c r="B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8</v>
      </c>
      <c r="B1" s="2" t="s">
        <v>629</v>
      </c>
      <c r="C1" s="2" t="s">
        <v>2</v>
      </c>
    </row>
    <row r="2" spans="1:3">
      <c r="A2" s="3" t="s">
        <v>630</v>
      </c>
    </row>
    <row r="3" spans="1:3">
      <c r="A3" s="4" t="s">
        <v>631</v>
      </c>
      <c r="B3" s="9" t="n">
        <v>12.4</v>
      </c>
    </row>
    <row r="4" spans="1:3">
      <c r="A4" s="4" t="s">
        <v>632</v>
      </c>
      <c r="C4" s="4" t="s">
        <v>390</v>
      </c>
    </row>
    <row r="5" spans="1:3">
      <c r="A5" s="4" t="s">
        <v>633</v>
      </c>
    </row>
    <row r="6" spans="1:3">
      <c r="A6" s="3" t="s">
        <v>630</v>
      </c>
    </row>
    <row r="7" spans="1:3">
      <c r="A7" s="4" t="s">
        <v>634</v>
      </c>
      <c r="B7" s="4" t="s">
        <v>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36</v>
      </c>
      <c r="B1" s="2" t="s">
        <v>1</v>
      </c>
    </row>
    <row r="2" spans="1:2">
      <c r="B2" s="2" t="s">
        <v>446</v>
      </c>
    </row>
    <row r="3" spans="1:2">
      <c r="A3" s="3" t="s">
        <v>236</v>
      </c>
    </row>
    <row r="4" spans="1:2">
      <c r="A4" s="4" t="s">
        <v>637</v>
      </c>
      <c r="B4" s="9" t="n">
        <v>11.5</v>
      </c>
    </row>
    <row r="5" spans="1:2">
      <c r="A5" s="4" t="s">
        <v>638</v>
      </c>
      <c r="B5" s="4" t="s">
        <v>6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6" t="n">
        <v>110</v>
      </c>
      <c r="C4" s="6" t="n">
        <v>34</v>
      </c>
    </row>
    <row r="5" spans="1:3">
      <c r="A5" s="4" t="s">
        <v>643</v>
      </c>
      <c r="B5" s="5" t="n">
        <v>0</v>
      </c>
      <c r="C5" s="5" t="n">
        <v>0</v>
      </c>
    </row>
    <row r="6" spans="1:3">
      <c r="A6" s="4" t="s">
        <v>644</v>
      </c>
      <c r="B6" s="5" t="n">
        <v>110</v>
      </c>
      <c r="C6" s="5" t="n">
        <v>34</v>
      </c>
    </row>
    <row r="7" spans="1:3">
      <c r="A7" s="3" t="s">
        <v>645</v>
      </c>
    </row>
    <row r="8" spans="1:3">
      <c r="A8" s="4" t="s">
        <v>642</v>
      </c>
      <c r="B8" s="5" t="n">
        <v>-954</v>
      </c>
      <c r="C8" s="5" t="n">
        <v>-15184</v>
      </c>
    </row>
    <row r="9" spans="1:3">
      <c r="A9" s="4" t="s">
        <v>643</v>
      </c>
      <c r="B9" s="5" t="n">
        <v>-724</v>
      </c>
      <c r="C9" s="5" t="n">
        <v>-1330</v>
      </c>
    </row>
    <row r="10" spans="1:3">
      <c r="A10" s="4" t="s">
        <v>646</v>
      </c>
      <c r="B10" s="5" t="n">
        <v>-1678</v>
      </c>
      <c r="C10" s="5" t="n">
        <v>-16514</v>
      </c>
    </row>
    <row r="11" spans="1:3">
      <c r="A11" s="4" t="s">
        <v>117</v>
      </c>
      <c r="B11" s="6" t="n">
        <v>-1568</v>
      </c>
      <c r="C11" s="6" t="n">
        <v>-164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7</v>
      </c>
      <c r="B1" s="2" t="s">
        <v>1</v>
      </c>
    </row>
    <row r="2" spans="1:3">
      <c r="B2" s="2" t="s">
        <v>2</v>
      </c>
      <c r="C2" s="2" t="s">
        <v>32</v>
      </c>
    </row>
    <row r="3" spans="1:3">
      <c r="A3" s="3" t="s">
        <v>239</v>
      </c>
    </row>
    <row r="4" spans="1:3">
      <c r="A4" s="4" t="s">
        <v>648</v>
      </c>
      <c r="B4" s="4" t="s">
        <v>649</v>
      </c>
      <c r="C4" s="4" t="s">
        <v>649</v>
      </c>
    </row>
    <row r="5" spans="1:3">
      <c r="A5" s="4" t="s">
        <v>650</v>
      </c>
      <c r="B5" s="6" t="n">
        <v>1800</v>
      </c>
      <c r="C5" s="6" t="n">
        <v>1200</v>
      </c>
    </row>
    <row r="6" spans="1:3">
      <c r="A6" s="4" t="s">
        <v>651</v>
      </c>
      <c r="B6" s="5" t="n">
        <v>-1006</v>
      </c>
      <c r="C6" s="5" t="n">
        <v>-790</v>
      </c>
    </row>
    <row r="7" spans="1:3">
      <c r="A7" s="4" t="s">
        <v>652</v>
      </c>
      <c r="B7" s="5" t="n">
        <v>-28</v>
      </c>
      <c r="C7" s="5" t="n">
        <v>-19</v>
      </c>
    </row>
    <row r="8" spans="1:3">
      <c r="A8" s="4" t="s">
        <v>653</v>
      </c>
      <c r="B8" s="5" t="n">
        <v>-72</v>
      </c>
      <c r="C8" s="5" t="n">
        <v>-64</v>
      </c>
    </row>
    <row r="9" spans="1:3">
      <c r="A9" s="4" t="s">
        <v>654</v>
      </c>
      <c r="B9" s="5" t="n">
        <v>-2287</v>
      </c>
      <c r="C9" s="5" t="n">
        <v>-16819</v>
      </c>
    </row>
    <row r="10" spans="1:3">
      <c r="A10" s="4" t="s">
        <v>655</v>
      </c>
      <c r="B10" s="5" t="n">
        <v>25</v>
      </c>
      <c r="C10" s="5" t="n">
        <v>12</v>
      </c>
    </row>
    <row r="11" spans="1:3">
      <c r="A11" s="4" t="s">
        <v>117</v>
      </c>
      <c r="B11" s="6" t="n">
        <v>-1568</v>
      </c>
      <c r="C11" s="6" t="n">
        <v>-164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6</v>
      </c>
      <c r="B1" s="2" t="s">
        <v>2</v>
      </c>
      <c r="C1" s="2" t="s">
        <v>32</v>
      </c>
    </row>
    <row r="2" spans="1:3">
      <c r="A2" s="3" t="s">
        <v>657</v>
      </c>
    </row>
    <row r="3" spans="1:3">
      <c r="A3" s="4" t="s">
        <v>43</v>
      </c>
      <c r="B3" s="6" t="n">
        <v>3471</v>
      </c>
      <c r="C3" s="6" t="n">
        <v>3523</v>
      </c>
    </row>
    <row r="4" spans="1:3">
      <c r="A4" s="4" t="s">
        <v>658</v>
      </c>
      <c r="B4" s="5" t="n">
        <v>255</v>
      </c>
      <c r="C4" s="5" t="n">
        <v>240</v>
      </c>
    </row>
    <row r="5" spans="1:3">
      <c r="A5" s="4" t="s">
        <v>659</v>
      </c>
      <c r="B5" s="5" t="n">
        <v>184</v>
      </c>
      <c r="C5" s="5" t="n">
        <v>188</v>
      </c>
    </row>
    <row r="6" spans="1:3">
      <c r="A6" s="4" t="s">
        <v>472</v>
      </c>
      <c r="B6" s="5" t="n">
        <v>114</v>
      </c>
      <c r="C6" s="5" t="n">
        <v>169</v>
      </c>
    </row>
    <row r="7" spans="1:3">
      <c r="A7" s="4" t="s">
        <v>660</v>
      </c>
      <c r="B7" s="5" t="n">
        <v>13217</v>
      </c>
      <c r="C7" s="5" t="n">
        <v>14901</v>
      </c>
    </row>
    <row r="8" spans="1:3">
      <c r="A8" s="4" t="s">
        <v>661</v>
      </c>
      <c r="B8" s="5" t="n">
        <v>147</v>
      </c>
      <c r="C8" s="5" t="n">
        <v>186</v>
      </c>
    </row>
    <row r="9" spans="1:3">
      <c r="A9" s="4" t="s">
        <v>481</v>
      </c>
      <c r="B9" s="5" t="n">
        <v>1111</v>
      </c>
      <c r="C9" s="5" t="n">
        <v>1335</v>
      </c>
    </row>
    <row r="10" spans="1:3">
      <c r="A10" s="4" t="s">
        <v>662</v>
      </c>
      <c r="B10" s="5" t="n">
        <v>9</v>
      </c>
      <c r="C10" s="5" t="n">
        <v>165</v>
      </c>
    </row>
    <row r="11" spans="1:3">
      <c r="A11" s="4" t="s">
        <v>663</v>
      </c>
      <c r="B11" s="5" t="n">
        <v>18508</v>
      </c>
      <c r="C11" s="5" t="n">
        <v>20707</v>
      </c>
    </row>
    <row r="12" spans="1:3">
      <c r="A12" s="4" t="s">
        <v>664</v>
      </c>
      <c r="B12" s="5" t="n">
        <v>-87</v>
      </c>
      <c r="C12" s="5" t="n">
        <v>-3765</v>
      </c>
    </row>
    <row r="13" spans="1:3">
      <c r="A13" s="4" t="s">
        <v>665</v>
      </c>
      <c r="B13" s="5" t="n">
        <v>18421</v>
      </c>
      <c r="C13" s="5" t="n">
        <v>16942</v>
      </c>
    </row>
    <row r="14" spans="1:3">
      <c r="A14" s="3" t="s">
        <v>666</v>
      </c>
    </row>
    <row r="15" spans="1:3">
      <c r="A15" s="4" t="s">
        <v>667</v>
      </c>
      <c r="B15" s="5" t="n">
        <v>95</v>
      </c>
      <c r="C15" s="5" t="n">
        <v>133</v>
      </c>
    </row>
    <row r="16" spans="1:3">
      <c r="A16" s="4" t="s">
        <v>668</v>
      </c>
      <c r="B16" s="5" t="n">
        <v>76</v>
      </c>
      <c r="C16" s="5" t="n">
        <v>80</v>
      </c>
    </row>
    <row r="17" spans="1:3">
      <c r="A17" s="4" t="s">
        <v>481</v>
      </c>
      <c r="B17" s="5" t="n">
        <v>49</v>
      </c>
      <c r="C17" s="5" t="n">
        <v>50</v>
      </c>
    </row>
    <row r="18" spans="1:3">
      <c r="A18" s="4" t="s">
        <v>669</v>
      </c>
      <c r="B18" s="5" t="n">
        <v>220</v>
      </c>
      <c r="C18" s="5" t="n">
        <v>263</v>
      </c>
    </row>
    <row r="19" spans="1:3">
      <c r="A19" s="4" t="s">
        <v>670</v>
      </c>
      <c r="B19" s="6" t="n">
        <v>18201</v>
      </c>
      <c r="C19" s="6" t="n">
        <v>16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13"/>
    <col customWidth="1" max="5" min="5" width="27"/>
    <col customWidth="1" max="6" min="6" width="40"/>
    <col customWidth="1" max="7" min="7" width="46"/>
  </cols>
  <sheetData>
    <row r="1" spans="1:7">
      <c r="A1" s="1" t="s">
        <v>135</v>
      </c>
      <c r="C1" s="2" t="s">
        <v>136</v>
      </c>
      <c r="D1" s="2" t="s">
        <v>137</v>
      </c>
      <c r="E1" s="2" t="s">
        <v>71</v>
      </c>
      <c r="F1" s="2" t="s">
        <v>138</v>
      </c>
      <c r="G1" s="2" t="s">
        <v>139</v>
      </c>
    </row>
    <row r="2" spans="1:7">
      <c r="A2" s="4" t="s">
        <v>140</v>
      </c>
      <c r="B2" s="4" t="s">
        <v>70</v>
      </c>
      <c r="D2" s="5" t="n">
        <v>6406465</v>
      </c>
    </row>
    <row r="3" spans="1:7">
      <c r="A3" s="4" t="s">
        <v>141</v>
      </c>
      <c r="C3" s="6" t="n">
        <v>40729</v>
      </c>
      <c r="D3" s="6" t="n">
        <v>6406</v>
      </c>
      <c r="E3" s="6" t="n">
        <v>58146</v>
      </c>
      <c r="F3" s="6" t="n">
        <v>-24579</v>
      </c>
      <c r="G3" s="6" t="n">
        <v>756</v>
      </c>
    </row>
    <row r="4" spans="1:7">
      <c r="A4" s="3" t="s">
        <v>142</v>
      </c>
    </row>
    <row r="5" spans="1:7">
      <c r="A5" s="4" t="s">
        <v>118</v>
      </c>
      <c r="C5" s="5" t="n">
        <v>20008</v>
      </c>
      <c r="F5" s="5" t="n">
        <v>20008</v>
      </c>
    </row>
    <row r="6" spans="1:7">
      <c r="A6" s="4" t="s">
        <v>143</v>
      </c>
      <c r="C6" s="5" t="n">
        <v>-1041</v>
      </c>
      <c r="G6" s="5" t="n">
        <v>-1041</v>
      </c>
    </row>
    <row r="7" spans="1:7">
      <c r="A7" s="4" t="s">
        <v>144</v>
      </c>
      <c r="C7" s="5" t="n">
        <v>565</v>
      </c>
      <c r="E7" s="5" t="n">
        <v>565</v>
      </c>
    </row>
    <row r="8" spans="1:7">
      <c r="A8" s="4" t="s">
        <v>145</v>
      </c>
      <c r="B8" s="4" t="s">
        <v>70</v>
      </c>
      <c r="D8" s="5" t="n">
        <v>23405</v>
      </c>
    </row>
    <row r="9" spans="1:7">
      <c r="A9" s="4" t="s">
        <v>146</v>
      </c>
      <c r="C9" s="5" t="n">
        <v>170</v>
      </c>
      <c r="D9" s="6" t="n">
        <v>24</v>
      </c>
      <c r="E9" s="5" t="n">
        <v>146</v>
      </c>
    </row>
    <row r="10" spans="1:7">
      <c r="A10" s="4" t="s">
        <v>147</v>
      </c>
      <c r="B10" s="4" t="s">
        <v>70</v>
      </c>
      <c r="D10" s="5" t="n">
        <v>304200</v>
      </c>
    </row>
    <row r="11" spans="1:7">
      <c r="A11" s="4" t="s">
        <v>148</v>
      </c>
      <c r="C11" s="5" t="n">
        <v>0</v>
      </c>
      <c r="D11" s="6" t="n">
        <v>304</v>
      </c>
      <c r="E11" s="5" t="n">
        <v>-304</v>
      </c>
    </row>
    <row r="12" spans="1:7">
      <c r="A12" s="4" t="s">
        <v>149</v>
      </c>
      <c r="B12" s="4" t="s">
        <v>70</v>
      </c>
      <c r="D12" s="5" t="n">
        <v>-12000</v>
      </c>
    </row>
    <row r="13" spans="1:7">
      <c r="A13" s="4" t="s">
        <v>150</v>
      </c>
      <c r="C13" s="5" t="n">
        <v>0</v>
      </c>
      <c r="D13" s="6" t="n">
        <v>-12</v>
      </c>
      <c r="E13" s="5" t="n">
        <v>12</v>
      </c>
    </row>
    <row r="14" spans="1:7">
      <c r="A14" s="4" t="s">
        <v>151</v>
      </c>
      <c r="B14" s="4" t="s">
        <v>70</v>
      </c>
      <c r="D14" s="5" t="n">
        <v>-2908</v>
      </c>
    </row>
    <row r="15" spans="1:7">
      <c r="A15" s="4" t="s">
        <v>152</v>
      </c>
      <c r="C15" s="5" t="n">
        <v>-25</v>
      </c>
      <c r="D15" s="6" t="n">
        <v>-3</v>
      </c>
      <c r="E15" s="5" t="n">
        <v>-22</v>
      </c>
    </row>
    <row r="16" spans="1:7">
      <c r="A16" s="4" t="s">
        <v>153</v>
      </c>
      <c r="B16" s="4" t="s">
        <v>70</v>
      </c>
      <c r="D16" s="5" t="n">
        <v>6719162</v>
      </c>
    </row>
    <row r="17" spans="1:7">
      <c r="A17" s="4" t="s">
        <v>154</v>
      </c>
      <c r="C17" s="5" t="n">
        <v>60406</v>
      </c>
      <c r="D17" s="6" t="n">
        <v>6719</v>
      </c>
      <c r="E17" s="5" t="n">
        <v>58543</v>
      </c>
      <c r="F17" s="5" t="n">
        <v>-4571</v>
      </c>
      <c r="G17" s="5" t="n">
        <v>-285</v>
      </c>
    </row>
    <row r="18" spans="1:7">
      <c r="A18" s="3" t="s">
        <v>142</v>
      </c>
    </row>
    <row r="19" spans="1:7">
      <c r="A19" s="4" t="s">
        <v>118</v>
      </c>
      <c r="C19" s="5" t="n">
        <v>6858</v>
      </c>
      <c r="F19" s="5" t="n">
        <v>6858</v>
      </c>
    </row>
    <row r="20" spans="1:7">
      <c r="A20" s="4" t="s">
        <v>143</v>
      </c>
      <c r="C20" s="5" t="n">
        <v>270</v>
      </c>
      <c r="G20" s="5" t="n">
        <v>270</v>
      </c>
    </row>
    <row r="21" spans="1:7">
      <c r="A21" s="4" t="s">
        <v>144</v>
      </c>
      <c r="C21" s="5" t="n">
        <v>352</v>
      </c>
      <c r="E21" s="5" t="n">
        <v>352</v>
      </c>
    </row>
    <row r="22" spans="1:7">
      <c r="A22" s="4" t="s">
        <v>145</v>
      </c>
      <c r="B22" s="4" t="s">
        <v>70</v>
      </c>
      <c r="D22" s="5" t="n">
        <v>22083</v>
      </c>
    </row>
    <row r="23" spans="1:7">
      <c r="A23" s="4" t="s">
        <v>146</v>
      </c>
      <c r="C23" s="5" t="n">
        <v>188</v>
      </c>
      <c r="D23" s="6" t="n">
        <v>22</v>
      </c>
      <c r="E23" s="5" t="n">
        <v>166</v>
      </c>
    </row>
    <row r="24" spans="1:7">
      <c r="A24" s="4" t="s">
        <v>155</v>
      </c>
      <c r="C24" s="5" t="n">
        <v>2</v>
      </c>
      <c r="E24" s="5" t="n">
        <v>2</v>
      </c>
    </row>
    <row r="25" spans="1:7">
      <c r="A25" s="4" t="s">
        <v>147</v>
      </c>
      <c r="B25" s="4" t="s">
        <v>70</v>
      </c>
      <c r="D25" s="5" t="n">
        <v>42000</v>
      </c>
    </row>
    <row r="26" spans="1:7">
      <c r="A26" s="4" t="s">
        <v>148</v>
      </c>
      <c r="C26" s="5" t="n">
        <v>0</v>
      </c>
      <c r="D26" s="6" t="n">
        <v>42</v>
      </c>
      <c r="E26" s="5" t="n">
        <v>-42</v>
      </c>
    </row>
    <row r="27" spans="1:7">
      <c r="A27" s="4" t="s">
        <v>149</v>
      </c>
      <c r="B27" s="4" t="s">
        <v>70</v>
      </c>
      <c r="D27" s="5" t="n">
        <v>-18700</v>
      </c>
    </row>
    <row r="28" spans="1:7">
      <c r="A28" s="4" t="s">
        <v>150</v>
      </c>
      <c r="C28" s="5" t="n">
        <v>0</v>
      </c>
      <c r="D28" s="6" t="n">
        <v>-19</v>
      </c>
      <c r="E28" s="5" t="n">
        <v>19</v>
      </c>
    </row>
    <row r="29" spans="1:7">
      <c r="A29" s="4" t="s">
        <v>151</v>
      </c>
      <c r="B29" s="4" t="s">
        <v>70</v>
      </c>
      <c r="D29" s="5" t="n">
        <v>-7498</v>
      </c>
    </row>
    <row r="30" spans="1:7">
      <c r="A30" s="4" t="s">
        <v>152</v>
      </c>
      <c r="C30" s="5" t="n">
        <v>-71</v>
      </c>
      <c r="D30" s="6" t="n">
        <v>-7</v>
      </c>
      <c r="E30" s="5" t="n">
        <v>-64</v>
      </c>
    </row>
    <row r="31" spans="1:7">
      <c r="A31" s="4" t="s">
        <v>156</v>
      </c>
      <c r="B31" s="4" t="s">
        <v>70</v>
      </c>
      <c r="D31" s="5" t="n">
        <v>6757047</v>
      </c>
    </row>
    <row r="32" spans="1:7">
      <c r="A32" s="4" t="s">
        <v>157</v>
      </c>
      <c r="C32" s="6" t="n">
        <v>68005</v>
      </c>
      <c r="D32" s="6" t="n">
        <v>6757</v>
      </c>
      <c r="E32" s="6" t="n">
        <v>58976</v>
      </c>
      <c r="F32" s="6" t="n">
        <v>2287</v>
      </c>
      <c r="G32" s="6" t="n">
        <v>-15</v>
      </c>
    </row>
    <row r="33" spans="1:7"/>
    <row r="34" spans="1:7">
      <c r="A34" s="4" t="s">
        <v>70</v>
      </c>
      <c r="B34" s="4" t="s">
        <v>158</v>
      </c>
    </row>
  </sheetData>
  <mergeCells count="3">
    <mergeCell ref="A1:B1"/>
    <mergeCell ref="A33:F33"/>
    <mergeCell ref="B34:F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671</v>
      </c>
      <c r="B1" s="2" t="s">
        <v>672</v>
      </c>
      <c r="D1" s="2" t="s">
        <v>1</v>
      </c>
    </row>
    <row r="2" spans="1:5">
      <c r="B2" s="2" t="s">
        <v>2</v>
      </c>
      <c r="C2" s="2" t="s">
        <v>673</v>
      </c>
      <c r="D2" s="2" t="s">
        <v>2</v>
      </c>
      <c r="E2" s="2" t="s">
        <v>32</v>
      </c>
    </row>
    <row r="3" spans="1:5">
      <c r="A3" s="3" t="s">
        <v>239</v>
      </c>
    </row>
    <row r="4" spans="1:5">
      <c r="A4" s="4" t="s">
        <v>117</v>
      </c>
      <c r="D4" s="6" t="n">
        <v>1568</v>
      </c>
      <c r="E4" s="6" t="n">
        <v>16480</v>
      </c>
    </row>
    <row r="5" spans="1:5">
      <c r="A5" s="4" t="s">
        <v>674</v>
      </c>
      <c r="B5" s="6" t="n">
        <v>37100</v>
      </c>
      <c r="D5" s="6" t="n">
        <v>37100</v>
      </c>
    </row>
    <row r="6" spans="1:5">
      <c r="A6" s="4" t="s">
        <v>675</v>
      </c>
      <c r="B6" s="6" t="n">
        <v>3700</v>
      </c>
      <c r="C6" s="6" t="n">
        <v>166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3" t="s">
        <v>677</v>
      </c>
    </row>
    <row r="4" spans="1:3">
      <c r="A4" s="4" t="s">
        <v>678</v>
      </c>
      <c r="B4" s="4" t="s">
        <v>679</v>
      </c>
    </row>
    <row r="5" spans="1:3">
      <c r="A5" s="4" t="s">
        <v>680</v>
      </c>
    </row>
    <row r="6" spans="1:3">
      <c r="A6" s="3" t="s">
        <v>381</v>
      </c>
    </row>
    <row r="7" spans="1:3">
      <c r="A7" s="4" t="s">
        <v>681</v>
      </c>
      <c r="B7" s="6" t="n">
        <v>0</v>
      </c>
    </row>
    <row r="8" spans="1:3">
      <c r="A8" s="3" t="s">
        <v>682</v>
      </c>
    </row>
    <row r="9" spans="1:3">
      <c r="A9" s="4" t="s">
        <v>683</v>
      </c>
      <c r="B9" s="4" t="s">
        <v>684</v>
      </c>
      <c r="C9" s="4" t="s">
        <v>685</v>
      </c>
    </row>
    <row r="10" spans="1:3">
      <c r="A10" s="4" t="s">
        <v>686</v>
      </c>
      <c r="B10" s="4" t="s">
        <v>687</v>
      </c>
    </row>
    <row r="11" spans="1:3">
      <c r="A11" s="4" t="s">
        <v>688</v>
      </c>
      <c r="B11" s="4" t="s">
        <v>689</v>
      </c>
    </row>
    <row r="12" spans="1:3">
      <c r="A12" s="4" t="s">
        <v>690</v>
      </c>
      <c r="B12" s="4" t="s">
        <v>691</v>
      </c>
      <c r="C12" s="4" t="s">
        <v>692</v>
      </c>
    </row>
    <row r="13" spans="1:3">
      <c r="A13" s="4" t="s">
        <v>693</v>
      </c>
      <c r="B13" s="4" t="s">
        <v>694</v>
      </c>
    </row>
    <row r="14" spans="1:3">
      <c r="A14" s="4" t="s">
        <v>695</v>
      </c>
      <c r="B14" s="4" t="s">
        <v>687</v>
      </c>
    </row>
    <row r="15" spans="1:3">
      <c r="A15" s="4" t="s">
        <v>696</v>
      </c>
      <c r="B15" s="4" t="s">
        <v>691</v>
      </c>
      <c r="C15" s="4" t="s">
        <v>692</v>
      </c>
    </row>
    <row r="16" spans="1:3">
      <c r="A16" s="4" t="s">
        <v>697</v>
      </c>
      <c r="B16" s="4" t="s">
        <v>698</v>
      </c>
    </row>
    <row r="17" spans="1:3">
      <c r="A17" s="4" t="s">
        <v>699</v>
      </c>
      <c r="B17" s="4" t="s">
        <v>700</v>
      </c>
    </row>
    <row r="18" spans="1:3">
      <c r="A18" s="3" t="s">
        <v>677</v>
      </c>
    </row>
    <row r="19" spans="1:3">
      <c r="A19" s="4" t="s">
        <v>701</v>
      </c>
      <c r="B19" s="4" t="s">
        <v>702</v>
      </c>
      <c r="C19" s="4" t="s">
        <v>703</v>
      </c>
    </row>
    <row r="20" spans="1:3">
      <c r="A20" s="4" t="s">
        <v>704</v>
      </c>
      <c r="B20" s="4" t="s">
        <v>705</v>
      </c>
    </row>
    <row r="21" spans="1:3">
      <c r="A21" s="4" t="s">
        <v>706</v>
      </c>
      <c r="B21" s="4" t="s">
        <v>707</v>
      </c>
    </row>
    <row r="22" spans="1:3">
      <c r="A22" s="4" t="s">
        <v>708</v>
      </c>
    </row>
    <row r="23" spans="1:3">
      <c r="A23" s="3" t="s">
        <v>682</v>
      </c>
    </row>
    <row r="24" spans="1:3">
      <c r="A24" s="4" t="s">
        <v>683</v>
      </c>
      <c r="B24" s="4" t="s">
        <v>685</v>
      </c>
      <c r="C24" s="4" t="s">
        <v>709</v>
      </c>
    </row>
    <row r="25" spans="1:3">
      <c r="A25" s="4" t="s">
        <v>686</v>
      </c>
      <c r="B25" s="4" t="s">
        <v>687</v>
      </c>
    </row>
    <row r="26" spans="1:3">
      <c r="A26" s="4" t="s">
        <v>690</v>
      </c>
      <c r="B26" s="4" t="s">
        <v>710</v>
      </c>
      <c r="C26" s="4" t="s">
        <v>711</v>
      </c>
    </row>
    <row r="27" spans="1:3">
      <c r="A27" s="4" t="s">
        <v>693</v>
      </c>
      <c r="B27" s="4" t="s">
        <v>694</v>
      </c>
    </row>
    <row r="28" spans="1:3">
      <c r="A28" s="4" t="s">
        <v>696</v>
      </c>
      <c r="B28" s="4" t="s">
        <v>712</v>
      </c>
      <c r="C28" s="4" t="s">
        <v>713</v>
      </c>
    </row>
    <row r="29" spans="1:3">
      <c r="A29" s="4" t="s">
        <v>697</v>
      </c>
      <c r="B29" s="4" t="s">
        <v>698</v>
      </c>
    </row>
    <row r="30" spans="1:3">
      <c r="A30" s="3" t="s">
        <v>677</v>
      </c>
    </row>
    <row r="31" spans="1:3">
      <c r="A31" s="4" t="s">
        <v>701</v>
      </c>
      <c r="B31" s="4" t="s">
        <v>714</v>
      </c>
      <c r="C31" s="4" t="s">
        <v>715</v>
      </c>
    </row>
    <row r="32" spans="1:3">
      <c r="A32" s="4" t="s">
        <v>704</v>
      </c>
      <c r="B32" s="4" t="s">
        <v>7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16</v>
      </c>
      <c r="B1" s="2" t="s">
        <v>717</v>
      </c>
      <c r="C1" s="2" t="s">
        <v>1</v>
      </c>
    </row>
    <row r="2" spans="1:4">
      <c r="B2" s="2" t="s">
        <v>718</v>
      </c>
      <c r="C2" s="2" t="s">
        <v>587</v>
      </c>
      <c r="D2" s="2" t="s">
        <v>446</v>
      </c>
    </row>
    <row r="3" spans="1:4">
      <c r="A3" s="3" t="s">
        <v>719</v>
      </c>
    </row>
    <row r="4" spans="1:4">
      <c r="A4" s="4" t="s">
        <v>720</v>
      </c>
      <c r="C4" s="6" t="n">
        <v>135961</v>
      </c>
      <c r="D4" s="6" t="n">
        <v>140248</v>
      </c>
    </row>
    <row r="5" spans="1:4">
      <c r="A5" s="4" t="s">
        <v>721</v>
      </c>
      <c r="B5" s="5" t="n">
        <v>2</v>
      </c>
    </row>
    <row r="6" spans="1:4">
      <c r="A6" s="4" t="s">
        <v>722</v>
      </c>
    </row>
    <row r="7" spans="1:4">
      <c r="A7" s="3" t="s">
        <v>719</v>
      </c>
    </row>
    <row r="8" spans="1:4">
      <c r="A8" s="4" t="s">
        <v>720</v>
      </c>
      <c r="C8" s="5" t="n">
        <v>21118</v>
      </c>
      <c r="D8" s="5" t="n">
        <v>29354</v>
      </c>
    </row>
    <row r="9" spans="1:4">
      <c r="A9" s="4" t="s">
        <v>723</v>
      </c>
    </row>
    <row r="10" spans="1:4">
      <c r="A10" s="3" t="s">
        <v>719</v>
      </c>
    </row>
    <row r="11" spans="1:4">
      <c r="A11" s="4" t="s">
        <v>720</v>
      </c>
      <c r="C11" s="5" t="n">
        <v>97358</v>
      </c>
      <c r="D11" s="5" t="n">
        <v>94241</v>
      </c>
    </row>
    <row r="12" spans="1:4">
      <c r="A12" s="4" t="s">
        <v>724</v>
      </c>
    </row>
    <row r="13" spans="1:4">
      <c r="A13" s="3" t="s">
        <v>719</v>
      </c>
    </row>
    <row r="14" spans="1:4">
      <c r="A14" s="4" t="s">
        <v>720</v>
      </c>
      <c r="C14" s="5" t="n">
        <v>439</v>
      </c>
      <c r="D14" s="5" t="n">
        <v>438</v>
      </c>
    </row>
    <row r="15" spans="1:4">
      <c r="A15" s="4" t="s">
        <v>725</v>
      </c>
    </row>
    <row r="16" spans="1:4">
      <c r="A16" s="3" t="s">
        <v>719</v>
      </c>
    </row>
    <row r="17" spans="1:4">
      <c r="A17" s="4" t="s">
        <v>720</v>
      </c>
      <c r="C17" s="5" t="n">
        <v>422</v>
      </c>
      <c r="D17" s="5" t="n">
        <v>233</v>
      </c>
    </row>
    <row r="18" spans="1:4">
      <c r="A18" s="4" t="s">
        <v>726</v>
      </c>
    </row>
    <row r="19" spans="1:4">
      <c r="A19" s="3" t="s">
        <v>719</v>
      </c>
    </row>
    <row r="20" spans="1:4">
      <c r="A20" s="4" t="s">
        <v>720</v>
      </c>
      <c r="C20" s="5" t="n">
        <v>119337</v>
      </c>
      <c r="D20" s="5" t="n">
        <v>124266</v>
      </c>
    </row>
    <row r="21" spans="1:4">
      <c r="A21" s="4" t="s">
        <v>727</v>
      </c>
    </row>
    <row r="22" spans="1:4">
      <c r="A22" s="3" t="s">
        <v>719</v>
      </c>
    </row>
    <row r="23" spans="1:4">
      <c r="A23" s="4" t="s">
        <v>720</v>
      </c>
      <c r="C23" s="6" t="n">
        <v>16624</v>
      </c>
      <c r="D23" s="6" t="n">
        <v>15982</v>
      </c>
    </row>
    <row r="24" spans="1:4">
      <c r="A24" s="4" t="s">
        <v>728</v>
      </c>
    </row>
    <row r="25" spans="1:4">
      <c r="A25" s="3" t="s">
        <v>719</v>
      </c>
    </row>
    <row r="26" spans="1:4">
      <c r="A26" s="4" t="s">
        <v>729</v>
      </c>
      <c r="C26" s="4" t="s">
        <v>7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32</v>
      </c>
    </row>
    <row r="3" spans="1:3">
      <c r="A3" s="4" t="s">
        <v>733</v>
      </c>
      <c r="B3" s="6" t="n">
        <v>58141</v>
      </c>
      <c r="C3" s="6" t="n">
        <v>70281</v>
      </c>
    </row>
    <row r="4" spans="1:3">
      <c r="A4" s="4" t="s">
        <v>436</v>
      </c>
    </row>
    <row r="5" spans="1:3">
      <c r="A5" s="3" t="s">
        <v>732</v>
      </c>
    </row>
    <row r="6" spans="1:3">
      <c r="A6" s="4" t="s">
        <v>733</v>
      </c>
      <c r="B6" s="5" t="n">
        <v>20049</v>
      </c>
      <c r="C6" s="5" t="n">
        <v>24567</v>
      </c>
    </row>
    <row r="7" spans="1:3">
      <c r="A7" s="4" t="s">
        <v>437</v>
      </c>
    </row>
    <row r="8" spans="1:3">
      <c r="A8" s="3" t="s">
        <v>732</v>
      </c>
    </row>
    <row r="9" spans="1:3">
      <c r="A9" s="4" t="s">
        <v>733</v>
      </c>
      <c r="B9" s="5" t="n">
        <v>11680</v>
      </c>
      <c r="C9" s="5" t="n">
        <v>13530</v>
      </c>
    </row>
    <row r="10" spans="1:3">
      <c r="A10" s="4" t="s">
        <v>438</v>
      </c>
    </row>
    <row r="11" spans="1:3">
      <c r="A11" s="3" t="s">
        <v>732</v>
      </c>
    </row>
    <row r="12" spans="1:3">
      <c r="A12" s="4" t="s">
        <v>733</v>
      </c>
      <c r="B12" s="5" t="n">
        <v>25412</v>
      </c>
      <c r="C12" s="5" t="n">
        <v>31673</v>
      </c>
    </row>
    <row r="13" spans="1:3">
      <c r="A13" s="4" t="s">
        <v>439</v>
      </c>
    </row>
    <row r="14" spans="1:3">
      <c r="A14" s="3" t="s">
        <v>732</v>
      </c>
    </row>
    <row r="15" spans="1:3">
      <c r="A15" s="4" t="s">
        <v>733</v>
      </c>
      <c r="B15" s="5" t="n">
        <v>1000</v>
      </c>
      <c r="C15" s="5" t="n">
        <v>500</v>
      </c>
    </row>
    <row r="16" spans="1:3">
      <c r="A16" s="4" t="s">
        <v>440</v>
      </c>
    </row>
    <row r="17" spans="1:3">
      <c r="A17" s="3" t="s">
        <v>732</v>
      </c>
    </row>
    <row r="18" spans="1:3">
      <c r="A18" s="4" t="s">
        <v>733</v>
      </c>
      <c r="B18" s="5" t="n">
        <v>0</v>
      </c>
      <c r="C18" s="5" t="n">
        <v>11</v>
      </c>
    </row>
    <row r="19" spans="1:3">
      <c r="A19" s="4" t="s">
        <v>734</v>
      </c>
    </row>
    <row r="20" spans="1:3">
      <c r="A20" s="3" t="s">
        <v>732</v>
      </c>
    </row>
    <row r="21" spans="1:3">
      <c r="A21" s="4" t="s">
        <v>733</v>
      </c>
      <c r="B21" s="5" t="n">
        <v>0</v>
      </c>
      <c r="C21" s="5" t="n">
        <v>0</v>
      </c>
    </row>
    <row r="22" spans="1:3">
      <c r="A22" s="4" t="s">
        <v>735</v>
      </c>
    </row>
    <row r="23" spans="1:3">
      <c r="A23" s="3" t="s">
        <v>732</v>
      </c>
    </row>
    <row r="24" spans="1:3">
      <c r="A24" s="4" t="s">
        <v>733</v>
      </c>
      <c r="B24" s="5" t="n">
        <v>57141</v>
      </c>
      <c r="C24" s="5" t="n">
        <v>69781</v>
      </c>
    </row>
    <row r="25" spans="1:3">
      <c r="A25" s="4" t="s">
        <v>736</v>
      </c>
    </row>
    <row r="26" spans="1:3">
      <c r="A26" s="3" t="s">
        <v>732</v>
      </c>
    </row>
    <row r="27" spans="1:3">
      <c r="A27" s="4" t="s">
        <v>733</v>
      </c>
      <c r="B27" s="5" t="n">
        <v>1000</v>
      </c>
      <c r="C27" s="5" t="n">
        <v>500</v>
      </c>
    </row>
    <row r="28" spans="1:3">
      <c r="A28" s="4" t="s">
        <v>737</v>
      </c>
    </row>
    <row r="29" spans="1:3">
      <c r="A29" s="3" t="s">
        <v>732</v>
      </c>
    </row>
    <row r="30" spans="1:3">
      <c r="A30" s="4" t="s">
        <v>733</v>
      </c>
      <c r="B30" s="5" t="n">
        <v>58141</v>
      </c>
      <c r="C30" s="5" t="n">
        <v>70281</v>
      </c>
    </row>
    <row r="31" spans="1:3">
      <c r="A31" s="4" t="s">
        <v>738</v>
      </c>
    </row>
    <row r="32" spans="1:3">
      <c r="A32" s="3" t="s">
        <v>732</v>
      </c>
    </row>
    <row r="33" spans="1:3">
      <c r="A33" s="4" t="s">
        <v>733</v>
      </c>
      <c r="B33" s="5" t="n">
        <v>58141</v>
      </c>
      <c r="C33" s="5" t="n">
        <v>70281</v>
      </c>
    </row>
    <row r="34" spans="1:3">
      <c r="A34" s="4" t="s">
        <v>739</v>
      </c>
    </row>
    <row r="35" spans="1:3">
      <c r="A35" s="3" t="s">
        <v>732</v>
      </c>
    </row>
    <row r="36" spans="1:3">
      <c r="A36" s="4" t="s">
        <v>733</v>
      </c>
      <c r="B36" s="5" t="n">
        <v>0</v>
      </c>
      <c r="C36" s="5" t="n">
        <v>0</v>
      </c>
    </row>
    <row r="37" spans="1:3">
      <c r="A37" s="4" t="s">
        <v>740</v>
      </c>
    </row>
    <row r="38" spans="1:3">
      <c r="A38" s="3" t="s">
        <v>732</v>
      </c>
    </row>
    <row r="39" spans="1:3">
      <c r="A39" s="4" t="s">
        <v>733</v>
      </c>
      <c r="B39" s="5" t="n">
        <v>0</v>
      </c>
      <c r="C39" s="5" t="n">
        <v>0</v>
      </c>
    </row>
    <row r="40" spans="1:3">
      <c r="A40" s="4" t="s">
        <v>741</v>
      </c>
    </row>
    <row r="41" spans="1:3">
      <c r="A41" s="3" t="s">
        <v>732</v>
      </c>
    </row>
    <row r="42" spans="1:3">
      <c r="A42" s="4" t="s">
        <v>733</v>
      </c>
      <c r="B42" s="5" t="n">
        <v>0</v>
      </c>
      <c r="C42" s="5" t="n">
        <v>0</v>
      </c>
    </row>
    <row r="43" spans="1:3">
      <c r="A43" s="4" t="s">
        <v>742</v>
      </c>
    </row>
    <row r="44" spans="1:3">
      <c r="A44" s="3" t="s">
        <v>732</v>
      </c>
    </row>
    <row r="45" spans="1:3">
      <c r="A45" s="4" t="s">
        <v>733</v>
      </c>
      <c r="B45" s="5" t="n">
        <v>0</v>
      </c>
      <c r="C45" s="5" t="n">
        <v>0</v>
      </c>
    </row>
    <row r="46" spans="1:3">
      <c r="A46" s="4" t="s">
        <v>743</v>
      </c>
    </row>
    <row r="47" spans="1:3">
      <c r="A47" s="3" t="s">
        <v>732</v>
      </c>
    </row>
    <row r="48" spans="1:3">
      <c r="A48" s="4" t="s">
        <v>733</v>
      </c>
      <c r="B48" s="5" t="n">
        <v>0</v>
      </c>
      <c r="C48" s="5" t="n">
        <v>0</v>
      </c>
    </row>
    <row r="49" spans="1:3">
      <c r="A49" s="4" t="s">
        <v>744</v>
      </c>
    </row>
    <row r="50" spans="1:3">
      <c r="A50" s="3" t="s">
        <v>732</v>
      </c>
    </row>
    <row r="51" spans="1:3">
      <c r="A51" s="4" t="s">
        <v>733</v>
      </c>
      <c r="C51" s="5" t="n">
        <v>0</v>
      </c>
    </row>
    <row r="52" spans="1:3">
      <c r="A52" s="4" t="s">
        <v>745</v>
      </c>
    </row>
    <row r="53" spans="1:3">
      <c r="A53" s="3" t="s">
        <v>732</v>
      </c>
    </row>
    <row r="54" spans="1:3">
      <c r="A54" s="4" t="s">
        <v>733</v>
      </c>
      <c r="B54" s="5" t="n">
        <v>57141</v>
      </c>
      <c r="C54" s="5" t="n">
        <v>69781</v>
      </c>
    </row>
    <row r="55" spans="1:3">
      <c r="A55" s="4" t="s">
        <v>746</v>
      </c>
    </row>
    <row r="56" spans="1:3">
      <c r="A56" s="3" t="s">
        <v>732</v>
      </c>
    </row>
    <row r="57" spans="1:3">
      <c r="A57" s="4" t="s">
        <v>733</v>
      </c>
      <c r="B57" s="5" t="n">
        <v>20049</v>
      </c>
      <c r="C57" s="5" t="n">
        <v>24567</v>
      </c>
    </row>
    <row r="58" spans="1:3">
      <c r="A58" s="4" t="s">
        <v>747</v>
      </c>
    </row>
    <row r="59" spans="1:3">
      <c r="A59" s="3" t="s">
        <v>732</v>
      </c>
    </row>
    <row r="60" spans="1:3">
      <c r="A60" s="4" t="s">
        <v>733</v>
      </c>
      <c r="B60" s="5" t="n">
        <v>11680</v>
      </c>
      <c r="C60" s="5" t="n">
        <v>13530</v>
      </c>
    </row>
    <row r="61" spans="1:3">
      <c r="A61" s="4" t="s">
        <v>748</v>
      </c>
    </row>
    <row r="62" spans="1:3">
      <c r="A62" s="3" t="s">
        <v>732</v>
      </c>
    </row>
    <row r="63" spans="1:3">
      <c r="A63" s="4" t="s">
        <v>733</v>
      </c>
      <c r="B63" s="5" t="n">
        <v>25412</v>
      </c>
      <c r="C63" s="5" t="n">
        <v>31673</v>
      </c>
    </row>
    <row r="64" spans="1:3">
      <c r="A64" s="4" t="s">
        <v>749</v>
      </c>
    </row>
    <row r="65" spans="1:3">
      <c r="A65" s="3" t="s">
        <v>732</v>
      </c>
    </row>
    <row r="66" spans="1:3">
      <c r="A66" s="4" t="s">
        <v>733</v>
      </c>
      <c r="B66" s="5" t="n">
        <v>0</v>
      </c>
      <c r="C66" s="5" t="n">
        <v>0</v>
      </c>
    </row>
    <row r="67" spans="1:3">
      <c r="A67" s="4" t="s">
        <v>750</v>
      </c>
    </row>
    <row r="68" spans="1:3">
      <c r="A68" s="3" t="s">
        <v>732</v>
      </c>
    </row>
    <row r="69" spans="1:3">
      <c r="A69" s="4" t="s">
        <v>733</v>
      </c>
      <c r="C69" s="5" t="n">
        <v>11</v>
      </c>
    </row>
    <row r="70" spans="1:3">
      <c r="A70" s="4" t="s">
        <v>751</v>
      </c>
    </row>
    <row r="71" spans="1:3">
      <c r="A71" s="3" t="s">
        <v>732</v>
      </c>
    </row>
    <row r="72" spans="1:3">
      <c r="A72" s="4" t="s">
        <v>733</v>
      </c>
      <c r="B72" s="5" t="n">
        <v>1000</v>
      </c>
      <c r="C72" s="5" t="n">
        <v>500</v>
      </c>
    </row>
    <row r="73" spans="1:3">
      <c r="A73" s="4" t="s">
        <v>752</v>
      </c>
    </row>
    <row r="74" spans="1:3">
      <c r="A74" s="3" t="s">
        <v>732</v>
      </c>
    </row>
    <row r="75" spans="1:3">
      <c r="A75" s="4" t="s">
        <v>733</v>
      </c>
      <c r="B75" s="5" t="n">
        <v>0</v>
      </c>
      <c r="C75" s="5" t="n">
        <v>0</v>
      </c>
    </row>
    <row r="76" spans="1:3">
      <c r="A76" s="4" t="s">
        <v>753</v>
      </c>
    </row>
    <row r="77" spans="1:3">
      <c r="A77" s="3" t="s">
        <v>732</v>
      </c>
    </row>
    <row r="78" spans="1:3">
      <c r="A78" s="4" t="s">
        <v>733</v>
      </c>
      <c r="B78" s="5" t="n">
        <v>0</v>
      </c>
      <c r="C78" s="5" t="n">
        <v>0</v>
      </c>
    </row>
    <row r="79" spans="1:3">
      <c r="A79" s="4" t="s">
        <v>754</v>
      </c>
    </row>
    <row r="80" spans="1:3">
      <c r="A80" s="3" t="s">
        <v>732</v>
      </c>
    </row>
    <row r="81" spans="1:3">
      <c r="A81" s="4" t="s">
        <v>733</v>
      </c>
      <c r="B81" s="5" t="n">
        <v>0</v>
      </c>
      <c r="C81" s="5" t="n">
        <v>0</v>
      </c>
    </row>
    <row r="82" spans="1:3">
      <c r="A82" s="4" t="s">
        <v>755</v>
      </c>
    </row>
    <row r="83" spans="1:3">
      <c r="A83" s="3" t="s">
        <v>732</v>
      </c>
    </row>
    <row r="84" spans="1:3">
      <c r="A84" s="4" t="s">
        <v>733</v>
      </c>
      <c r="B84" s="5" t="n">
        <v>1000</v>
      </c>
      <c r="C84" s="5" t="n">
        <v>500</v>
      </c>
    </row>
    <row r="85" spans="1:3">
      <c r="A85" s="4" t="s">
        <v>756</v>
      </c>
    </row>
    <row r="86" spans="1:3">
      <c r="A86" s="3" t="s">
        <v>732</v>
      </c>
    </row>
    <row r="87" spans="1:3">
      <c r="A87" s="4" t="s">
        <v>733</v>
      </c>
      <c r="C87" s="5" t="n">
        <v>0</v>
      </c>
    </row>
    <row r="88" spans="1:3">
      <c r="A88" s="4" t="s">
        <v>757</v>
      </c>
    </row>
    <row r="89" spans="1:3">
      <c r="A89" s="3" t="s">
        <v>732</v>
      </c>
    </row>
    <row r="90" spans="1:3">
      <c r="A90" s="4" t="s">
        <v>733</v>
      </c>
      <c r="B90" s="5" t="n">
        <v>58141</v>
      </c>
      <c r="C90" s="5" t="n">
        <v>70281</v>
      </c>
    </row>
    <row r="91" spans="1:3">
      <c r="A91" s="4" t="s">
        <v>758</v>
      </c>
    </row>
    <row r="92" spans="1:3">
      <c r="A92" s="3" t="s">
        <v>732</v>
      </c>
    </row>
    <row r="93" spans="1:3">
      <c r="A93" s="4" t="s">
        <v>733</v>
      </c>
      <c r="B93" s="5" t="n">
        <v>20049</v>
      </c>
      <c r="C93" s="5" t="n">
        <v>24567</v>
      </c>
    </row>
    <row r="94" spans="1:3">
      <c r="A94" s="4" t="s">
        <v>759</v>
      </c>
    </row>
    <row r="95" spans="1:3">
      <c r="A95" s="3" t="s">
        <v>732</v>
      </c>
    </row>
    <row r="96" spans="1:3">
      <c r="A96" s="4" t="s">
        <v>733</v>
      </c>
      <c r="B96" s="5" t="n">
        <v>11680</v>
      </c>
      <c r="C96" s="5" t="n">
        <v>13530</v>
      </c>
    </row>
    <row r="97" spans="1:3">
      <c r="A97" s="4" t="s">
        <v>760</v>
      </c>
    </row>
    <row r="98" spans="1:3">
      <c r="A98" s="3" t="s">
        <v>732</v>
      </c>
    </row>
    <row r="99" spans="1:3">
      <c r="A99" s="4" t="s">
        <v>733</v>
      </c>
      <c r="B99" s="5" t="n">
        <v>25412</v>
      </c>
      <c r="C99" s="5" t="n">
        <v>31673</v>
      </c>
    </row>
    <row r="100" spans="1:3">
      <c r="A100" s="4" t="s">
        <v>761</v>
      </c>
    </row>
    <row r="101" spans="1:3">
      <c r="A101" s="3" t="s">
        <v>732</v>
      </c>
    </row>
    <row r="102" spans="1:3">
      <c r="A102" s="4" t="s">
        <v>733</v>
      </c>
      <c r="B102" s="5" t="n">
        <v>1000</v>
      </c>
      <c r="C102" s="5" t="n">
        <v>500</v>
      </c>
    </row>
    <row r="103" spans="1:3">
      <c r="A103" s="4" t="s">
        <v>762</v>
      </c>
    </row>
    <row r="104" spans="1:3">
      <c r="A104" s="3" t="s">
        <v>732</v>
      </c>
    </row>
    <row r="105" spans="1:3">
      <c r="A105" s="4" t="s">
        <v>733</v>
      </c>
      <c r="C105" s="5" t="n">
        <v>11</v>
      </c>
    </row>
    <row r="106" spans="1:3">
      <c r="A106" s="4" t="s">
        <v>763</v>
      </c>
    </row>
    <row r="107" spans="1:3">
      <c r="A107" s="3" t="s">
        <v>732</v>
      </c>
    </row>
    <row r="108" spans="1:3">
      <c r="A108" s="4" t="s">
        <v>733</v>
      </c>
      <c r="B108" s="5" t="n">
        <v>58141</v>
      </c>
      <c r="C108" s="5" t="n">
        <v>70281</v>
      </c>
    </row>
    <row r="109" spans="1:3">
      <c r="A109" s="4" t="s">
        <v>764</v>
      </c>
    </row>
    <row r="110" spans="1:3">
      <c r="A110" s="3" t="s">
        <v>732</v>
      </c>
    </row>
    <row r="111" spans="1:3">
      <c r="A111" s="4" t="s">
        <v>733</v>
      </c>
      <c r="B111" s="5" t="n">
        <v>20049</v>
      </c>
      <c r="C111" s="5" t="n">
        <v>24567</v>
      </c>
    </row>
    <row r="112" spans="1:3">
      <c r="A112" s="4" t="s">
        <v>765</v>
      </c>
    </row>
    <row r="113" spans="1:3">
      <c r="A113" s="3" t="s">
        <v>732</v>
      </c>
    </row>
    <row r="114" spans="1:3">
      <c r="A114" s="4" t="s">
        <v>733</v>
      </c>
      <c r="B114" s="5" t="n">
        <v>11680</v>
      </c>
      <c r="C114" s="5" t="n">
        <v>13530</v>
      </c>
    </row>
    <row r="115" spans="1:3">
      <c r="A115" s="4" t="s">
        <v>766</v>
      </c>
    </row>
    <row r="116" spans="1:3">
      <c r="A116" s="3" t="s">
        <v>732</v>
      </c>
    </row>
    <row r="117" spans="1:3">
      <c r="A117" s="4" t="s">
        <v>733</v>
      </c>
      <c r="B117" s="5" t="n">
        <v>25412</v>
      </c>
      <c r="C117" s="5" t="n">
        <v>31673</v>
      </c>
    </row>
    <row r="118" spans="1:3">
      <c r="A118" s="4" t="s">
        <v>767</v>
      </c>
    </row>
    <row r="119" spans="1:3">
      <c r="A119" s="3" t="s">
        <v>732</v>
      </c>
    </row>
    <row r="120" spans="1:3">
      <c r="A120" s="4" t="s">
        <v>733</v>
      </c>
      <c r="B120" s="6" t="n">
        <v>1000</v>
      </c>
      <c r="C120" s="5" t="n">
        <v>500</v>
      </c>
    </row>
    <row r="121" spans="1:3">
      <c r="A121" s="4" t="s">
        <v>768</v>
      </c>
    </row>
    <row r="122" spans="1:3">
      <c r="A122" s="3" t="s">
        <v>732</v>
      </c>
    </row>
    <row r="123" spans="1:3">
      <c r="A123" s="4" t="s">
        <v>733</v>
      </c>
      <c r="C123" s="6"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770</v>
      </c>
    </row>
    <row r="4" spans="1:3">
      <c r="A4" s="4" t="s">
        <v>771</v>
      </c>
      <c r="B4" s="6" t="n">
        <v>500</v>
      </c>
      <c r="C4" s="6" t="n">
        <v>0</v>
      </c>
    </row>
    <row r="5" spans="1:3">
      <c r="A5" s="4" t="s">
        <v>772</v>
      </c>
      <c r="B5" s="5" t="n">
        <v>500</v>
      </c>
      <c r="C5" s="5" t="n">
        <v>500</v>
      </c>
    </row>
    <row r="6" spans="1:3">
      <c r="A6" s="4" t="s">
        <v>773</v>
      </c>
      <c r="B6" s="6" t="n">
        <v>1000</v>
      </c>
      <c r="C6" s="6" t="n">
        <v>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732</v>
      </c>
    </row>
    <row r="4" spans="1:3">
      <c r="A4" s="4" t="s">
        <v>41</v>
      </c>
      <c r="B4" s="6" t="n">
        <v>206</v>
      </c>
      <c r="C4" s="6" t="n">
        <v>1145</v>
      </c>
    </row>
    <row r="5" spans="1:3">
      <c r="A5" s="4" t="s">
        <v>775</v>
      </c>
      <c r="B5" s="5" t="n">
        <v>5562</v>
      </c>
      <c r="C5" s="5" t="n">
        <v>8926</v>
      </c>
    </row>
    <row r="6" spans="1:3">
      <c r="A6" s="4" t="s">
        <v>525</v>
      </c>
      <c r="B6" s="5" t="n">
        <v>2556</v>
      </c>
      <c r="C6" s="5" t="n">
        <v>3838</v>
      </c>
    </row>
    <row r="7" spans="1:3">
      <c r="A7" s="4" t="s">
        <v>776</v>
      </c>
      <c r="B7" s="5" t="n">
        <v>1007</v>
      </c>
      <c r="C7" s="5" t="n">
        <v>1261</v>
      </c>
    </row>
    <row r="8" spans="1:3">
      <c r="A8" s="4" t="s">
        <v>524</v>
      </c>
      <c r="B8" s="5" t="n">
        <v>3006</v>
      </c>
      <c r="C8" s="5" t="n">
        <v>5088</v>
      </c>
    </row>
    <row r="9" spans="1:3">
      <c r="A9" s="4" t="s">
        <v>170</v>
      </c>
      <c r="B9" s="5" t="n">
        <v>405</v>
      </c>
      <c r="C9" s="5" t="n">
        <v>344</v>
      </c>
    </row>
    <row r="10" spans="1:3">
      <c r="A10" s="4" t="s">
        <v>50</v>
      </c>
      <c r="B10" s="5" t="n">
        <v>1682</v>
      </c>
      <c r="C10" s="5" t="n">
        <v>1760</v>
      </c>
    </row>
    <row r="11" spans="1:3">
      <c r="A11" s="4" t="s">
        <v>777</v>
      </c>
      <c r="B11" s="5" t="n">
        <v>2373</v>
      </c>
      <c r="C11" s="5" t="n">
        <v>0</v>
      </c>
    </row>
    <row r="12" spans="1:3">
      <c r="A12" s="4" t="s">
        <v>778</v>
      </c>
    </row>
    <row r="13" spans="1:3">
      <c r="A13" s="3" t="s">
        <v>732</v>
      </c>
    </row>
    <row r="14" spans="1:3">
      <c r="A14" s="4" t="s">
        <v>775</v>
      </c>
      <c r="B14" s="5" t="n">
        <v>2200</v>
      </c>
      <c r="C14" s="5" t="n">
        <v>3300</v>
      </c>
    </row>
    <row r="15" spans="1:3">
      <c r="A15" s="4" t="s">
        <v>525</v>
      </c>
      <c r="B15" s="5" t="n">
        <v>2400</v>
      </c>
      <c r="C15" s="5" t="n">
        <v>3500</v>
      </c>
    </row>
    <row r="16" spans="1:3">
      <c r="A16" s="4" t="s">
        <v>776</v>
      </c>
      <c r="B16" s="5" t="n">
        <v>1000</v>
      </c>
      <c r="C16" s="5" t="n">
        <v>1200</v>
      </c>
    </row>
    <row r="17" spans="1:3">
      <c r="A17" s="4" t="s">
        <v>524</v>
      </c>
      <c r="B17" s="6" t="n">
        <v>784</v>
      </c>
      <c r="C17" s="6" t="n">
        <v>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734</v>
      </c>
    </row>
    <row r="3" spans="1:3">
      <c r="A3" s="3" t="s">
        <v>732</v>
      </c>
    </row>
    <row r="4" spans="1:3">
      <c r="A4" s="4" t="s">
        <v>41</v>
      </c>
      <c r="B4" s="6" t="n">
        <v>0</v>
      </c>
      <c r="C4" s="6" t="n">
        <v>0</v>
      </c>
    </row>
    <row r="5" spans="1:3">
      <c r="A5" s="4" t="s">
        <v>735</v>
      </c>
    </row>
    <row r="6" spans="1:3">
      <c r="A6" s="3" t="s">
        <v>732</v>
      </c>
    </row>
    <row r="7" spans="1:3">
      <c r="A7" s="4" t="s">
        <v>41</v>
      </c>
      <c r="B7" s="5" t="n">
        <v>206</v>
      </c>
      <c r="C7" s="5" t="n">
        <v>1145</v>
      </c>
    </row>
    <row r="8" spans="1:3">
      <c r="A8" s="4" t="s">
        <v>736</v>
      </c>
    </row>
    <row r="9" spans="1:3">
      <c r="A9" s="3" t="s">
        <v>732</v>
      </c>
    </row>
    <row r="10" spans="1:3">
      <c r="A10" s="4" t="s">
        <v>41</v>
      </c>
      <c r="B10" s="5" t="n">
        <v>0</v>
      </c>
      <c r="C10" s="5" t="n">
        <v>0</v>
      </c>
    </row>
    <row r="11" spans="1:3">
      <c r="A11" s="4" t="s">
        <v>737</v>
      </c>
    </row>
    <row r="12" spans="1:3">
      <c r="A12" s="3" t="s">
        <v>732</v>
      </c>
    </row>
    <row r="13" spans="1:3">
      <c r="A13" s="4" t="s">
        <v>41</v>
      </c>
      <c r="B13" s="5" t="n">
        <v>206</v>
      </c>
      <c r="C13" s="5" t="n">
        <v>1145</v>
      </c>
    </row>
    <row r="14" spans="1:3">
      <c r="A14" s="4" t="s">
        <v>738</v>
      </c>
    </row>
    <row r="15" spans="1:3">
      <c r="A15" s="3" t="s">
        <v>732</v>
      </c>
    </row>
    <row r="16" spans="1:3">
      <c r="A16" s="4" t="s">
        <v>41</v>
      </c>
      <c r="B16" s="5" t="n">
        <v>206</v>
      </c>
      <c r="C16" s="5" t="n">
        <v>1145</v>
      </c>
    </row>
    <row r="17" spans="1:3">
      <c r="A17" s="4" t="s">
        <v>780</v>
      </c>
    </row>
    <row r="18" spans="1:3">
      <c r="A18" s="3" t="s">
        <v>732</v>
      </c>
    </row>
    <row r="19" spans="1:3">
      <c r="A19" s="4" t="s">
        <v>41</v>
      </c>
      <c r="B19" s="5" t="n">
        <v>0</v>
      </c>
      <c r="C19" s="5" t="n">
        <v>0</v>
      </c>
    </row>
    <row r="20" spans="1:3">
      <c r="A20" s="4" t="s">
        <v>775</v>
      </c>
      <c r="B20" s="5" t="n">
        <v>0</v>
      </c>
      <c r="C20" s="5" t="n">
        <v>0</v>
      </c>
    </row>
    <row r="21" spans="1:3">
      <c r="A21" s="4" t="s">
        <v>50</v>
      </c>
      <c r="B21" s="5" t="n">
        <v>0</v>
      </c>
      <c r="C21" s="5" t="n">
        <v>0</v>
      </c>
    </row>
    <row r="22" spans="1:3">
      <c r="A22" s="4" t="s">
        <v>777</v>
      </c>
      <c r="B22" s="5" t="n">
        <v>0</v>
      </c>
    </row>
    <row r="23" spans="1:3">
      <c r="A23" s="4" t="s">
        <v>781</v>
      </c>
    </row>
    <row r="24" spans="1:3">
      <c r="A24" s="3" t="s">
        <v>732</v>
      </c>
    </row>
    <row r="25" spans="1:3">
      <c r="A25" s="4" t="s">
        <v>41</v>
      </c>
      <c r="B25" s="5" t="n">
        <v>206</v>
      </c>
      <c r="C25" s="5" t="n">
        <v>1145</v>
      </c>
    </row>
    <row r="26" spans="1:3">
      <c r="A26" s="4" t="s">
        <v>775</v>
      </c>
      <c r="B26" s="5" t="n">
        <v>0</v>
      </c>
      <c r="C26" s="5" t="n">
        <v>0</v>
      </c>
    </row>
    <row r="27" spans="1:3">
      <c r="A27" s="4" t="s">
        <v>50</v>
      </c>
      <c r="B27" s="5" t="n">
        <v>0</v>
      </c>
      <c r="C27" s="5" t="n">
        <v>0</v>
      </c>
    </row>
    <row r="28" spans="1:3">
      <c r="A28" s="4" t="s">
        <v>777</v>
      </c>
      <c r="B28" s="5" t="n">
        <v>0</v>
      </c>
    </row>
    <row r="29" spans="1:3">
      <c r="A29" s="4" t="s">
        <v>782</v>
      </c>
    </row>
    <row r="30" spans="1:3">
      <c r="A30" s="3" t="s">
        <v>732</v>
      </c>
    </row>
    <row r="31" spans="1:3">
      <c r="A31" s="4" t="s">
        <v>41</v>
      </c>
      <c r="B31" s="5" t="n">
        <v>0</v>
      </c>
      <c r="C31" s="5" t="n">
        <v>0</v>
      </c>
    </row>
    <row r="32" spans="1:3">
      <c r="A32" s="4" t="s">
        <v>775</v>
      </c>
      <c r="B32" s="5" t="n">
        <v>2179</v>
      </c>
      <c r="C32" s="5" t="n">
        <v>3288</v>
      </c>
    </row>
    <row r="33" spans="1:3">
      <c r="A33" s="4" t="s">
        <v>50</v>
      </c>
      <c r="B33" s="5" t="n">
        <v>1682</v>
      </c>
      <c r="C33" s="5" t="n">
        <v>1760</v>
      </c>
    </row>
    <row r="34" spans="1:3">
      <c r="A34" s="4" t="s">
        <v>777</v>
      </c>
      <c r="B34" s="5" t="n">
        <v>2373</v>
      </c>
    </row>
    <row r="35" spans="1:3">
      <c r="A35" s="4" t="s">
        <v>783</v>
      </c>
    </row>
    <row r="36" spans="1:3">
      <c r="A36" s="3" t="s">
        <v>732</v>
      </c>
    </row>
    <row r="37" spans="1:3">
      <c r="A37" s="4" t="s">
        <v>41</v>
      </c>
      <c r="B37" s="5" t="n">
        <v>206</v>
      </c>
      <c r="C37" s="5" t="n">
        <v>1145</v>
      </c>
    </row>
    <row r="38" spans="1:3">
      <c r="A38" s="4" t="s">
        <v>775</v>
      </c>
      <c r="B38" s="5" t="n">
        <v>2179</v>
      </c>
      <c r="C38" s="5" t="n">
        <v>3288</v>
      </c>
    </row>
    <row r="39" spans="1:3">
      <c r="A39" s="4" t="s">
        <v>50</v>
      </c>
      <c r="B39" s="5" t="n">
        <v>1682</v>
      </c>
      <c r="C39" s="5" t="n">
        <v>1760</v>
      </c>
    </row>
    <row r="40" spans="1:3">
      <c r="A40" s="4" t="s">
        <v>777</v>
      </c>
      <c r="B40" s="5" t="n">
        <v>2373</v>
      </c>
    </row>
    <row r="41" spans="1:3">
      <c r="A41" s="4" t="s">
        <v>784</v>
      </c>
    </row>
    <row r="42" spans="1:3">
      <c r="A42" s="3" t="s">
        <v>732</v>
      </c>
    </row>
    <row r="43" spans="1:3">
      <c r="A43" s="4" t="s">
        <v>41</v>
      </c>
      <c r="B43" s="5" t="n">
        <v>206</v>
      </c>
      <c r="C43" s="5" t="n">
        <v>1145</v>
      </c>
    </row>
    <row r="44" spans="1:3">
      <c r="A44" s="4" t="s">
        <v>775</v>
      </c>
      <c r="B44" s="5" t="n">
        <v>2179</v>
      </c>
      <c r="C44" s="5" t="n">
        <v>3288</v>
      </c>
    </row>
    <row r="45" spans="1:3">
      <c r="A45" s="4" t="s">
        <v>50</v>
      </c>
      <c r="B45" s="5" t="n">
        <v>1682</v>
      </c>
      <c r="C45" s="6" t="n">
        <v>1760</v>
      </c>
    </row>
    <row r="46" spans="1:3">
      <c r="A46" s="4" t="s">
        <v>777</v>
      </c>
      <c r="B46" s="6" t="n">
        <v>23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732</v>
      </c>
    </row>
    <row r="4" spans="1:3">
      <c r="A4" s="4" t="s">
        <v>733</v>
      </c>
      <c r="B4" s="6" t="n">
        <v>58141</v>
      </c>
      <c r="C4" s="6" t="n">
        <v>70281</v>
      </c>
    </row>
    <row r="5" spans="1:3">
      <c r="A5" s="4" t="s">
        <v>775</v>
      </c>
      <c r="B5" s="5" t="n">
        <v>5562</v>
      </c>
      <c r="C5" s="5" t="n">
        <v>8926</v>
      </c>
    </row>
    <row r="6" spans="1:3">
      <c r="A6" s="4" t="s">
        <v>50</v>
      </c>
      <c r="B6" s="5" t="n">
        <v>1682</v>
      </c>
      <c r="C6" s="5" t="n">
        <v>1760</v>
      </c>
    </row>
    <row r="7" spans="1:3">
      <c r="A7" s="4" t="s">
        <v>777</v>
      </c>
      <c r="B7" s="5" t="n">
        <v>2373</v>
      </c>
      <c r="C7" s="5" t="n">
        <v>0</v>
      </c>
    </row>
    <row r="8" spans="1:3">
      <c r="A8" s="4" t="s">
        <v>439</v>
      </c>
    </row>
    <row r="9" spans="1:3">
      <c r="A9" s="3" t="s">
        <v>732</v>
      </c>
    </row>
    <row r="10" spans="1:3">
      <c r="A10" s="4" t="s">
        <v>733</v>
      </c>
      <c r="B10" s="5" t="n">
        <v>1000</v>
      </c>
      <c r="C10" s="5" t="n">
        <v>500</v>
      </c>
    </row>
    <row r="11" spans="1:3">
      <c r="A11" s="10" t="n">
        <v>3</v>
      </c>
    </row>
    <row r="12" spans="1:3">
      <c r="A12" s="3" t="s">
        <v>732</v>
      </c>
    </row>
    <row r="13" spans="1:3">
      <c r="A13" s="4" t="s">
        <v>733</v>
      </c>
      <c r="B13" s="5" t="n">
        <v>1000</v>
      </c>
      <c r="C13" s="5" t="n">
        <v>500</v>
      </c>
    </row>
    <row r="14" spans="1:3">
      <c r="A14" s="4" t="s">
        <v>786</v>
      </c>
    </row>
    <row r="15" spans="1:3">
      <c r="A15" s="3" t="s">
        <v>732</v>
      </c>
    </row>
    <row r="16" spans="1:3">
      <c r="A16" s="4" t="s">
        <v>733</v>
      </c>
      <c r="B16" s="5" t="n">
        <v>1000</v>
      </c>
      <c r="C16" s="5" t="n">
        <v>500</v>
      </c>
    </row>
    <row r="17" spans="1:3">
      <c r="A17" s="4" t="s">
        <v>787</v>
      </c>
    </row>
    <row r="18" spans="1:3">
      <c r="A18" s="3" t="s">
        <v>732</v>
      </c>
    </row>
    <row r="19" spans="1:3">
      <c r="A19" s="4" t="s">
        <v>733</v>
      </c>
      <c r="B19" s="6" t="n">
        <v>1000</v>
      </c>
      <c r="C19" s="6" t="n">
        <v>500</v>
      </c>
    </row>
    <row r="20" spans="1:3">
      <c r="A20" s="4" t="s">
        <v>788</v>
      </c>
      <c r="B20" s="4" t="s">
        <v>403</v>
      </c>
    </row>
    <row r="21" spans="1:3">
      <c r="A21" s="4" t="s">
        <v>789</v>
      </c>
      <c r="B21" s="4" t="s">
        <v>408</v>
      </c>
    </row>
    <row r="22" spans="1:3">
      <c r="A22" s="4" t="s">
        <v>790</v>
      </c>
    </row>
    <row r="23" spans="1:3">
      <c r="A23" s="3" t="s">
        <v>732</v>
      </c>
    </row>
    <row r="24" spans="1:3">
      <c r="A24" s="4" t="s">
        <v>775</v>
      </c>
      <c r="B24" s="6" t="n">
        <v>2179</v>
      </c>
    </row>
    <row r="25" spans="1:3">
      <c r="A25" s="4" t="s">
        <v>50</v>
      </c>
      <c r="B25" s="5" t="n">
        <v>1682</v>
      </c>
    </row>
    <row r="26" spans="1:3">
      <c r="A26" s="4" t="s">
        <v>777</v>
      </c>
      <c r="B26" s="6" t="n">
        <v>2373</v>
      </c>
    </row>
    <row r="27" spans="1:3">
      <c r="A27" s="4" t="s">
        <v>791</v>
      </c>
    </row>
    <row r="28" spans="1:3">
      <c r="A28" s="3" t="s">
        <v>732</v>
      </c>
    </row>
    <row r="29" spans="1:3">
      <c r="A29" s="4" t="s">
        <v>792</v>
      </c>
      <c r="B29" s="4" t="s">
        <v>793</v>
      </c>
    </row>
    <row r="30" spans="1:3">
      <c r="A30" s="4" t="s">
        <v>794</v>
      </c>
    </row>
    <row r="31" spans="1:3">
      <c r="A31" s="3" t="s">
        <v>732</v>
      </c>
    </row>
    <row r="32" spans="1:3">
      <c r="A32" s="4" t="s">
        <v>795</v>
      </c>
      <c r="B32" s="4" t="s">
        <v>689</v>
      </c>
    </row>
    <row r="33" spans="1:3">
      <c r="A33" s="4" t="s">
        <v>796</v>
      </c>
    </row>
    <row r="34" spans="1:3">
      <c r="A34" s="3" t="s">
        <v>732</v>
      </c>
    </row>
    <row r="35" spans="1:3">
      <c r="A35" s="4" t="s">
        <v>795</v>
      </c>
      <c r="B35" s="4" t="s">
        <v>689</v>
      </c>
    </row>
    <row r="36" spans="1:3">
      <c r="A36" s="4" t="s">
        <v>797</v>
      </c>
    </row>
    <row r="37" spans="1:3">
      <c r="A37" s="3" t="s">
        <v>732</v>
      </c>
    </row>
    <row r="38" spans="1:3">
      <c r="A38" s="4" t="s">
        <v>792</v>
      </c>
      <c r="B38" s="4" t="s">
        <v>399</v>
      </c>
    </row>
    <row r="39" spans="1:3">
      <c r="A39" s="4" t="s">
        <v>798</v>
      </c>
    </row>
    <row r="40" spans="1:3">
      <c r="A40" s="3" t="s">
        <v>732</v>
      </c>
    </row>
    <row r="41" spans="1:3">
      <c r="A41" s="4" t="s">
        <v>795</v>
      </c>
      <c r="B41" s="4" t="s">
        <v>799</v>
      </c>
    </row>
    <row r="42" spans="1:3">
      <c r="A42" s="4" t="s">
        <v>800</v>
      </c>
    </row>
    <row r="43" spans="1:3">
      <c r="A43" s="3" t="s">
        <v>732</v>
      </c>
    </row>
    <row r="44" spans="1:3">
      <c r="A44" s="4" t="s">
        <v>795</v>
      </c>
      <c r="B44" s="4" t="s">
        <v>3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801</v>
      </c>
      <c r="B1" s="2" t="s">
        <v>1</v>
      </c>
    </row>
    <row r="2" spans="1:2">
      <c r="B2" s="2" t="s">
        <v>2</v>
      </c>
    </row>
    <row r="3" spans="1:2">
      <c r="A3" s="4" t="s">
        <v>802</v>
      </c>
    </row>
    <row r="4" spans="1:2">
      <c r="A4" s="3" t="s">
        <v>732</v>
      </c>
    </row>
    <row r="5" spans="1:2">
      <c r="A5" s="4" t="s">
        <v>803</v>
      </c>
      <c r="B5" s="4" t="s">
        <v>689</v>
      </c>
    </row>
    <row r="6" spans="1:2">
      <c r="A6" s="4" t="s">
        <v>804</v>
      </c>
    </row>
    <row r="7" spans="1:2">
      <c r="A7" s="3" t="s">
        <v>732</v>
      </c>
    </row>
    <row r="8" spans="1:2">
      <c r="A8" s="4" t="s">
        <v>803</v>
      </c>
      <c r="B8" s="4" t="s">
        <v>805</v>
      </c>
    </row>
    <row r="9" spans="1:2">
      <c r="A9" s="4" t="s">
        <v>806</v>
      </c>
    </row>
    <row r="10" spans="1:2">
      <c r="A10" s="3" t="s">
        <v>732</v>
      </c>
    </row>
    <row r="11" spans="1:2">
      <c r="A11" s="4" t="s">
        <v>803</v>
      </c>
      <c r="B11" s="4" t="s">
        <v>793</v>
      </c>
    </row>
    <row r="12" spans="1:2">
      <c r="A12" s="4" t="s">
        <v>807</v>
      </c>
    </row>
    <row r="13" spans="1:2">
      <c r="A13" s="3" t="s">
        <v>732</v>
      </c>
    </row>
    <row r="14" spans="1:2">
      <c r="A14" s="4" t="s">
        <v>803</v>
      </c>
      <c r="B14" s="4" t="s">
        <v>399</v>
      </c>
    </row>
    <row r="15" spans="1:2">
      <c r="A15" s="4" t="s">
        <v>808</v>
      </c>
    </row>
    <row r="16" spans="1:2">
      <c r="A16" s="3" t="s">
        <v>732</v>
      </c>
    </row>
    <row r="17" spans="1:2">
      <c r="A17" s="4" t="s">
        <v>803</v>
      </c>
      <c r="B17" s="4" t="s">
        <v>793</v>
      </c>
    </row>
    <row r="18" spans="1:2">
      <c r="A18" s="4" t="s">
        <v>809</v>
      </c>
    </row>
    <row r="19" spans="1:2">
      <c r="A19" s="3" t="s">
        <v>732</v>
      </c>
    </row>
    <row r="20" spans="1:2">
      <c r="A20" s="4" t="s">
        <v>803</v>
      </c>
      <c r="B20" s="4" t="s">
        <v>810</v>
      </c>
    </row>
    <row r="21" spans="1:2">
      <c r="A21" s="4" t="s">
        <v>811</v>
      </c>
    </row>
    <row r="22" spans="1:2">
      <c r="A22" s="3" t="s">
        <v>732</v>
      </c>
    </row>
    <row r="23" spans="1:2">
      <c r="A23" s="4" t="s">
        <v>803</v>
      </c>
      <c r="B23" s="4" t="s">
        <v>793</v>
      </c>
    </row>
    <row r="24" spans="1:2">
      <c r="A24" s="4" t="s">
        <v>812</v>
      </c>
    </row>
    <row r="25" spans="1:2">
      <c r="A25" s="3" t="s">
        <v>732</v>
      </c>
    </row>
    <row r="26" spans="1:2">
      <c r="A26" s="4" t="s">
        <v>803</v>
      </c>
      <c r="B26" s="4" t="s">
        <v>799</v>
      </c>
    </row>
    <row r="27" spans="1:2">
      <c r="A27" s="4" t="s">
        <v>813</v>
      </c>
    </row>
    <row r="28" spans="1:2">
      <c r="A28" s="3" t="s">
        <v>732</v>
      </c>
    </row>
    <row r="29" spans="1:2">
      <c r="A29" s="4" t="s">
        <v>803</v>
      </c>
      <c r="B29" s="4" t="s">
        <v>793</v>
      </c>
    </row>
    <row r="30" spans="1:2">
      <c r="A30" s="4" t="s">
        <v>814</v>
      </c>
    </row>
    <row r="31" spans="1:2">
      <c r="A31" s="3" t="s">
        <v>732</v>
      </c>
    </row>
    <row r="32" spans="1:2">
      <c r="A32" s="4" t="s">
        <v>803</v>
      </c>
      <c r="B32" s="4" t="s">
        <v>8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2</v>
      </c>
    </row>
    <row r="3" spans="1:3">
      <c r="A3" s="3" t="s">
        <v>816</v>
      </c>
    </row>
    <row r="4" spans="1:3">
      <c r="A4" s="4" t="s">
        <v>817</v>
      </c>
      <c r="B4" s="6" t="n">
        <v>18125</v>
      </c>
      <c r="C4" s="6" t="n">
        <v>23520</v>
      </c>
    </row>
    <row r="5" spans="1:3">
      <c r="A5" s="4" t="s">
        <v>733</v>
      </c>
      <c r="B5" s="5" t="n">
        <v>58141</v>
      </c>
      <c r="C5" s="5" t="n">
        <v>70281</v>
      </c>
    </row>
    <row r="6" spans="1:3">
      <c r="A6" s="4" t="s">
        <v>818</v>
      </c>
      <c r="B6" s="6" t="n">
        <v>51452</v>
      </c>
      <c r="C6" s="5" t="n">
        <v>65633</v>
      </c>
    </row>
    <row r="7" spans="1:3">
      <c r="A7" s="4" t="s">
        <v>819</v>
      </c>
    </row>
    <row r="8" spans="1:3">
      <c r="A8" s="3" t="s">
        <v>820</v>
      </c>
    </row>
    <row r="9" spans="1:3">
      <c r="A9" s="4" t="s">
        <v>821</v>
      </c>
      <c r="B9" s="4" t="s">
        <v>822</v>
      </c>
    </row>
    <row r="10" spans="1:3">
      <c r="A10" s="10" t="n">
        <v>1</v>
      </c>
    </row>
    <row r="11" spans="1:3">
      <c r="A11" s="3" t="s">
        <v>816</v>
      </c>
    </row>
    <row r="12" spans="1:3">
      <c r="A12" s="4" t="s">
        <v>36</v>
      </c>
      <c r="B12" s="6" t="n">
        <v>32563</v>
      </c>
      <c r="C12" s="5" t="n">
        <v>26755</v>
      </c>
    </row>
    <row r="13" spans="1:3">
      <c r="A13" s="4" t="s">
        <v>817</v>
      </c>
      <c r="B13" s="5" t="n">
        <v>0</v>
      </c>
      <c r="C13" s="5" t="n">
        <v>0</v>
      </c>
    </row>
    <row r="14" spans="1:3">
      <c r="A14" s="4" t="s">
        <v>733</v>
      </c>
      <c r="B14" s="5" t="n">
        <v>0</v>
      </c>
      <c r="C14" s="5" t="n">
        <v>0</v>
      </c>
    </row>
    <row r="15" spans="1:3">
      <c r="A15" s="4" t="s">
        <v>818</v>
      </c>
      <c r="B15" s="5" t="n">
        <v>0</v>
      </c>
      <c r="C15" s="5" t="n">
        <v>0</v>
      </c>
    </row>
    <row r="16" spans="1:3">
      <c r="A16" s="4" t="s">
        <v>41</v>
      </c>
      <c r="B16" s="5" t="n">
        <v>0</v>
      </c>
      <c r="C16" s="5" t="n">
        <v>0</v>
      </c>
    </row>
    <row r="17" spans="1:3">
      <c r="A17" s="4" t="s">
        <v>823</v>
      </c>
      <c r="B17" s="5" t="n">
        <v>0</v>
      </c>
      <c r="C17" s="5" t="n">
        <v>0</v>
      </c>
    </row>
    <row r="18" spans="1:3">
      <c r="A18" s="4" t="s">
        <v>48</v>
      </c>
      <c r="B18" s="5" t="n">
        <v>0</v>
      </c>
      <c r="C18" s="5" t="n">
        <v>0</v>
      </c>
    </row>
    <row r="19" spans="1:3">
      <c r="A19" s="4" t="s">
        <v>45</v>
      </c>
      <c r="B19" s="5" t="n">
        <v>0</v>
      </c>
      <c r="C19" s="5" t="n">
        <v>0</v>
      </c>
    </row>
    <row r="20" spans="1:3">
      <c r="A20" s="3" t="s">
        <v>824</v>
      </c>
    </row>
    <row r="21" spans="1:3">
      <c r="A21" s="4" t="s">
        <v>91</v>
      </c>
      <c r="B21" s="5" t="n">
        <v>0</v>
      </c>
      <c r="C21" s="5" t="n">
        <v>0</v>
      </c>
    </row>
    <row r="22" spans="1:3">
      <c r="A22" s="4" t="s">
        <v>825</v>
      </c>
      <c r="B22" s="5" t="n">
        <v>0</v>
      </c>
      <c r="C22" s="5" t="n">
        <v>0</v>
      </c>
    </row>
    <row r="23" spans="1:3">
      <c r="A23" s="4" t="s">
        <v>60</v>
      </c>
      <c r="B23" s="5" t="n">
        <v>0</v>
      </c>
      <c r="C23" s="5" t="n">
        <v>0</v>
      </c>
    </row>
    <row r="24" spans="1:3">
      <c r="A24" s="4" t="s">
        <v>63</v>
      </c>
      <c r="B24" s="5" t="n">
        <v>0</v>
      </c>
      <c r="C24" s="5" t="n">
        <v>0</v>
      </c>
    </row>
    <row r="25" spans="1:3">
      <c r="A25" s="10" t="n">
        <v>2</v>
      </c>
    </row>
    <row r="26" spans="1:3">
      <c r="A26" s="3" t="s">
        <v>816</v>
      </c>
    </row>
    <row r="27" spans="1:3">
      <c r="A27" s="4" t="s">
        <v>36</v>
      </c>
      <c r="B27" s="5" t="n">
        <v>0</v>
      </c>
      <c r="C27" s="5" t="n">
        <v>0</v>
      </c>
    </row>
    <row r="28" spans="1:3">
      <c r="A28" s="4" t="s">
        <v>817</v>
      </c>
      <c r="B28" s="5" t="n">
        <v>18125</v>
      </c>
      <c r="C28" s="5" t="n">
        <v>23520</v>
      </c>
    </row>
    <row r="29" spans="1:3">
      <c r="A29" s="4" t="s">
        <v>733</v>
      </c>
      <c r="B29" s="5" t="n">
        <v>57141</v>
      </c>
      <c r="C29" s="5" t="n">
        <v>69781</v>
      </c>
    </row>
    <row r="30" spans="1:3">
      <c r="A30" s="4" t="s">
        <v>818</v>
      </c>
      <c r="B30" s="5" t="n">
        <v>51452</v>
      </c>
      <c r="C30" s="5" t="n">
        <v>65633</v>
      </c>
    </row>
    <row r="31" spans="1:3">
      <c r="A31" s="4" t="s">
        <v>41</v>
      </c>
      <c r="B31" s="5" t="n">
        <v>206</v>
      </c>
      <c r="C31" s="5" t="n">
        <v>1145</v>
      </c>
    </row>
    <row r="32" spans="1:3">
      <c r="A32" s="4" t="s">
        <v>823</v>
      </c>
      <c r="B32" s="5" t="n">
        <v>0</v>
      </c>
      <c r="C32" s="5" t="n">
        <v>0</v>
      </c>
    </row>
    <row r="33" spans="1:3">
      <c r="A33" s="4" t="s">
        <v>48</v>
      </c>
      <c r="B33" s="5" t="n">
        <v>3596</v>
      </c>
      <c r="C33" s="5" t="n">
        <v>3288</v>
      </c>
    </row>
    <row r="34" spans="1:3">
      <c r="A34" s="4" t="s">
        <v>45</v>
      </c>
      <c r="B34" s="5" t="n">
        <v>1598</v>
      </c>
      <c r="C34" s="5" t="n">
        <v>1594</v>
      </c>
    </row>
    <row r="35" spans="1:3">
      <c r="A35" s="3" t="s">
        <v>824</v>
      </c>
    </row>
    <row r="36" spans="1:3">
      <c r="A36" s="4" t="s">
        <v>91</v>
      </c>
      <c r="B36" s="5" t="n">
        <v>552207</v>
      </c>
      <c r="C36" s="5" t="n">
        <v>541818</v>
      </c>
    </row>
    <row r="37" spans="1:3">
      <c r="A37" s="4" t="s">
        <v>825</v>
      </c>
      <c r="B37" s="5" t="n">
        <v>0</v>
      </c>
      <c r="C37" s="5" t="n">
        <v>0</v>
      </c>
    </row>
    <row r="38" spans="1:3">
      <c r="A38" s="4" t="s">
        <v>60</v>
      </c>
      <c r="B38" s="5" t="n">
        <v>70896</v>
      </c>
      <c r="C38" s="5" t="n">
        <v>61709</v>
      </c>
    </row>
    <row r="39" spans="1:3">
      <c r="A39" s="4" t="s">
        <v>63</v>
      </c>
      <c r="B39" s="5" t="n">
        <v>384</v>
      </c>
      <c r="C39" s="5" t="n">
        <v>437</v>
      </c>
    </row>
    <row r="40" spans="1:3">
      <c r="A40" s="10" t="n">
        <v>3</v>
      </c>
    </row>
    <row r="41" spans="1:3">
      <c r="A41" s="3" t="s">
        <v>816</v>
      </c>
    </row>
    <row r="42" spans="1:3">
      <c r="A42" s="4" t="s">
        <v>36</v>
      </c>
      <c r="B42" s="5" t="n">
        <v>0</v>
      </c>
      <c r="C42" s="5" t="n">
        <v>0</v>
      </c>
    </row>
    <row r="43" spans="1:3">
      <c r="A43" s="4" t="s">
        <v>817</v>
      </c>
      <c r="B43" s="5" t="n">
        <v>0</v>
      </c>
      <c r="C43" s="5" t="n">
        <v>0</v>
      </c>
    </row>
    <row r="44" spans="1:3">
      <c r="A44" s="4" t="s">
        <v>733</v>
      </c>
      <c r="B44" s="5" t="n">
        <v>1000</v>
      </c>
      <c r="C44" s="5" t="n">
        <v>500</v>
      </c>
    </row>
    <row r="45" spans="1:3">
      <c r="A45" s="4" t="s">
        <v>818</v>
      </c>
      <c r="B45" s="5" t="n">
        <v>0</v>
      </c>
      <c r="C45" s="5" t="n">
        <v>0</v>
      </c>
    </row>
    <row r="46" spans="1:3">
      <c r="A46" s="4" t="s">
        <v>41</v>
      </c>
      <c r="B46" s="5" t="n">
        <v>0</v>
      </c>
      <c r="C46" s="5" t="n">
        <v>0</v>
      </c>
    </row>
    <row r="47" spans="1:3">
      <c r="A47" s="4" t="s">
        <v>823</v>
      </c>
      <c r="B47" s="5" t="n">
        <v>479184</v>
      </c>
      <c r="C47" s="5" t="n">
        <v>423285</v>
      </c>
    </row>
    <row r="48" spans="1:3">
      <c r="A48" s="4" t="s">
        <v>48</v>
      </c>
      <c r="B48" s="5" t="n">
        <v>0</v>
      </c>
      <c r="C48" s="5" t="n">
        <v>0</v>
      </c>
    </row>
    <row r="49" spans="1:3">
      <c r="A49" s="4" t="s">
        <v>45</v>
      </c>
      <c r="B49" s="5" t="n">
        <v>0</v>
      </c>
      <c r="C49" s="5" t="n">
        <v>0</v>
      </c>
    </row>
    <row r="50" spans="1:3">
      <c r="A50" s="3" t="s">
        <v>824</v>
      </c>
    </row>
    <row r="51" spans="1:3">
      <c r="A51" s="4" t="s">
        <v>91</v>
      </c>
      <c r="B51" s="5" t="n">
        <v>0</v>
      </c>
      <c r="C51" s="5" t="n">
        <v>0</v>
      </c>
    </row>
    <row r="52" spans="1:3">
      <c r="A52" s="4" t="s">
        <v>825</v>
      </c>
      <c r="B52" s="5" t="n">
        <v>23872</v>
      </c>
      <c r="C52" s="5" t="n">
        <v>23872</v>
      </c>
    </row>
    <row r="53" spans="1:3">
      <c r="A53" s="4" t="s">
        <v>60</v>
      </c>
      <c r="B53" s="5" t="n">
        <v>0</v>
      </c>
      <c r="C53" s="5" t="n">
        <v>0</v>
      </c>
    </row>
    <row r="54" spans="1:3">
      <c r="A54" s="4" t="s">
        <v>63</v>
      </c>
      <c r="B54" s="5" t="n">
        <v>0</v>
      </c>
      <c r="C54" s="5" t="n">
        <v>0</v>
      </c>
    </row>
    <row r="55" spans="1:3">
      <c r="A55" s="4" t="s">
        <v>826</v>
      </c>
    </row>
    <row r="56" spans="1:3">
      <c r="A56" s="3" t="s">
        <v>816</v>
      </c>
    </row>
    <row r="57" spans="1:3">
      <c r="A57" s="4" t="s">
        <v>36</v>
      </c>
      <c r="B57" s="5" t="n">
        <v>32563</v>
      </c>
      <c r="C57" s="5" t="n">
        <v>26755</v>
      </c>
    </row>
    <row r="58" spans="1:3">
      <c r="A58" s="4" t="s">
        <v>817</v>
      </c>
      <c r="B58" s="5" t="n">
        <v>18125</v>
      </c>
      <c r="C58" s="5" t="n">
        <v>23520</v>
      </c>
    </row>
    <row r="59" spans="1:3">
      <c r="A59" s="4" t="s">
        <v>733</v>
      </c>
      <c r="B59" s="5" t="n">
        <v>58141</v>
      </c>
      <c r="C59" s="5" t="n">
        <v>70281</v>
      </c>
    </row>
    <row r="60" spans="1:3">
      <c r="A60" s="4" t="s">
        <v>818</v>
      </c>
      <c r="B60" s="5" t="n">
        <v>51205</v>
      </c>
      <c r="C60" s="5" t="n">
        <v>65354</v>
      </c>
    </row>
    <row r="61" spans="1:3">
      <c r="A61" s="4" t="s">
        <v>41</v>
      </c>
      <c r="B61" s="5" t="n">
        <v>206</v>
      </c>
      <c r="C61" s="5" t="n">
        <v>1145</v>
      </c>
    </row>
    <row r="62" spans="1:3">
      <c r="A62" s="4" t="s">
        <v>823</v>
      </c>
      <c r="B62" s="5" t="n">
        <v>497357</v>
      </c>
      <c r="C62" s="5" t="n">
        <v>448697</v>
      </c>
    </row>
    <row r="63" spans="1:3">
      <c r="A63" s="4" t="s">
        <v>48</v>
      </c>
      <c r="B63" s="5" t="n">
        <v>3596</v>
      </c>
      <c r="C63" s="5" t="n">
        <v>3288</v>
      </c>
    </row>
    <row r="64" spans="1:3">
      <c r="A64" s="4" t="s">
        <v>45</v>
      </c>
      <c r="B64" s="5" t="n">
        <v>1598</v>
      </c>
      <c r="C64" s="5" t="n">
        <v>1594</v>
      </c>
    </row>
    <row r="65" spans="1:3">
      <c r="A65" s="3" t="s">
        <v>824</v>
      </c>
    </row>
    <row r="66" spans="1:3">
      <c r="A66" s="4" t="s">
        <v>91</v>
      </c>
      <c r="B66" s="5" t="n">
        <v>553531</v>
      </c>
      <c r="C66" s="5" t="n">
        <v>542334</v>
      </c>
    </row>
    <row r="67" spans="1:3">
      <c r="A67" s="4" t="s">
        <v>825</v>
      </c>
      <c r="B67" s="5" t="n">
        <v>23872</v>
      </c>
      <c r="C67" s="5" t="n">
        <v>23872</v>
      </c>
    </row>
    <row r="68" spans="1:3">
      <c r="A68" s="4" t="s">
        <v>60</v>
      </c>
      <c r="B68" s="5" t="n">
        <v>70000</v>
      </c>
      <c r="C68" s="5" t="n">
        <v>60000</v>
      </c>
    </row>
    <row r="69" spans="1:3">
      <c r="A69" s="4" t="s">
        <v>63</v>
      </c>
      <c r="B69" s="5" t="n">
        <v>384</v>
      </c>
      <c r="C69" s="5" t="n">
        <v>437</v>
      </c>
    </row>
    <row r="70" spans="1:3">
      <c r="A70" s="4" t="s">
        <v>778</v>
      </c>
    </row>
    <row r="71" spans="1:3">
      <c r="A71" s="3" t="s">
        <v>816</v>
      </c>
    </row>
    <row r="72" spans="1:3">
      <c r="A72" s="4" t="s">
        <v>36</v>
      </c>
      <c r="B72" s="5" t="n">
        <v>32563</v>
      </c>
      <c r="C72" s="5" t="n">
        <v>26755</v>
      </c>
    </row>
    <row r="73" spans="1:3">
      <c r="A73" s="4" t="s">
        <v>817</v>
      </c>
      <c r="B73" s="5" t="n">
        <v>18125</v>
      </c>
      <c r="C73" s="5" t="n">
        <v>23520</v>
      </c>
    </row>
    <row r="74" spans="1:3">
      <c r="A74" s="4" t="s">
        <v>733</v>
      </c>
      <c r="B74" s="5" t="n">
        <v>58141</v>
      </c>
      <c r="C74" s="5" t="n">
        <v>70281</v>
      </c>
    </row>
    <row r="75" spans="1:3">
      <c r="A75" s="4" t="s">
        <v>818</v>
      </c>
      <c r="B75" s="5" t="n">
        <v>51452</v>
      </c>
      <c r="C75" s="5" t="n">
        <v>65633</v>
      </c>
    </row>
    <row r="76" spans="1:3">
      <c r="A76" s="4" t="s">
        <v>41</v>
      </c>
      <c r="B76" s="5" t="n">
        <v>206</v>
      </c>
      <c r="C76" s="5" t="n">
        <v>1145</v>
      </c>
    </row>
    <row r="77" spans="1:3">
      <c r="A77" s="4" t="s">
        <v>823</v>
      </c>
      <c r="B77" s="5" t="n">
        <v>479184</v>
      </c>
      <c r="C77" s="5" t="n">
        <v>423285</v>
      </c>
    </row>
    <row r="78" spans="1:3">
      <c r="A78" s="4" t="s">
        <v>48</v>
      </c>
      <c r="B78" s="5" t="n">
        <v>3596</v>
      </c>
      <c r="C78" s="5" t="n">
        <v>3288</v>
      </c>
    </row>
    <row r="79" spans="1:3">
      <c r="A79" s="4" t="s">
        <v>45</v>
      </c>
      <c r="B79" s="5" t="n">
        <v>1598</v>
      </c>
      <c r="C79" s="5" t="n">
        <v>1594</v>
      </c>
    </row>
    <row r="80" spans="1:3">
      <c r="A80" s="3" t="s">
        <v>824</v>
      </c>
    </row>
    <row r="81" spans="1:3">
      <c r="A81" s="4" t="s">
        <v>91</v>
      </c>
      <c r="B81" s="5" t="n">
        <v>552207</v>
      </c>
      <c r="C81" s="5" t="n">
        <v>541818</v>
      </c>
    </row>
    <row r="82" spans="1:3">
      <c r="A82" s="4" t="s">
        <v>825</v>
      </c>
      <c r="B82" s="5" t="n">
        <v>23872</v>
      </c>
      <c r="C82" s="5" t="n">
        <v>23872</v>
      </c>
    </row>
    <row r="83" spans="1:3">
      <c r="A83" s="4" t="s">
        <v>60</v>
      </c>
      <c r="B83" s="5" t="n">
        <v>70896</v>
      </c>
      <c r="C83" s="5" t="n">
        <v>61709</v>
      </c>
    </row>
    <row r="84" spans="1:3">
      <c r="A84" s="4" t="s">
        <v>63</v>
      </c>
      <c r="B84" s="6" t="n">
        <v>384</v>
      </c>
      <c r="C84" s="6" t="n">
        <v>4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59</v>
      </c>
      <c r="B1" s="2" t="s">
        <v>123</v>
      </c>
    </row>
    <row r="2" spans="1:2">
      <c r="A2" s="4" t="s">
        <v>124</v>
      </c>
    </row>
    <row r="3" spans="1:2">
      <c r="A3" s="4" t="s">
        <v>125</v>
      </c>
      <c r="B3" s="8" t="n">
        <v>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7</v>
      </c>
      <c r="B1" s="2" t="s">
        <v>1</v>
      </c>
    </row>
    <row r="2" spans="1:3">
      <c r="B2" s="2" t="s">
        <v>2</v>
      </c>
      <c r="C2" s="2" t="s">
        <v>32</v>
      </c>
    </row>
    <row r="3" spans="1:3">
      <c r="A3" s="3" t="s">
        <v>828</v>
      </c>
    </row>
    <row r="4" spans="1:3">
      <c r="A4" s="4" t="s">
        <v>829</v>
      </c>
      <c r="B4" s="5" t="n">
        <v>42969</v>
      </c>
    </row>
    <row r="5" spans="1:3">
      <c r="A5" s="4" t="s">
        <v>830</v>
      </c>
      <c r="C5" s="4" t="s">
        <v>831</v>
      </c>
    </row>
    <row r="6" spans="1:3">
      <c r="A6" s="4" t="s">
        <v>832</v>
      </c>
      <c r="B6" s="5" t="n">
        <v>0</v>
      </c>
      <c r="C6" s="5" t="n">
        <v>0</v>
      </c>
    </row>
    <row r="7" spans="1:3">
      <c r="A7" s="4" t="s">
        <v>833</v>
      </c>
      <c r="B7" s="7" t="n">
        <v>28.06</v>
      </c>
    </row>
    <row r="8" spans="1:3">
      <c r="A8" s="4" t="s">
        <v>834</v>
      </c>
      <c r="B8" s="6" t="n">
        <v>0</v>
      </c>
      <c r="C8" s="6" t="n">
        <v>6241</v>
      </c>
    </row>
    <row r="9" spans="1:3">
      <c r="A9" s="4" t="s">
        <v>427</v>
      </c>
    </row>
    <row r="10" spans="1:3">
      <c r="A10" s="3" t="s">
        <v>828</v>
      </c>
    </row>
    <row r="11" spans="1:3">
      <c r="A11" s="4" t="s">
        <v>829</v>
      </c>
      <c r="B11" s="5" t="n">
        <v>308555</v>
      </c>
    </row>
    <row r="12" spans="1:3">
      <c r="A12" s="4" t="s">
        <v>835</v>
      </c>
      <c r="B12" s="4" t="s">
        <v>408</v>
      </c>
    </row>
    <row r="13" spans="1:3">
      <c r="A13" s="4" t="s">
        <v>836</v>
      </c>
    </row>
    <row r="14" spans="1:3">
      <c r="A14" s="3" t="s">
        <v>828</v>
      </c>
    </row>
    <row r="15" spans="1:3">
      <c r="A15" s="4" t="s">
        <v>830</v>
      </c>
      <c r="B15" s="4" t="s">
        <v>837</v>
      </c>
    </row>
    <row r="16" spans="1:3">
      <c r="A16" s="4" t="s">
        <v>838</v>
      </c>
    </row>
    <row r="17" spans="1:3">
      <c r="A17" s="3" t="s">
        <v>828</v>
      </c>
    </row>
    <row r="18" spans="1:3">
      <c r="A18" s="4" t="s">
        <v>830</v>
      </c>
      <c r="B18" s="4" t="s">
        <v>8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39</v>
      </c>
      <c r="B1" s="2" t="s">
        <v>1</v>
      </c>
    </row>
    <row r="2" spans="1:3">
      <c r="B2" s="2" t="s">
        <v>2</v>
      </c>
      <c r="C2" s="2" t="s">
        <v>32</v>
      </c>
    </row>
    <row r="3" spans="1:3">
      <c r="A3" s="3" t="s">
        <v>840</v>
      </c>
    </row>
    <row r="4" spans="1:3">
      <c r="A4" s="4" t="s">
        <v>841</v>
      </c>
      <c r="B4" s="5" t="n">
        <v>38621</v>
      </c>
    </row>
    <row r="5" spans="1:3">
      <c r="A5" s="4" t="s">
        <v>842</v>
      </c>
      <c r="B5" s="5" t="n">
        <v>0</v>
      </c>
      <c r="C5" s="5" t="n">
        <v>0</v>
      </c>
    </row>
    <row r="6" spans="1:3">
      <c r="A6" s="4" t="s">
        <v>843</v>
      </c>
      <c r="B6" s="5" t="n">
        <v>2825</v>
      </c>
    </row>
    <row r="7" spans="1:3">
      <c r="A7" s="4" t="s">
        <v>844</v>
      </c>
      <c r="B7" s="5" t="n">
        <v>3840</v>
      </c>
    </row>
    <row r="8" spans="1:3">
      <c r="A8" s="4" t="s">
        <v>845</v>
      </c>
      <c r="B8" s="5" t="n">
        <v>8215</v>
      </c>
    </row>
    <row r="9" spans="1:3">
      <c r="A9" s="4" t="s">
        <v>846</v>
      </c>
      <c r="B9" s="5" t="n">
        <v>23741</v>
      </c>
      <c r="C9" s="5" t="n">
        <v>38621</v>
      </c>
    </row>
    <row r="10" spans="1:3">
      <c r="A10" s="4" t="s">
        <v>847</v>
      </c>
      <c r="B10" s="5" t="n">
        <v>23741</v>
      </c>
    </row>
    <row r="11" spans="1:3">
      <c r="A11" s="3" t="s">
        <v>848</v>
      </c>
    </row>
    <row r="12" spans="1:3">
      <c r="A12" s="4" t="s">
        <v>849</v>
      </c>
      <c r="B12" s="7" t="n">
        <v>21.68</v>
      </c>
    </row>
    <row r="13" spans="1:3">
      <c r="A13" s="4" t="s">
        <v>850</v>
      </c>
      <c r="B13" s="5" t="n">
        <v>0</v>
      </c>
    </row>
    <row r="14" spans="1:3">
      <c r="A14" s="4" t="s">
        <v>851</v>
      </c>
      <c r="B14" s="11" t="n">
        <v>6.7</v>
      </c>
    </row>
    <row r="15" spans="1:3">
      <c r="A15" s="4" t="s">
        <v>852</v>
      </c>
      <c r="B15" s="11" t="n">
        <v>7.58</v>
      </c>
    </row>
    <row r="16" spans="1:3">
      <c r="A16" s="4" t="s">
        <v>853</v>
      </c>
      <c r="B16" s="5" t="n">
        <v>15</v>
      </c>
    </row>
    <row r="17" spans="1:3">
      <c r="A17" s="4" t="s">
        <v>854</v>
      </c>
      <c r="B17" s="11" t="n">
        <v>28.06</v>
      </c>
      <c r="C17" s="7" t="n">
        <v>21.68</v>
      </c>
    </row>
    <row r="18" spans="1:3">
      <c r="A18" s="4" t="s">
        <v>855</v>
      </c>
      <c r="B18" s="7" t="n">
        <v>28.06</v>
      </c>
    </row>
    <row r="19" spans="1:3">
      <c r="A19" s="3" t="s">
        <v>856</v>
      </c>
    </row>
    <row r="20" spans="1:3">
      <c r="A20" s="4" t="s">
        <v>857</v>
      </c>
      <c r="B20" s="4" t="s">
        <v>858</v>
      </c>
    </row>
    <row r="21" spans="1:3">
      <c r="A21" s="4" t="s">
        <v>859</v>
      </c>
      <c r="B21" s="6" t="n">
        <v>117814</v>
      </c>
    </row>
    <row r="22" spans="1:3">
      <c r="A22" s="4" t="s">
        <v>860</v>
      </c>
      <c r="B22" s="4" t="s">
        <v>858</v>
      </c>
    </row>
    <row r="23" spans="1:3">
      <c r="A23" s="4" t="s">
        <v>861</v>
      </c>
      <c r="B23" s="6" t="n">
        <v>1178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2</v>
      </c>
      <c r="B1" s="2" t="s">
        <v>1</v>
      </c>
    </row>
    <row r="2" spans="1:3">
      <c r="B2" s="2" t="s">
        <v>2</v>
      </c>
      <c r="C2" s="2" t="s">
        <v>32</v>
      </c>
    </row>
    <row r="3" spans="1:3">
      <c r="A3" s="3" t="s">
        <v>840</v>
      </c>
    </row>
    <row r="4" spans="1:3">
      <c r="A4" s="4" t="s">
        <v>863</v>
      </c>
      <c r="B4" s="5" t="n">
        <v>9906</v>
      </c>
    </row>
    <row r="5" spans="1:3">
      <c r="A5" s="4" t="s">
        <v>864</v>
      </c>
      <c r="B5" s="5" t="n">
        <v>0</v>
      </c>
      <c r="C5" s="5" t="n">
        <v>0</v>
      </c>
    </row>
    <row r="6" spans="1:3">
      <c r="A6" s="4" t="s">
        <v>865</v>
      </c>
      <c r="B6" s="5" t="n">
        <v>9781</v>
      </c>
    </row>
    <row r="7" spans="1:3">
      <c r="A7" s="4" t="s">
        <v>866</v>
      </c>
      <c r="B7" s="5" t="n">
        <v>125</v>
      </c>
    </row>
    <row r="8" spans="1:3">
      <c r="A8" s="4" t="s">
        <v>867</v>
      </c>
      <c r="B8" s="5" t="n">
        <v>0</v>
      </c>
      <c r="C8" s="5" t="n">
        <v>9906</v>
      </c>
    </row>
    <row r="9" spans="1:3">
      <c r="A9" s="3" t="s">
        <v>868</v>
      </c>
    </row>
    <row r="10" spans="1:3">
      <c r="A10" s="4" t="s">
        <v>869</v>
      </c>
      <c r="B10" s="7" t="n">
        <v>5.13</v>
      </c>
    </row>
    <row r="11" spans="1:3">
      <c r="A11" s="4" t="s">
        <v>870</v>
      </c>
      <c r="B11" s="5" t="n">
        <v>0</v>
      </c>
    </row>
    <row r="12" spans="1:3">
      <c r="A12" s="4" t="s">
        <v>871</v>
      </c>
      <c r="B12" s="11" t="n">
        <v>5.13</v>
      </c>
    </row>
    <row r="13" spans="1:3">
      <c r="A13" s="4" t="s">
        <v>872</v>
      </c>
      <c r="B13" s="11" t="n">
        <v>5.13</v>
      </c>
    </row>
    <row r="14" spans="1:3">
      <c r="A14" s="4" t="s">
        <v>873</v>
      </c>
      <c r="B14" s="6" t="n">
        <v>0</v>
      </c>
      <c r="C14" s="7" t="n">
        <v>5.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74</v>
      </c>
      <c r="B1" s="2" t="s">
        <v>1</v>
      </c>
    </row>
    <row r="2" spans="1:2">
      <c r="B2" s="2" t="s">
        <v>78</v>
      </c>
    </row>
    <row r="3" spans="1:2">
      <c r="A3" s="3" t="s">
        <v>875</v>
      </c>
    </row>
    <row r="4" spans="1:2">
      <c r="A4" s="4" t="s">
        <v>876</v>
      </c>
      <c r="B4" s="5" t="n">
        <v>23741</v>
      </c>
    </row>
    <row r="5" spans="1:2">
      <c r="A5" s="4" t="s">
        <v>877</v>
      </c>
      <c r="B5" s="4" t="s">
        <v>858</v>
      </c>
    </row>
    <row r="6" spans="1:2">
      <c r="A6" s="4" t="s">
        <v>878</v>
      </c>
      <c r="B6" s="5" t="n">
        <v>23741</v>
      </c>
    </row>
    <row r="7" spans="1:2">
      <c r="A7" s="4" t="s">
        <v>879</v>
      </c>
    </row>
    <row r="8" spans="1:2">
      <c r="A8" s="3" t="s">
        <v>875</v>
      </c>
    </row>
    <row r="9" spans="1:2">
      <c r="A9" s="4" t="s">
        <v>880</v>
      </c>
      <c r="B9" s="7" t="n">
        <v>5.75</v>
      </c>
    </row>
    <row r="10" spans="1:2">
      <c r="A10" s="4" t="s">
        <v>881</v>
      </c>
      <c r="B10" s="7" t="n">
        <v>8.49</v>
      </c>
    </row>
    <row r="11" spans="1:2">
      <c r="A11" s="4" t="s">
        <v>876</v>
      </c>
      <c r="B11" s="5" t="n">
        <v>6085</v>
      </c>
    </row>
    <row r="12" spans="1:2">
      <c r="A12" s="4" t="s">
        <v>877</v>
      </c>
      <c r="B12" s="4" t="s">
        <v>882</v>
      </c>
    </row>
    <row r="13" spans="1:2">
      <c r="A13" s="4" t="s">
        <v>878</v>
      </c>
      <c r="B13" s="5" t="n">
        <v>6085</v>
      </c>
    </row>
    <row r="14" spans="1:2">
      <c r="A14" s="4" t="s">
        <v>883</v>
      </c>
    </row>
    <row r="15" spans="1:2">
      <c r="A15" s="3" t="s">
        <v>875</v>
      </c>
    </row>
    <row r="16" spans="1:2">
      <c r="A16" s="4" t="s">
        <v>880</v>
      </c>
      <c r="B16" s="7" t="n">
        <v>8.5</v>
      </c>
    </row>
    <row r="17" spans="1:2">
      <c r="A17" s="4" t="s">
        <v>881</v>
      </c>
      <c r="B17" s="7" t="n">
        <v>203.94</v>
      </c>
    </row>
    <row r="18" spans="1:2">
      <c r="A18" s="4" t="s">
        <v>876</v>
      </c>
      <c r="B18" s="5" t="n">
        <v>15195</v>
      </c>
    </row>
    <row r="19" spans="1:2">
      <c r="A19" s="4" t="s">
        <v>877</v>
      </c>
      <c r="B19" s="4" t="s">
        <v>884</v>
      </c>
    </row>
    <row r="20" spans="1:2">
      <c r="A20" s="4" t="s">
        <v>878</v>
      </c>
      <c r="B20" s="5" t="n">
        <v>15195</v>
      </c>
    </row>
    <row r="21" spans="1:2">
      <c r="A21" s="11" t="n">
        <v>203.95</v>
      </c>
    </row>
    <row r="22" spans="1:2">
      <c r="A22" s="3" t="s">
        <v>875</v>
      </c>
    </row>
    <row r="23" spans="1:2">
      <c r="A23" s="4" t="s">
        <v>880</v>
      </c>
      <c r="B23" s="7" t="n">
        <v>203.95</v>
      </c>
    </row>
    <row r="24" spans="1:2">
      <c r="A24" s="4" t="s">
        <v>881</v>
      </c>
      <c r="B24" s="7" t="n">
        <v>203.95</v>
      </c>
    </row>
    <row r="25" spans="1:2">
      <c r="A25" s="4" t="s">
        <v>876</v>
      </c>
      <c r="B25" s="5" t="n">
        <v>2461</v>
      </c>
    </row>
    <row r="26" spans="1:2">
      <c r="A26" s="4" t="s">
        <v>877</v>
      </c>
      <c r="B26" s="4" t="s">
        <v>885</v>
      </c>
    </row>
    <row r="27" spans="1:2">
      <c r="A27" s="4" t="s">
        <v>878</v>
      </c>
      <c r="B27" s="5" t="n">
        <v>24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886</v>
      </c>
      <c r="B1" s="2" t="s">
        <v>717</v>
      </c>
      <c r="C1" s="2" t="s">
        <v>1</v>
      </c>
    </row>
    <row r="2" spans="1:4">
      <c r="B2" s="2" t="s">
        <v>887</v>
      </c>
      <c r="C2" s="2" t="s">
        <v>888</v>
      </c>
      <c r="D2" s="2" t="s">
        <v>446</v>
      </c>
    </row>
    <row r="3" spans="1:4">
      <c r="A3" s="3" t="s">
        <v>828</v>
      </c>
    </row>
    <row r="4" spans="1:4">
      <c r="A4" s="4" t="s">
        <v>830</v>
      </c>
      <c r="D4" s="4" t="s">
        <v>831</v>
      </c>
    </row>
    <row r="5" spans="1:4">
      <c r="A5" s="4" t="s">
        <v>889</v>
      </c>
      <c r="C5" s="6" t="n">
        <v>0</v>
      </c>
      <c r="D5" s="6" t="n">
        <v>6241</v>
      </c>
    </row>
    <row r="6" spans="1:4">
      <c r="A6" s="4" t="s">
        <v>890</v>
      </c>
    </row>
    <row r="7" spans="1:4">
      <c r="A7" s="3" t="s">
        <v>828</v>
      </c>
    </row>
    <row r="8" spans="1:4">
      <c r="A8" s="4" t="s">
        <v>891</v>
      </c>
      <c r="C8" s="5" t="n">
        <v>350000</v>
      </c>
      <c r="D8" s="6" t="n">
        <v>540000</v>
      </c>
    </row>
    <row r="9" spans="1:4">
      <c r="A9" s="4" t="s">
        <v>889</v>
      </c>
      <c r="C9" s="6" t="n">
        <v>2000000</v>
      </c>
    </row>
    <row r="10" spans="1:4">
      <c r="A10" s="4" t="s">
        <v>892</v>
      </c>
      <c r="C10" s="7" t="n">
        <v>7.7</v>
      </c>
    </row>
    <row r="11" spans="1:4">
      <c r="A11" s="4" t="s">
        <v>893</v>
      </c>
    </row>
    <row r="12" spans="1:4">
      <c r="A12" s="3" t="s">
        <v>828</v>
      </c>
    </row>
    <row r="13" spans="1:4">
      <c r="A13" s="4" t="s">
        <v>894</v>
      </c>
      <c r="B13" s="5" t="n">
        <v>2</v>
      </c>
    </row>
    <row r="14" spans="1:4">
      <c r="A14" s="4" t="s">
        <v>835</v>
      </c>
      <c r="C14" s="4" t="s">
        <v>408</v>
      </c>
    </row>
    <row r="15" spans="1:4">
      <c r="A15" s="4" t="s">
        <v>830</v>
      </c>
      <c r="C15" s="4" t="s">
        <v>895</v>
      </c>
    </row>
    <row r="16" spans="1:4">
      <c r="A16" s="4" t="s">
        <v>896</v>
      </c>
    </row>
    <row r="17" spans="1:4">
      <c r="A17" s="3" t="s">
        <v>828</v>
      </c>
    </row>
    <row r="18" spans="1:4">
      <c r="A18" s="4" t="s">
        <v>835</v>
      </c>
      <c r="B18" s="4" t="s">
        <v>897</v>
      </c>
    </row>
    <row r="19" spans="1:4">
      <c r="A19" s="4" t="s">
        <v>830</v>
      </c>
      <c r="B19" s="4" t="s">
        <v>837</v>
      </c>
    </row>
    <row r="20" spans="1:4">
      <c r="A20" s="4" t="s">
        <v>898</v>
      </c>
      <c r="D20" s="4" t="s">
        <v>897</v>
      </c>
    </row>
    <row r="21" spans="1:4">
      <c r="A21" s="4" t="s">
        <v>899</v>
      </c>
      <c r="B21" s="4" t="s">
        <v>897</v>
      </c>
    </row>
    <row r="22" spans="1:4">
      <c r="A22" s="4" t="s">
        <v>900</v>
      </c>
    </row>
    <row r="23" spans="1:4">
      <c r="A23" s="3" t="s">
        <v>828</v>
      </c>
    </row>
    <row r="24" spans="1:4">
      <c r="A24" s="4" t="s">
        <v>835</v>
      </c>
      <c r="B24" s="4" t="s">
        <v>901</v>
      </c>
    </row>
    <row r="25" spans="1:4">
      <c r="A25" s="4" t="s">
        <v>902</v>
      </c>
      <c r="B25" s="4" t="s">
        <v>903</v>
      </c>
    </row>
    <row r="26" spans="1:4">
      <c r="A26" s="4" t="s">
        <v>904</v>
      </c>
    </row>
    <row r="27" spans="1:4">
      <c r="A27" s="3" t="s">
        <v>828</v>
      </c>
    </row>
    <row r="28" spans="1:4">
      <c r="A28" s="4" t="s">
        <v>835</v>
      </c>
      <c r="B28" s="4" t="s">
        <v>897</v>
      </c>
    </row>
    <row r="29" spans="1:4">
      <c r="A29" s="4" t="s">
        <v>902</v>
      </c>
      <c r="B29" s="4" t="s">
        <v>408</v>
      </c>
    </row>
    <row r="30" spans="1:4">
      <c r="A30" s="4" t="s">
        <v>905</v>
      </c>
    </row>
    <row r="31" spans="1:4">
      <c r="A31" s="3" t="s">
        <v>828</v>
      </c>
    </row>
    <row r="32" spans="1:4">
      <c r="A32" s="4" t="s">
        <v>835</v>
      </c>
      <c r="B32" s="4" t="s">
        <v>906</v>
      </c>
    </row>
    <row r="33" spans="1:4">
      <c r="A33" s="4" t="s">
        <v>830</v>
      </c>
      <c r="B33" s="4" t="s">
        <v>895</v>
      </c>
    </row>
    <row r="34" spans="1:4">
      <c r="A34" s="4" t="s">
        <v>907</v>
      </c>
    </row>
    <row r="35" spans="1:4">
      <c r="A35" s="3" t="s">
        <v>828</v>
      </c>
    </row>
    <row r="36" spans="1:4">
      <c r="A36" s="4" t="s">
        <v>835</v>
      </c>
      <c r="B36" s="4" t="s">
        <v>399</v>
      </c>
    </row>
    <row r="37" spans="1:4">
      <c r="A37" s="4" t="s">
        <v>908</v>
      </c>
      <c r="B37" s="4" t="s">
        <v>909</v>
      </c>
    </row>
    <row r="38" spans="1:4">
      <c r="A38" s="4" t="s">
        <v>910</v>
      </c>
    </row>
    <row r="39" spans="1:4">
      <c r="A39" s="3" t="s">
        <v>828</v>
      </c>
    </row>
    <row r="40" spans="1:4">
      <c r="A40" s="4" t="s">
        <v>835</v>
      </c>
      <c r="B40" s="4" t="s">
        <v>408</v>
      </c>
    </row>
    <row r="41" spans="1:4">
      <c r="A41" s="4" t="s">
        <v>908</v>
      </c>
      <c r="B41" s="4" t="s">
        <v>408</v>
      </c>
    </row>
    <row r="42" spans="1:4">
      <c r="A42" s="4" t="s">
        <v>911</v>
      </c>
    </row>
    <row r="43" spans="1:4">
      <c r="A43" s="3" t="s">
        <v>828</v>
      </c>
    </row>
    <row r="44" spans="1:4">
      <c r="A44" s="4" t="s">
        <v>835</v>
      </c>
      <c r="B44" s="4" t="s">
        <v>909</v>
      </c>
    </row>
    <row r="45" spans="1:4">
      <c r="A45" s="4" t="s">
        <v>908</v>
      </c>
      <c r="B45" s="4" t="s">
        <v>903</v>
      </c>
    </row>
    <row r="46" spans="1:4">
      <c r="A46" s="4" t="s">
        <v>912</v>
      </c>
    </row>
    <row r="47" spans="1:4">
      <c r="A47" s="3" t="s">
        <v>828</v>
      </c>
    </row>
    <row r="48" spans="1:4">
      <c r="A48" s="4" t="s">
        <v>835</v>
      </c>
      <c r="B48" s="4" t="s">
        <v>913</v>
      </c>
    </row>
    <row r="49" spans="1:4">
      <c r="A49" s="4" t="s">
        <v>908</v>
      </c>
      <c r="B49" s="4" t="s">
        <v>914</v>
      </c>
    </row>
    <row r="50" spans="1:4">
      <c r="A50" s="4" t="s">
        <v>915</v>
      </c>
    </row>
    <row r="51" spans="1:4">
      <c r="A51" s="3" t="s">
        <v>828</v>
      </c>
    </row>
    <row r="52" spans="1:4">
      <c r="A52" s="4" t="s">
        <v>835</v>
      </c>
      <c r="B52" s="4" t="s">
        <v>916</v>
      </c>
    </row>
    <row r="53" spans="1:4">
      <c r="A53" s="4" t="s">
        <v>908</v>
      </c>
      <c r="B53" s="4" t="s">
        <v>917</v>
      </c>
    </row>
    <row r="54" spans="1:4">
      <c r="A54" s="4" t="s">
        <v>918</v>
      </c>
    </row>
    <row r="55" spans="1:4">
      <c r="A55" s="3" t="s">
        <v>828</v>
      </c>
    </row>
    <row r="56" spans="1:4">
      <c r="A56" s="4" t="s">
        <v>835</v>
      </c>
      <c r="B56" s="4" t="s">
        <v>408</v>
      </c>
    </row>
    <row r="57" spans="1:4">
      <c r="A57" s="4" t="s">
        <v>908</v>
      </c>
      <c r="B57" s="4" t="s">
        <v>919</v>
      </c>
    </row>
    <row r="58" spans="1:4">
      <c r="A58" s="4" t="s">
        <v>920</v>
      </c>
      <c r="B58" s="4" t="s">
        <v>689</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1</v>
      </c>
      <c r="B1" s="2" t="s">
        <v>1</v>
      </c>
    </row>
    <row r="2" spans="1:2">
      <c r="B2" s="2" t="s">
        <v>78</v>
      </c>
    </row>
    <row r="3" spans="1:2">
      <c r="A3" s="3" t="s">
        <v>890</v>
      </c>
    </row>
    <row r="4" spans="1:2">
      <c r="A4" s="4" t="s">
        <v>922</v>
      </c>
      <c r="B4" s="5" t="n">
        <v>272635</v>
      </c>
    </row>
    <row r="5" spans="1:2">
      <c r="A5" s="4" t="s">
        <v>923</v>
      </c>
      <c r="B5" s="5" t="n">
        <v>42000</v>
      </c>
    </row>
    <row r="6" spans="1:2">
      <c r="A6" s="4" t="s">
        <v>924</v>
      </c>
      <c r="B6" s="5" t="n">
        <v>-37865</v>
      </c>
    </row>
    <row r="7" spans="1:2">
      <c r="A7" s="4" t="s">
        <v>925</v>
      </c>
      <c r="B7" s="5" t="n">
        <v>-18700</v>
      </c>
    </row>
    <row r="8" spans="1:2">
      <c r="A8" s="4" t="s">
        <v>926</v>
      </c>
      <c r="B8" s="5" t="n">
        <v>258070</v>
      </c>
    </row>
    <row r="9" spans="1:2">
      <c r="A9" s="3" t="s">
        <v>927</v>
      </c>
    </row>
    <row r="10" spans="1:2">
      <c r="A10" s="4" t="s">
        <v>928</v>
      </c>
      <c r="B10" s="7" t="n">
        <v>8.199999999999999</v>
      </c>
    </row>
    <row r="11" spans="1:2">
      <c r="A11" s="4" t="s">
        <v>929</v>
      </c>
      <c r="B11" s="11" t="n">
        <v>9.51</v>
      </c>
    </row>
    <row r="12" spans="1:2">
      <c r="A12" s="4" t="s">
        <v>892</v>
      </c>
      <c r="B12" s="11" t="n">
        <v>7.7</v>
      </c>
    </row>
    <row r="13" spans="1:2">
      <c r="A13" s="4" t="s">
        <v>930</v>
      </c>
      <c r="B13" s="11" t="n">
        <v>8.289999999999999</v>
      </c>
    </row>
    <row r="14" spans="1:2">
      <c r="A14" s="4" t="s">
        <v>931</v>
      </c>
      <c r="B14" s="7" t="n">
        <v>8.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32</v>
      </c>
      <c r="B1" s="2" t="s">
        <v>1</v>
      </c>
    </row>
    <row r="2" spans="1:3">
      <c r="B2" s="2" t="s">
        <v>2</v>
      </c>
      <c r="C2" s="2" t="s">
        <v>32</v>
      </c>
    </row>
    <row r="3" spans="1:3">
      <c r="A3" s="3" t="s">
        <v>933</v>
      </c>
    </row>
    <row r="4" spans="1:3">
      <c r="A4" s="4" t="s">
        <v>934</v>
      </c>
      <c r="B4" s="6" t="n">
        <v>50000</v>
      </c>
    </row>
    <row r="5" spans="1:3">
      <c r="A5" s="4" t="s">
        <v>935</v>
      </c>
      <c r="B5" s="6" t="n">
        <v>18000</v>
      </c>
      <c r="C5" s="6" t="n">
        <v>18000</v>
      </c>
    </row>
    <row r="6" spans="1:3">
      <c r="A6" s="4" t="s">
        <v>936</v>
      </c>
      <c r="B6" s="4" t="s">
        <v>913</v>
      </c>
      <c r="C6" s="4" t="s">
        <v>399</v>
      </c>
    </row>
    <row r="7" spans="1:3">
      <c r="A7" s="4" t="s">
        <v>937</v>
      </c>
      <c r="B7" s="4" t="s">
        <v>694</v>
      </c>
      <c r="C7" s="4" t="s">
        <v>694</v>
      </c>
    </row>
    <row r="8" spans="1:3">
      <c r="A8" s="4" t="s">
        <v>938</v>
      </c>
      <c r="B8" s="6" t="n">
        <v>336000</v>
      </c>
      <c r="C8" s="6" t="n">
        <v>189000</v>
      </c>
    </row>
    <row r="9" spans="1:3">
      <c r="A9" s="4" t="s">
        <v>829</v>
      </c>
      <c r="B9" s="5" t="n">
        <v>42969</v>
      </c>
    </row>
    <row r="10" spans="1:3">
      <c r="A10" s="4" t="s">
        <v>939</v>
      </c>
    </row>
    <row r="11" spans="1:3">
      <c r="A11" s="3" t="s">
        <v>933</v>
      </c>
    </row>
    <row r="12" spans="1:3">
      <c r="A12" s="4" t="s">
        <v>940</v>
      </c>
      <c r="B12" s="4" t="s">
        <v>417</v>
      </c>
    </row>
    <row r="13" spans="1:3">
      <c r="A13" s="4" t="s">
        <v>941</v>
      </c>
      <c r="B13" s="4" t="s">
        <v>410</v>
      </c>
    </row>
    <row r="14" spans="1:3">
      <c r="A14" s="4" t="s">
        <v>942</v>
      </c>
      <c r="B14" s="4" t="s">
        <v>943</v>
      </c>
    </row>
    <row r="15" spans="1:3">
      <c r="A15" s="4" t="s">
        <v>944</v>
      </c>
      <c r="B15" s="6" t="n">
        <v>544000</v>
      </c>
      <c r="C15" s="5" t="n">
        <v>587000</v>
      </c>
    </row>
    <row r="16" spans="1:3">
      <c r="A16" s="4" t="s">
        <v>945</v>
      </c>
      <c r="B16" s="5" t="n">
        <v>59000</v>
      </c>
      <c r="C16" s="5" t="n">
        <v>68000</v>
      </c>
    </row>
    <row r="17" spans="1:3">
      <c r="A17" s="4" t="s">
        <v>946</v>
      </c>
      <c r="B17" s="6" t="n">
        <v>106000</v>
      </c>
      <c r="C17" s="5" t="n">
        <v>43000</v>
      </c>
    </row>
    <row r="18" spans="1:3">
      <c r="A18" s="4" t="s">
        <v>947</v>
      </c>
    </row>
    <row r="19" spans="1:3">
      <c r="A19" s="3" t="s">
        <v>933</v>
      </c>
    </row>
    <row r="20" spans="1:3">
      <c r="A20" s="4" t="s">
        <v>948</v>
      </c>
      <c r="B20" s="4" t="s">
        <v>707</v>
      </c>
    </row>
    <row r="21" spans="1:3">
      <c r="A21" s="4" t="s">
        <v>949</v>
      </c>
      <c r="B21" s="6" t="n">
        <v>1000</v>
      </c>
    </row>
    <row r="22" spans="1:3">
      <c r="A22" s="4" t="s">
        <v>950</v>
      </c>
      <c r="B22" s="4" t="s">
        <v>399</v>
      </c>
    </row>
    <row r="23" spans="1:3">
      <c r="A23" s="4" t="s">
        <v>951</v>
      </c>
      <c r="B23" s="6" t="n">
        <v>500</v>
      </c>
    </row>
    <row r="24" spans="1:3">
      <c r="A24" s="4" t="s">
        <v>829</v>
      </c>
      <c r="B24" s="8" t="n">
        <v>23388.4</v>
      </c>
    </row>
    <row r="25" spans="1:3">
      <c r="A25" s="4" t="s">
        <v>952</v>
      </c>
      <c r="B25" s="8" t="n">
        <v>110322.4</v>
      </c>
    </row>
    <row r="26" spans="1:3">
      <c r="A26" s="4" t="s">
        <v>953</v>
      </c>
      <c r="B26" s="8" t="n">
        <v>14373.8</v>
      </c>
    </row>
    <row r="27" spans="1:3">
      <c r="A27" s="4" t="s">
        <v>954</v>
      </c>
    </row>
    <row r="28" spans="1:3">
      <c r="A28" s="3" t="s">
        <v>933</v>
      </c>
    </row>
    <row r="29" spans="1:3">
      <c r="A29" s="4" t="s">
        <v>955</v>
      </c>
      <c r="B29" s="6" t="n">
        <v>410000</v>
      </c>
      <c r="C29" s="5" t="n">
        <v>507000</v>
      </c>
    </row>
    <row r="30" spans="1:3">
      <c r="A30" s="4" t="s">
        <v>956</v>
      </c>
      <c r="B30" s="6" t="n">
        <v>0</v>
      </c>
      <c r="C30" s="6" t="n">
        <v>3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5"/>
    <col customWidth="1" max="3" min="3" width="21"/>
  </cols>
  <sheetData>
    <row r="1" spans="1:3">
      <c r="A1" s="1" t="s">
        <v>957</v>
      </c>
      <c r="B1" s="2" t="s">
        <v>1</v>
      </c>
    </row>
    <row r="2" spans="1:3">
      <c r="B2" s="2" t="s">
        <v>958</v>
      </c>
      <c r="C2" s="2" t="s">
        <v>446</v>
      </c>
    </row>
    <row r="3" spans="1:3">
      <c r="A3" s="3" t="s">
        <v>258</v>
      </c>
    </row>
    <row r="4" spans="1:3">
      <c r="A4" s="4" t="s">
        <v>959</v>
      </c>
      <c r="B4" s="5" t="n">
        <v>5</v>
      </c>
    </row>
    <row r="5" spans="1:3">
      <c r="A5" s="3" t="s">
        <v>960</v>
      </c>
    </row>
    <row r="6" spans="1:3">
      <c r="A6" s="5" t="n">
        <v>2017</v>
      </c>
      <c r="B6" s="6" t="n">
        <v>249</v>
      </c>
    </row>
    <row r="7" spans="1:3">
      <c r="A7" s="5" t="n">
        <v>2018</v>
      </c>
      <c r="B7" s="5" t="n">
        <v>185</v>
      </c>
    </row>
    <row r="8" spans="1:3">
      <c r="A8" s="5" t="n">
        <v>2019</v>
      </c>
      <c r="B8" s="5" t="n">
        <v>178</v>
      </c>
    </row>
    <row r="9" spans="1:3">
      <c r="A9" s="5" t="n">
        <v>2020</v>
      </c>
      <c r="B9" s="5" t="n">
        <v>183</v>
      </c>
    </row>
    <row r="10" spans="1:3">
      <c r="A10" s="5" t="n">
        <v>2021</v>
      </c>
      <c r="B10" s="5" t="n">
        <v>187</v>
      </c>
    </row>
    <row r="11" spans="1:3">
      <c r="A11" s="4" t="s">
        <v>588</v>
      </c>
      <c r="B11" s="5" t="n">
        <v>79</v>
      </c>
    </row>
    <row r="12" spans="1:3">
      <c r="A12" s="4" t="s">
        <v>961</v>
      </c>
      <c r="B12" s="5" t="n">
        <v>1061</v>
      </c>
    </row>
    <row r="13" spans="1:3">
      <c r="A13" s="4" t="s">
        <v>962</v>
      </c>
      <c r="B13" s="6" t="n">
        <v>329</v>
      </c>
      <c r="C13" s="6" t="n">
        <v>3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v>
      </c>
      <c r="C1" s="2" t="s">
        <v>32</v>
      </c>
      <c r="D1" s="2" t="s">
        <v>469</v>
      </c>
    </row>
    <row r="2" spans="1:4">
      <c r="A2" s="3" t="s">
        <v>964</v>
      </c>
    </row>
    <row r="3" spans="1:4">
      <c r="A3" s="4" t="s">
        <v>36</v>
      </c>
      <c r="B3" s="6" t="n">
        <v>32563</v>
      </c>
      <c r="C3" s="6" t="n">
        <v>26755</v>
      </c>
      <c r="D3" s="6" t="n">
        <v>158527</v>
      </c>
    </row>
    <row r="4" spans="1:4">
      <c r="A4" s="4" t="s">
        <v>733</v>
      </c>
      <c r="B4" s="5" t="n">
        <v>58141</v>
      </c>
      <c r="C4" s="5" t="n">
        <v>70281</v>
      </c>
    </row>
    <row r="5" spans="1:4">
      <c r="A5" s="4" t="s">
        <v>52</v>
      </c>
      <c r="B5" s="5" t="n">
        <v>5005</v>
      </c>
      <c r="C5" s="5" t="n">
        <v>5244</v>
      </c>
    </row>
    <row r="6" spans="1:4">
      <c r="A6" s="4" t="s">
        <v>53</v>
      </c>
      <c r="B6" s="5" t="n">
        <v>719883</v>
      </c>
      <c r="C6" s="5" t="n">
        <v>691387</v>
      </c>
    </row>
    <row r="7" spans="1:4">
      <c r="A7" s="3" t="s">
        <v>965</v>
      </c>
    </row>
    <row r="8" spans="1:4">
      <c r="A8" s="4" t="s">
        <v>64</v>
      </c>
      <c r="B8" s="5" t="n">
        <v>4091</v>
      </c>
      <c r="C8" s="5" t="n">
        <v>4338</v>
      </c>
    </row>
    <row r="9" spans="1:4">
      <c r="A9" s="4" t="s">
        <v>61</v>
      </c>
      <c r="B9" s="5" t="n">
        <v>12372</v>
      </c>
      <c r="C9" s="5" t="n">
        <v>12372</v>
      </c>
    </row>
    <row r="10" spans="1:4">
      <c r="A10" s="4" t="s">
        <v>62</v>
      </c>
      <c r="B10" s="5" t="n">
        <v>11500</v>
      </c>
      <c r="C10" s="5" t="n">
        <v>11500</v>
      </c>
    </row>
    <row r="11" spans="1:4">
      <c r="A11" s="4" t="s">
        <v>966</v>
      </c>
      <c r="B11" s="5" t="n">
        <v>68005</v>
      </c>
      <c r="C11" s="5" t="n">
        <v>60406</v>
      </c>
      <c r="D11" s="5" t="n">
        <v>40729</v>
      </c>
    </row>
    <row r="12" spans="1:4">
      <c r="A12" s="4" t="s">
        <v>75</v>
      </c>
      <c r="B12" s="5" t="n">
        <v>719883</v>
      </c>
      <c r="C12" s="5" t="n">
        <v>691387</v>
      </c>
    </row>
    <row r="13" spans="1:4">
      <c r="A13" s="4" t="s">
        <v>708</v>
      </c>
    </row>
    <row r="14" spans="1:4">
      <c r="A14" s="3" t="s">
        <v>964</v>
      </c>
    </row>
    <row r="15" spans="1:4">
      <c r="A15" s="4" t="s">
        <v>36</v>
      </c>
      <c r="B15" s="5" t="n">
        <v>289</v>
      </c>
      <c r="C15" s="5" t="n">
        <v>1362</v>
      </c>
      <c r="D15" s="6" t="n">
        <v>3958</v>
      </c>
    </row>
    <row r="16" spans="1:4">
      <c r="A16" s="4" t="s">
        <v>967</v>
      </c>
      <c r="B16" s="5" t="n">
        <v>88997</v>
      </c>
      <c r="C16" s="5" t="n">
        <v>81803</v>
      </c>
    </row>
    <row r="17" spans="1:4">
      <c r="A17" s="4" t="s">
        <v>733</v>
      </c>
      <c r="B17" s="5" t="n">
        <v>0</v>
      </c>
      <c r="C17" s="5" t="n">
        <v>11</v>
      </c>
    </row>
    <row r="18" spans="1:4">
      <c r="A18" s="4" t="s">
        <v>52</v>
      </c>
      <c r="B18" s="5" t="n">
        <v>2603</v>
      </c>
      <c r="C18" s="5" t="n">
        <v>1128</v>
      </c>
    </row>
    <row r="19" spans="1:4">
      <c r="A19" s="4" t="s">
        <v>53</v>
      </c>
      <c r="B19" s="5" t="n">
        <v>91889</v>
      </c>
      <c r="C19" s="5" t="n">
        <v>84304</v>
      </c>
    </row>
    <row r="20" spans="1:4">
      <c r="A20" s="3" t="s">
        <v>965</v>
      </c>
    </row>
    <row r="21" spans="1:4">
      <c r="A21" s="4" t="s">
        <v>64</v>
      </c>
      <c r="B21" s="5" t="n">
        <v>12</v>
      </c>
      <c r="C21" s="5" t="n">
        <v>26</v>
      </c>
    </row>
    <row r="22" spans="1:4">
      <c r="A22" s="4" t="s">
        <v>61</v>
      </c>
      <c r="B22" s="5" t="n">
        <v>12372</v>
      </c>
      <c r="C22" s="5" t="n">
        <v>12372</v>
      </c>
    </row>
    <row r="23" spans="1:4">
      <c r="A23" s="4" t="s">
        <v>62</v>
      </c>
      <c r="B23" s="5" t="n">
        <v>11500</v>
      </c>
      <c r="C23" s="5" t="n">
        <v>11500</v>
      </c>
    </row>
    <row r="24" spans="1:4">
      <c r="A24" s="4" t="s">
        <v>966</v>
      </c>
      <c r="B24" s="5" t="n">
        <v>68005</v>
      </c>
      <c r="C24" s="5" t="n">
        <v>60406</v>
      </c>
    </row>
    <row r="25" spans="1:4">
      <c r="A25" s="4" t="s">
        <v>75</v>
      </c>
      <c r="B25" s="6" t="n">
        <v>91889</v>
      </c>
      <c r="C25" s="6" t="n">
        <v>843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969</v>
      </c>
    </row>
    <row r="4" spans="1:3">
      <c r="A4" s="4" t="s">
        <v>116</v>
      </c>
      <c r="B4" s="6" t="n">
        <v>5290</v>
      </c>
      <c r="C4" s="6" t="n">
        <v>3528</v>
      </c>
    </row>
    <row r="5" spans="1:3">
      <c r="A5" s="4" t="s">
        <v>970</v>
      </c>
      <c r="B5" s="5" t="n">
        <v>-1568</v>
      </c>
      <c r="C5" s="5" t="n">
        <v>-16480</v>
      </c>
    </row>
    <row r="6" spans="1:3">
      <c r="A6" s="4" t="s">
        <v>118</v>
      </c>
      <c r="B6" s="5" t="n">
        <v>6858</v>
      </c>
      <c r="C6" s="5" t="n">
        <v>20008</v>
      </c>
    </row>
    <row r="7" spans="1:3">
      <c r="A7" s="4" t="s">
        <v>708</v>
      </c>
    </row>
    <row r="8" spans="1:3">
      <c r="A8" s="3" t="s">
        <v>969</v>
      </c>
    </row>
    <row r="9" spans="1:3">
      <c r="A9" s="4" t="s">
        <v>971</v>
      </c>
      <c r="B9" s="5" t="n">
        <v>6642</v>
      </c>
      <c r="C9" s="5" t="n">
        <v>20367</v>
      </c>
    </row>
    <row r="10" spans="1:3">
      <c r="A10" s="4" t="s">
        <v>972</v>
      </c>
      <c r="B10" s="5" t="n">
        <v>7</v>
      </c>
      <c r="C10" s="5" t="n">
        <v>27</v>
      </c>
    </row>
    <row r="11" spans="1:3">
      <c r="A11" s="4" t="s">
        <v>973</v>
      </c>
      <c r="B11" s="5" t="n">
        <v>10</v>
      </c>
      <c r="C11" s="5" t="n">
        <v>11</v>
      </c>
    </row>
    <row r="12" spans="1:3">
      <c r="A12" s="4" t="s">
        <v>974</v>
      </c>
      <c r="B12" s="5" t="n">
        <v>-1203</v>
      </c>
      <c r="C12" s="5" t="n">
        <v>-1408</v>
      </c>
    </row>
    <row r="13" spans="1:3">
      <c r="A13" s="4" t="s">
        <v>116</v>
      </c>
      <c r="B13" s="5" t="n">
        <v>5456</v>
      </c>
      <c r="C13" s="5" t="n">
        <v>18997</v>
      </c>
    </row>
    <row r="14" spans="1:3">
      <c r="A14" s="4" t="s">
        <v>970</v>
      </c>
      <c r="B14" s="5" t="n">
        <v>-1402</v>
      </c>
      <c r="C14" s="5" t="n">
        <v>-1011</v>
      </c>
    </row>
    <row r="15" spans="1:3">
      <c r="A15" s="4" t="s">
        <v>118</v>
      </c>
      <c r="B15" s="6" t="n">
        <v>6858</v>
      </c>
      <c r="C15" s="6" t="n">
        <v>20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2</v>
      </c>
    </row>
    <row r="3" spans="1:3">
      <c r="A3" s="3" t="s">
        <v>161</v>
      </c>
    </row>
    <row r="4" spans="1:3">
      <c r="A4" s="4" t="s">
        <v>118</v>
      </c>
      <c r="B4" s="6" t="n">
        <v>6858</v>
      </c>
      <c r="C4" s="6" t="n">
        <v>20008</v>
      </c>
    </row>
    <row r="5" spans="1:3">
      <c r="A5" s="3" t="s">
        <v>162</v>
      </c>
    </row>
    <row r="6" spans="1:3">
      <c r="A6" s="4" t="s">
        <v>163</v>
      </c>
      <c r="B6" s="5" t="n">
        <v>-1678</v>
      </c>
      <c r="C6" s="5" t="n">
        <v>-16514</v>
      </c>
    </row>
    <row r="7" spans="1:3">
      <c r="A7" s="4" t="s">
        <v>164</v>
      </c>
      <c r="B7" s="5" t="n">
        <v>675</v>
      </c>
      <c r="C7" s="5" t="n">
        <v>684</v>
      </c>
    </row>
    <row r="8" spans="1:3">
      <c r="A8" s="4" t="s">
        <v>165</v>
      </c>
      <c r="B8" s="5" t="n">
        <v>924</v>
      </c>
      <c r="C8" s="5" t="n">
        <v>1153</v>
      </c>
    </row>
    <row r="9" spans="1:3">
      <c r="A9" s="4" t="s">
        <v>144</v>
      </c>
      <c r="B9" s="5" t="n">
        <v>352</v>
      </c>
      <c r="C9" s="5" t="n">
        <v>565</v>
      </c>
    </row>
    <row r="10" spans="1:3">
      <c r="A10" s="4" t="s">
        <v>166</v>
      </c>
      <c r="B10" s="5" t="n">
        <v>2</v>
      </c>
      <c r="C10" s="5" t="n">
        <v>0</v>
      </c>
    </row>
    <row r="11" spans="1:3">
      <c r="A11" s="4" t="s">
        <v>167</v>
      </c>
      <c r="B11" s="5" t="n">
        <v>-266</v>
      </c>
      <c r="C11" s="5" t="n">
        <v>-265</v>
      </c>
    </row>
    <row r="12" spans="1:3">
      <c r="A12" s="4" t="s">
        <v>168</v>
      </c>
      <c r="B12" s="5" t="n">
        <v>21</v>
      </c>
      <c r="C12" s="5" t="n">
        <v>48</v>
      </c>
    </row>
    <row r="13" spans="1:3">
      <c r="A13" s="4" t="s">
        <v>169</v>
      </c>
      <c r="B13" s="5" t="n">
        <v>-10</v>
      </c>
      <c r="C13" s="5" t="n">
        <v>-73</v>
      </c>
    </row>
    <row r="14" spans="1:3">
      <c r="A14" s="4" t="s">
        <v>170</v>
      </c>
      <c r="B14" s="5" t="n">
        <v>405</v>
      </c>
      <c r="C14" s="5" t="n">
        <v>344</v>
      </c>
    </row>
    <row r="15" spans="1:3">
      <c r="A15" s="4" t="s">
        <v>171</v>
      </c>
      <c r="B15" s="5" t="n">
        <v>-210</v>
      </c>
      <c r="C15" s="5" t="n">
        <v>-187</v>
      </c>
    </row>
    <row r="16" spans="1:3">
      <c r="A16" s="4" t="s">
        <v>172</v>
      </c>
      <c r="B16" s="5" t="n">
        <v>-580</v>
      </c>
      <c r="C16" s="5" t="n">
        <v>-644</v>
      </c>
    </row>
    <row r="17" spans="1:3">
      <c r="A17" s="4" t="s">
        <v>173</v>
      </c>
      <c r="B17" s="5" t="n">
        <v>-351</v>
      </c>
      <c r="C17" s="5" t="n">
        <v>-3205</v>
      </c>
    </row>
    <row r="18" spans="1:3">
      <c r="A18" s="4" t="s">
        <v>174</v>
      </c>
      <c r="B18" s="5" t="n">
        <v>-23334</v>
      </c>
      <c r="C18" s="5" t="n">
        <v>-29060</v>
      </c>
    </row>
    <row r="19" spans="1:3">
      <c r="A19" s="4" t="s">
        <v>175</v>
      </c>
      <c r="B19" s="5" t="n">
        <v>25204</v>
      </c>
      <c r="C19" s="5" t="n">
        <v>37003</v>
      </c>
    </row>
    <row r="20" spans="1:3">
      <c r="A20" s="3" t="s">
        <v>176</v>
      </c>
    </row>
    <row r="21" spans="1:3">
      <c r="A21" s="4" t="s">
        <v>52</v>
      </c>
      <c r="B21" s="5" t="n">
        <v>239</v>
      </c>
      <c r="C21" s="5" t="n">
        <v>1004</v>
      </c>
    </row>
    <row r="22" spans="1:3">
      <c r="A22" s="4" t="s">
        <v>45</v>
      </c>
      <c r="B22" s="5" t="n">
        <v>-4</v>
      </c>
      <c r="C22" s="5" t="n">
        <v>33</v>
      </c>
    </row>
    <row r="23" spans="1:3">
      <c r="A23" s="4" t="s">
        <v>64</v>
      </c>
      <c r="B23" s="5" t="n">
        <v>-247</v>
      </c>
      <c r="C23" s="5" t="n">
        <v>1532</v>
      </c>
    </row>
    <row r="24" spans="1:3">
      <c r="A24" s="4" t="s">
        <v>63</v>
      </c>
      <c r="B24" s="5" t="n">
        <v>-53</v>
      </c>
      <c r="C24" s="5" t="n">
        <v>-1267</v>
      </c>
    </row>
    <row r="25" spans="1:3">
      <c r="A25" s="4" t="s">
        <v>177</v>
      </c>
      <c r="B25" s="5" t="n">
        <v>7947</v>
      </c>
      <c r="C25" s="5" t="n">
        <v>11159</v>
      </c>
    </row>
    <row r="26" spans="1:3">
      <c r="A26" s="3" t="s">
        <v>178</v>
      </c>
    </row>
    <row r="27" spans="1:3">
      <c r="A27" s="4" t="s">
        <v>179</v>
      </c>
      <c r="B27" s="5" t="n">
        <v>5198</v>
      </c>
      <c r="C27" s="5" t="n">
        <v>8324</v>
      </c>
    </row>
    <row r="28" spans="1:3">
      <c r="A28" s="4" t="s">
        <v>180</v>
      </c>
      <c r="B28" s="5" t="n">
        <v>100</v>
      </c>
      <c r="C28" s="5" t="n">
        <v>0</v>
      </c>
    </row>
    <row r="29" spans="1:3">
      <c r="A29" s="4" t="s">
        <v>181</v>
      </c>
      <c r="B29" s="5" t="n">
        <v>7756</v>
      </c>
      <c r="C29" s="5" t="n">
        <v>6008</v>
      </c>
    </row>
    <row r="30" spans="1:3">
      <c r="A30" s="4" t="s">
        <v>182</v>
      </c>
      <c r="B30" s="5" t="n">
        <v>13503</v>
      </c>
      <c r="C30" s="5" t="n">
        <v>15430</v>
      </c>
    </row>
    <row r="31" spans="1:3">
      <c r="A31" s="4" t="s">
        <v>183</v>
      </c>
      <c r="B31" s="5" t="n">
        <v>-500</v>
      </c>
      <c r="C31" s="5" t="n">
        <v>-21697</v>
      </c>
    </row>
    <row r="32" spans="1:3">
      <c r="A32" s="4" t="s">
        <v>184</v>
      </c>
      <c r="B32" s="5" t="n">
        <v>5395</v>
      </c>
      <c r="C32" s="5" t="n">
        <v>4264</v>
      </c>
    </row>
    <row r="33" spans="1:3">
      <c r="A33" s="4" t="s">
        <v>185</v>
      </c>
      <c r="B33" s="5" t="n">
        <v>-5000</v>
      </c>
      <c r="C33" s="5" t="n">
        <v>0</v>
      </c>
    </row>
    <row r="34" spans="1:3">
      <c r="A34" s="4" t="s">
        <v>186</v>
      </c>
      <c r="B34" s="5" t="n">
        <v>-308</v>
      </c>
      <c r="C34" s="5" t="n">
        <v>1500</v>
      </c>
    </row>
    <row r="35" spans="1:3">
      <c r="A35" s="4" t="s">
        <v>187</v>
      </c>
      <c r="B35" s="5" t="n">
        <v>-49677</v>
      </c>
      <c r="C35" s="5" t="n">
        <v>-9414</v>
      </c>
    </row>
    <row r="36" spans="1:3">
      <c r="A36" s="4" t="s">
        <v>188</v>
      </c>
      <c r="B36" s="5" t="n">
        <v>-620</v>
      </c>
      <c r="C36" s="5" t="n">
        <v>-1130</v>
      </c>
    </row>
    <row r="37" spans="1:3">
      <c r="A37" s="4" t="s">
        <v>189</v>
      </c>
      <c r="B37" s="5" t="n">
        <v>700</v>
      </c>
      <c r="C37" s="5" t="n">
        <v>2990</v>
      </c>
    </row>
    <row r="38" spans="1:3">
      <c r="A38" s="4" t="s">
        <v>190</v>
      </c>
      <c r="B38" s="5" t="n">
        <v>-23453</v>
      </c>
      <c r="C38" s="5" t="n">
        <v>6275</v>
      </c>
    </row>
    <row r="39" spans="1:3">
      <c r="A39" s="3" t="s">
        <v>191</v>
      </c>
    </row>
    <row r="40" spans="1:3">
      <c r="A40" s="4" t="s">
        <v>192</v>
      </c>
      <c r="B40" s="5" t="n">
        <v>10000</v>
      </c>
      <c r="C40" s="5" t="n">
        <v>-30000</v>
      </c>
    </row>
    <row r="41" spans="1:3">
      <c r="A41" s="4" t="s">
        <v>193</v>
      </c>
      <c r="B41" s="5" t="n">
        <v>11197</v>
      </c>
      <c r="C41" s="5" t="n">
        <v>-118851</v>
      </c>
    </row>
    <row r="42" spans="1:3">
      <c r="A42" s="4" t="s">
        <v>194</v>
      </c>
      <c r="B42" s="5" t="n">
        <v>188</v>
      </c>
      <c r="C42" s="5" t="n">
        <v>170</v>
      </c>
    </row>
    <row r="43" spans="1:3">
      <c r="A43" s="4" t="s">
        <v>195</v>
      </c>
      <c r="B43" s="5" t="n">
        <v>0</v>
      </c>
      <c r="C43" s="5" t="n">
        <v>-500</v>
      </c>
    </row>
    <row r="44" spans="1:3">
      <c r="A44" s="4" t="s">
        <v>196</v>
      </c>
      <c r="B44" s="5" t="n">
        <v>-71</v>
      </c>
      <c r="C44" s="5" t="n">
        <v>-25</v>
      </c>
    </row>
    <row r="45" spans="1:3">
      <c r="A45" s="4" t="s">
        <v>197</v>
      </c>
      <c r="B45" s="5" t="n">
        <v>21314</v>
      </c>
      <c r="C45" s="5" t="n">
        <v>-149206</v>
      </c>
    </row>
    <row r="46" spans="1:3">
      <c r="A46" s="4" t="s">
        <v>198</v>
      </c>
      <c r="B46" s="5" t="n">
        <v>5808</v>
      </c>
      <c r="C46" s="5" t="n">
        <v>-131772</v>
      </c>
    </row>
    <row r="47" spans="1:3">
      <c r="A47" s="4" t="s">
        <v>199</v>
      </c>
      <c r="B47" s="5" t="n">
        <v>26755</v>
      </c>
      <c r="C47" s="5" t="n">
        <v>158527</v>
      </c>
    </row>
    <row r="48" spans="1:3">
      <c r="A48" s="4" t="s">
        <v>200</v>
      </c>
      <c r="B48" s="5" t="n">
        <v>32563</v>
      </c>
      <c r="C48" s="5" t="n">
        <v>26755</v>
      </c>
    </row>
    <row r="49" spans="1:3">
      <c r="A49" s="3" t="s">
        <v>201</v>
      </c>
    </row>
    <row r="50" spans="1:3">
      <c r="A50" s="4" t="s">
        <v>202</v>
      </c>
      <c r="B50" s="5" t="n">
        <v>4881</v>
      </c>
      <c r="C50" s="5" t="n">
        <v>8045</v>
      </c>
    </row>
    <row r="51" spans="1:3">
      <c r="A51" s="3" t="s">
        <v>203</v>
      </c>
    </row>
    <row r="52" spans="1:3">
      <c r="A52" s="4" t="s">
        <v>204</v>
      </c>
      <c r="B52" s="5" t="n">
        <v>462</v>
      </c>
      <c r="C52" s="5" t="n">
        <v>-1147</v>
      </c>
    </row>
    <row r="53" spans="1:3">
      <c r="A53" s="4" t="s">
        <v>205</v>
      </c>
      <c r="B53" s="5" t="n">
        <v>0</v>
      </c>
      <c r="C53" s="5" t="n">
        <v>2618</v>
      </c>
    </row>
    <row r="54" spans="1:3">
      <c r="A54" s="4" t="s">
        <v>206</v>
      </c>
      <c r="B54" s="5" t="n">
        <v>1017</v>
      </c>
      <c r="C54" s="5" t="n">
        <v>1239</v>
      </c>
    </row>
    <row r="55" spans="1:3">
      <c r="A55" s="4" t="s">
        <v>207</v>
      </c>
      <c r="B55" s="5" t="n">
        <v>2373</v>
      </c>
      <c r="C55" s="5" t="n">
        <v>0</v>
      </c>
    </row>
    <row r="56" spans="1:3">
      <c r="A56" s="4" t="s">
        <v>208</v>
      </c>
      <c r="B56" s="5" t="n">
        <v>0</v>
      </c>
      <c r="C56" s="5" t="n">
        <v>261</v>
      </c>
    </row>
    <row r="57" spans="1:3">
      <c r="A57" s="4" t="s">
        <v>209</v>
      </c>
      <c r="B57" s="6" t="n">
        <v>-36</v>
      </c>
      <c r="C57" s="6" t="n">
        <v>-5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976</v>
      </c>
    </row>
    <row r="4" spans="1:3">
      <c r="A4" s="4" t="s">
        <v>118</v>
      </c>
      <c r="B4" s="6" t="n">
        <v>6858</v>
      </c>
      <c r="C4" s="6" t="n">
        <v>20008</v>
      </c>
    </row>
    <row r="5" spans="1:3">
      <c r="A5" s="4" t="s">
        <v>166</v>
      </c>
      <c r="B5" s="5" t="n">
        <v>2</v>
      </c>
      <c r="C5" s="5" t="n">
        <v>0</v>
      </c>
    </row>
    <row r="6" spans="1:3">
      <c r="A6" s="4" t="s">
        <v>977</v>
      </c>
      <c r="B6" s="5" t="n">
        <v>239</v>
      </c>
      <c r="C6" s="5" t="n">
        <v>1004</v>
      </c>
    </row>
    <row r="7" spans="1:3">
      <c r="A7" s="4" t="s">
        <v>978</v>
      </c>
      <c r="B7" s="5" t="n">
        <v>-247</v>
      </c>
      <c r="C7" s="5" t="n">
        <v>1532</v>
      </c>
    </row>
    <row r="8" spans="1:3">
      <c r="A8" s="4" t="s">
        <v>177</v>
      </c>
      <c r="B8" s="5" t="n">
        <v>7947</v>
      </c>
      <c r="C8" s="5" t="n">
        <v>11159</v>
      </c>
    </row>
    <row r="9" spans="1:3">
      <c r="A9" s="3" t="s">
        <v>979</v>
      </c>
    </row>
    <row r="10" spans="1:3">
      <c r="A10" s="4" t="s">
        <v>980</v>
      </c>
      <c r="B10" s="5" t="n">
        <v>5198</v>
      </c>
      <c r="C10" s="5" t="n">
        <v>8324</v>
      </c>
    </row>
    <row r="11" spans="1:3">
      <c r="A11" s="4" t="s">
        <v>190</v>
      </c>
      <c r="B11" s="5" t="n">
        <v>-23453</v>
      </c>
      <c r="C11" s="5" t="n">
        <v>6275</v>
      </c>
    </row>
    <row r="12" spans="1:3">
      <c r="A12" s="3" t="s">
        <v>981</v>
      </c>
    </row>
    <row r="13" spans="1:3">
      <c r="A13" s="4" t="s">
        <v>194</v>
      </c>
      <c r="B13" s="5" t="n">
        <v>188</v>
      </c>
      <c r="C13" s="5" t="n">
        <v>170</v>
      </c>
    </row>
    <row r="14" spans="1:3">
      <c r="A14" s="4" t="s">
        <v>982</v>
      </c>
      <c r="B14" s="5" t="n">
        <v>0</v>
      </c>
      <c r="C14" s="5" t="n">
        <v>-500</v>
      </c>
    </row>
    <row r="15" spans="1:3">
      <c r="A15" s="4" t="s">
        <v>196</v>
      </c>
      <c r="B15" s="5" t="n">
        <v>-71</v>
      </c>
      <c r="C15" s="5" t="n">
        <v>-25</v>
      </c>
    </row>
    <row r="16" spans="1:3">
      <c r="A16" s="4" t="s">
        <v>197</v>
      </c>
      <c r="B16" s="5" t="n">
        <v>21314</v>
      </c>
      <c r="C16" s="5" t="n">
        <v>-149206</v>
      </c>
    </row>
    <row r="17" spans="1:3">
      <c r="A17" s="4" t="s">
        <v>198</v>
      </c>
      <c r="B17" s="5" t="n">
        <v>5808</v>
      </c>
      <c r="C17" s="5" t="n">
        <v>-131772</v>
      </c>
    </row>
    <row r="18" spans="1:3">
      <c r="A18" s="4" t="s">
        <v>199</v>
      </c>
      <c r="B18" s="5" t="n">
        <v>26755</v>
      </c>
      <c r="C18" s="5" t="n">
        <v>158527</v>
      </c>
    </row>
    <row r="19" spans="1:3">
      <c r="A19" s="4" t="s">
        <v>200</v>
      </c>
      <c r="B19" s="5" t="n">
        <v>32563</v>
      </c>
      <c r="C19" s="5" t="n">
        <v>26755</v>
      </c>
    </row>
    <row r="20" spans="1:3">
      <c r="A20" s="4" t="s">
        <v>708</v>
      </c>
    </row>
    <row r="21" spans="1:3">
      <c r="A21" s="3" t="s">
        <v>976</v>
      </c>
    </row>
    <row r="22" spans="1:3">
      <c r="A22" s="4" t="s">
        <v>118</v>
      </c>
      <c r="B22" s="5" t="n">
        <v>6858</v>
      </c>
      <c r="C22" s="5" t="n">
        <v>20008</v>
      </c>
    </row>
    <row r="23" spans="1:3">
      <c r="A23" s="4" t="s">
        <v>971</v>
      </c>
      <c r="B23" s="5" t="n">
        <v>-6642</v>
      </c>
      <c r="C23" s="5" t="n">
        <v>-20367</v>
      </c>
    </row>
    <row r="24" spans="1:3">
      <c r="A24" s="4" t="s">
        <v>166</v>
      </c>
      <c r="B24" s="5" t="n">
        <v>2</v>
      </c>
      <c r="C24" s="5" t="n">
        <v>0</v>
      </c>
    </row>
    <row r="25" spans="1:3">
      <c r="A25" s="4" t="s">
        <v>977</v>
      </c>
      <c r="B25" s="5" t="n">
        <v>-1405</v>
      </c>
      <c r="C25" s="5" t="n">
        <v>-972</v>
      </c>
    </row>
    <row r="26" spans="1:3">
      <c r="A26" s="4" t="s">
        <v>978</v>
      </c>
      <c r="B26" s="5" t="n">
        <v>-14</v>
      </c>
      <c r="C26" s="5" t="n">
        <v>-910</v>
      </c>
    </row>
    <row r="27" spans="1:3">
      <c r="A27" s="4" t="s">
        <v>177</v>
      </c>
      <c r="B27" s="5" t="n">
        <v>-1201</v>
      </c>
      <c r="C27" s="5" t="n">
        <v>-2241</v>
      </c>
    </row>
    <row r="28" spans="1:3">
      <c r="A28" s="3" t="s">
        <v>979</v>
      </c>
    </row>
    <row r="29" spans="1:3">
      <c r="A29" s="4" t="s">
        <v>980</v>
      </c>
      <c r="B29" s="5" t="n">
        <v>11</v>
      </c>
      <c r="C29" s="5" t="n">
        <v>0</v>
      </c>
    </row>
    <row r="30" spans="1:3">
      <c r="A30" s="4" t="s">
        <v>190</v>
      </c>
      <c r="B30" s="5" t="n">
        <v>11</v>
      </c>
      <c r="C30" s="5" t="n">
        <v>0</v>
      </c>
    </row>
    <row r="31" spans="1:3">
      <c r="A31" s="3" t="s">
        <v>981</v>
      </c>
    </row>
    <row r="32" spans="1:3">
      <c r="A32" s="4" t="s">
        <v>194</v>
      </c>
      <c r="B32" s="5" t="n">
        <v>188</v>
      </c>
      <c r="C32" s="5" t="n">
        <v>170</v>
      </c>
    </row>
    <row r="33" spans="1:3">
      <c r="A33" s="4" t="s">
        <v>982</v>
      </c>
      <c r="B33" s="5" t="n">
        <v>0</v>
      </c>
      <c r="C33" s="5" t="n">
        <v>-500</v>
      </c>
    </row>
    <row r="34" spans="1:3">
      <c r="A34" s="4" t="s">
        <v>196</v>
      </c>
      <c r="B34" s="5" t="n">
        <v>-71</v>
      </c>
      <c r="C34" s="5" t="n">
        <v>-25</v>
      </c>
    </row>
    <row r="35" spans="1:3">
      <c r="A35" s="4" t="s">
        <v>197</v>
      </c>
      <c r="B35" s="5" t="n">
        <v>117</v>
      </c>
      <c r="C35" s="5" t="n">
        <v>-355</v>
      </c>
    </row>
    <row r="36" spans="1:3">
      <c r="A36" s="4" t="s">
        <v>198</v>
      </c>
      <c r="B36" s="5" t="n">
        <v>-1073</v>
      </c>
      <c r="C36" s="5" t="n">
        <v>-2596</v>
      </c>
    </row>
    <row r="37" spans="1:3">
      <c r="A37" s="4" t="s">
        <v>199</v>
      </c>
      <c r="B37" s="5" t="n">
        <v>1362</v>
      </c>
      <c r="C37" s="5" t="n">
        <v>3958</v>
      </c>
    </row>
    <row r="38" spans="1:3">
      <c r="A38" s="4" t="s">
        <v>200</v>
      </c>
      <c r="B38" s="6" t="n">
        <v>289</v>
      </c>
      <c r="C38" s="6" t="n">
        <v>13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30"/>
    <col customWidth="1" max="3" min="3" width="20"/>
    <col customWidth="1" max="4" min="4" width="30"/>
    <col customWidth="1" max="5" min="5" width="30"/>
  </cols>
  <sheetData>
    <row r="1" spans="1:5">
      <c r="A1" s="1" t="s">
        <v>983</v>
      </c>
      <c r="B1" s="2" t="s">
        <v>378</v>
      </c>
      <c r="C1" s="2" t="s">
        <v>380</v>
      </c>
      <c r="D1" s="2" t="s">
        <v>78</v>
      </c>
      <c r="E1" s="2" t="s">
        <v>79</v>
      </c>
    </row>
    <row r="2" spans="1:5">
      <c r="A2" s="3" t="s">
        <v>984</v>
      </c>
    </row>
    <row r="3" spans="1:5">
      <c r="A3" s="4" t="s">
        <v>80</v>
      </c>
      <c r="D3" s="6" t="n">
        <v>1</v>
      </c>
      <c r="E3" s="6" t="n">
        <v>1</v>
      </c>
    </row>
    <row r="4" spans="1:5">
      <c r="A4" s="4" t="s">
        <v>383</v>
      </c>
      <c r="D4" s="5" t="n">
        <v>16000000</v>
      </c>
      <c r="E4" s="5" t="n">
        <v>16000000</v>
      </c>
    </row>
    <row r="5" spans="1:5">
      <c r="A5" s="4" t="s">
        <v>124</v>
      </c>
    </row>
    <row r="6" spans="1:5">
      <c r="A6" s="3" t="s">
        <v>984</v>
      </c>
    </row>
    <row r="7" spans="1:5">
      <c r="A7" s="4" t="s">
        <v>125</v>
      </c>
      <c r="B7" s="8" t="n">
        <v>0.2</v>
      </c>
    </row>
    <row r="8" spans="1:5">
      <c r="A8" s="4" t="s">
        <v>80</v>
      </c>
      <c r="B8" s="6" t="n">
        <v>1</v>
      </c>
    </row>
    <row r="9" spans="1:5">
      <c r="A9" s="4" t="s">
        <v>383</v>
      </c>
      <c r="B9" s="5" t="n">
        <v>16000000</v>
      </c>
      <c r="C9" s="5" t="n">
        <v>8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6:24:49Z</dcterms:created>
  <dcterms:modified xmlns:dcterms="http://purl.org/dc/terms/" xmlns:xsi="http://www.w3.org/2001/XMLSchema-instance" xsi:type="dcterms:W3CDTF">2017-06-23T16:24:49Z</dcterms:modified>
</cp:coreProperties>
</file>